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Business and Bas" sheetId="9" state="visible" r:id="rId9"/>
    <sheet xmlns:r="http://schemas.openxmlformats.org/officeDocument/2006/relationships" name="Accounting Policies" sheetId="10" state="visible" r:id="rId10"/>
    <sheet xmlns:r="http://schemas.openxmlformats.org/officeDocument/2006/relationships" name="Acquisitions" sheetId="11" state="visible" r:id="rId11"/>
    <sheet xmlns:r="http://schemas.openxmlformats.org/officeDocument/2006/relationships" name="Computation of Earnings (loss) " sheetId="12" state="visible" r:id="rId12"/>
    <sheet xmlns:r="http://schemas.openxmlformats.org/officeDocument/2006/relationships" name="Team Personnel Transactions" sheetId="13" state="visible" r:id="rId13"/>
    <sheet xmlns:r="http://schemas.openxmlformats.org/officeDocument/2006/relationships" name="Investments and Loans to Noncon" sheetId="14" state="visible" r:id="rId14"/>
    <sheet xmlns:r="http://schemas.openxmlformats.org/officeDocument/2006/relationships" name="Goodwill and Intangible Assets" sheetId="15" state="visible" r:id="rId15"/>
    <sheet xmlns:r="http://schemas.openxmlformats.org/officeDocument/2006/relationships" name="Commitments and Contingencies" sheetId="16" state="visible" r:id="rId16"/>
    <sheet xmlns:r="http://schemas.openxmlformats.org/officeDocument/2006/relationships" name="Fair Value Measurements" sheetId="17" state="visible" r:id="rId17"/>
    <sheet xmlns:r="http://schemas.openxmlformats.org/officeDocument/2006/relationships" name="Credit Facilities" sheetId="18" state="visible" r:id="rId18"/>
    <sheet xmlns:r="http://schemas.openxmlformats.org/officeDocument/2006/relationships" name="Accumulated Other Comprehensive" sheetId="19" state="visible" r:id="rId19"/>
    <sheet xmlns:r="http://schemas.openxmlformats.org/officeDocument/2006/relationships" name="Pension Plans and Other Postret" sheetId="20" state="visible" r:id="rId20"/>
    <sheet xmlns:r="http://schemas.openxmlformats.org/officeDocument/2006/relationships" name="Share-based Compensation" sheetId="21" state="visible" r:id="rId21"/>
    <sheet xmlns:r="http://schemas.openxmlformats.org/officeDocument/2006/relationships" name="Stock Repurchase Program"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Segment Information" sheetId="25" state="visible" r:id="rId25"/>
    <sheet xmlns:r="http://schemas.openxmlformats.org/officeDocument/2006/relationships" name="Accounting Policies (Policies)" sheetId="26" state="visible" r:id="rId26"/>
    <sheet xmlns:r="http://schemas.openxmlformats.org/officeDocument/2006/relationships" name="Acquisitions (Tables)" sheetId="27" state="visible" r:id="rId27"/>
    <sheet xmlns:r="http://schemas.openxmlformats.org/officeDocument/2006/relationships" name="Computation of Earnings (loss28" sheetId="28" state="visible" r:id="rId28"/>
    <sheet xmlns:r="http://schemas.openxmlformats.org/officeDocument/2006/relationships" name="Investments and Loans to Nonc29" sheetId="29" state="visible" r:id="rId29"/>
    <sheet xmlns:r="http://schemas.openxmlformats.org/officeDocument/2006/relationships" name="Goodwill and Intangible Assets " sheetId="30" state="visible" r:id="rId30"/>
    <sheet xmlns:r="http://schemas.openxmlformats.org/officeDocument/2006/relationships" name="Fair Value Measurements (Tables" sheetId="31" state="visible" r:id="rId31"/>
    <sheet xmlns:r="http://schemas.openxmlformats.org/officeDocument/2006/relationships" name="Credit Facilities (Tables)" sheetId="32" state="visible" r:id="rId32"/>
    <sheet xmlns:r="http://schemas.openxmlformats.org/officeDocument/2006/relationships" name="Accumulated Other Comprehensi33" sheetId="33" state="visible" r:id="rId33"/>
    <sheet xmlns:r="http://schemas.openxmlformats.org/officeDocument/2006/relationships" name="Pension Plans and Other Postr34" sheetId="34" state="visible" r:id="rId34"/>
    <sheet xmlns:r="http://schemas.openxmlformats.org/officeDocument/2006/relationships" name="Share-based Compensation Schedu" sheetId="35" state="visible" r:id="rId35"/>
    <sheet xmlns:r="http://schemas.openxmlformats.org/officeDocument/2006/relationships" name="Related Party Transactions (Tab" sheetId="36" state="visible" r:id="rId36"/>
    <sheet xmlns:r="http://schemas.openxmlformats.org/officeDocument/2006/relationships" name="Segment Information (Tables)" sheetId="37" state="visible" r:id="rId37"/>
    <sheet xmlns:r="http://schemas.openxmlformats.org/officeDocument/2006/relationships" name="Description of Business and B38" sheetId="38" state="visible" r:id="rId38"/>
    <sheet xmlns:r="http://schemas.openxmlformats.org/officeDocument/2006/relationships" name="Accounting Policies (Details)" sheetId="39" state="visible" r:id="rId39"/>
    <sheet xmlns:r="http://schemas.openxmlformats.org/officeDocument/2006/relationships" name="Acquisitions (BCE Acquisition) " sheetId="40" state="visible" r:id="rId40"/>
    <sheet xmlns:r="http://schemas.openxmlformats.org/officeDocument/2006/relationships" name="Acquisitions (Investment in Tow" sheetId="41" state="visible" r:id="rId41"/>
    <sheet xmlns:r="http://schemas.openxmlformats.org/officeDocument/2006/relationships" name="Acquisitions (TAO Group Acquisi" sheetId="42" state="visible" r:id="rId42"/>
    <sheet xmlns:r="http://schemas.openxmlformats.org/officeDocument/2006/relationships" name="Acquisitions Acquisitions (TAO " sheetId="43" state="visible" r:id="rId43"/>
    <sheet xmlns:r="http://schemas.openxmlformats.org/officeDocument/2006/relationships" name="Acquisitions Acquisition (Pro F" sheetId="44" state="visible" r:id="rId44"/>
    <sheet xmlns:r="http://schemas.openxmlformats.org/officeDocument/2006/relationships" name="Acquisitions Acquisition (Other" sheetId="45" state="visible" r:id="rId45"/>
    <sheet xmlns:r="http://schemas.openxmlformats.org/officeDocument/2006/relationships" name="Computation of Earnings (loss46" sheetId="46" state="visible" r:id="rId46"/>
    <sheet xmlns:r="http://schemas.openxmlformats.org/officeDocument/2006/relationships" name="Team Personnel Transactions (De" sheetId="47" state="visible" r:id="rId47"/>
    <sheet xmlns:r="http://schemas.openxmlformats.org/officeDocument/2006/relationships" name="Investments and Loans to Nonc48" sheetId="48" state="visible" r:id="rId48"/>
    <sheet xmlns:r="http://schemas.openxmlformats.org/officeDocument/2006/relationships" name="Investments and Loan to Noncons" sheetId="49" state="visible" r:id="rId49"/>
    <sheet xmlns:r="http://schemas.openxmlformats.org/officeDocument/2006/relationships" name="Investments and Loans to Nonc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Fair Value Measurements (Schedu" sheetId="57" state="visible" r:id="rId57"/>
    <sheet xmlns:r="http://schemas.openxmlformats.org/officeDocument/2006/relationships" name="Fair Value Measurements Fair Va" sheetId="58" state="visible" r:id="rId58"/>
    <sheet xmlns:r="http://schemas.openxmlformats.org/officeDocument/2006/relationships" name="Fair Value Measurements (Contin" sheetId="59" state="visible" r:id="rId59"/>
    <sheet xmlns:r="http://schemas.openxmlformats.org/officeDocument/2006/relationships" name="Credit Facilities (Narrative) (" sheetId="60" state="visible" r:id="rId60"/>
    <sheet xmlns:r="http://schemas.openxmlformats.org/officeDocument/2006/relationships" name="Credit Facilities Credit Facili" sheetId="61" state="visible" r:id="rId61"/>
    <sheet xmlns:r="http://schemas.openxmlformats.org/officeDocument/2006/relationships" name="Credit Facilities (Debt Outstan" sheetId="62" state="visible" r:id="rId62"/>
    <sheet xmlns:r="http://schemas.openxmlformats.org/officeDocument/2006/relationships" name="Credit Facilities (Other Deferr" sheetId="63" state="visible" r:id="rId63"/>
    <sheet xmlns:r="http://schemas.openxmlformats.org/officeDocument/2006/relationships" name="Accumulated Other Comprehensi64" sheetId="64" state="visible" r:id="rId64"/>
    <sheet xmlns:r="http://schemas.openxmlformats.org/officeDocument/2006/relationships" name="Pension Plans and Other Postr65" sheetId="65" state="visible" r:id="rId65"/>
    <sheet xmlns:r="http://schemas.openxmlformats.org/officeDocument/2006/relationships" name="Pension Plans And Other Postr66" sheetId="66" state="visible" r:id="rId66"/>
    <sheet xmlns:r="http://schemas.openxmlformats.org/officeDocument/2006/relationships" name="Defined Contribution Plan (Narr" sheetId="67" state="visible" r:id="rId67"/>
    <sheet xmlns:r="http://schemas.openxmlformats.org/officeDocument/2006/relationships" name="Share-based Compensation (Detai" sheetId="68" state="visible" r:id="rId68"/>
    <sheet xmlns:r="http://schemas.openxmlformats.org/officeDocument/2006/relationships" name="Schedule of Share-based Compens" sheetId="69" state="visible" r:id="rId69"/>
    <sheet xmlns:r="http://schemas.openxmlformats.org/officeDocument/2006/relationships" name="Share-based Compensation Restri" sheetId="70" state="visible" r:id="rId70"/>
    <sheet xmlns:r="http://schemas.openxmlformats.org/officeDocument/2006/relationships" name="Stock Repurchase Program (Detai" sheetId="71" state="visible" r:id="rId71"/>
    <sheet xmlns:r="http://schemas.openxmlformats.org/officeDocument/2006/relationships" name="Related Party Transactions (Own" sheetId="72" state="visible" r:id="rId72"/>
    <sheet xmlns:r="http://schemas.openxmlformats.org/officeDocument/2006/relationships" name="Related Party Transactions (Tra" sheetId="73" state="visible" r:id="rId73"/>
    <sheet xmlns:r="http://schemas.openxmlformats.org/officeDocument/2006/relationships" name="Related Party Transactions (Nar" sheetId="74" state="visible" r:id="rId74"/>
    <sheet xmlns:r="http://schemas.openxmlformats.org/officeDocument/2006/relationships" name="Income Taxes (Narrative) (Detai" sheetId="75" state="visible" r:id="rId75"/>
    <sheet xmlns:r="http://schemas.openxmlformats.org/officeDocument/2006/relationships" name="Segment Information Segment Inf" sheetId="76" state="visible" r:id="rId76"/>
    <sheet xmlns:r="http://schemas.openxmlformats.org/officeDocument/2006/relationships" name="Segment Information (Schedule o" sheetId="77" state="visible" r:id="rId77"/>
  </sheets>
  <definedNames/>
  <calcPr calcId="124519" fullCalcOnLoad="1"/>
</workbook>
</file>

<file path=xl/sharedStrings.xml><?xml version="1.0" encoding="utf-8"?>
<sst xmlns="http://schemas.openxmlformats.org/spreadsheetml/2006/main" uniqueCount="719">
  <si>
    <t>Document And Entity Information - shares</t>
  </si>
  <si>
    <t>9 Months Ended</t>
  </si>
  <si>
    <t>Mar. 31, 2017</t>
  </si>
  <si>
    <t>Apr. 28, 2017</t>
  </si>
  <si>
    <t>Entity Registrant Name</t>
  </si>
  <si>
    <t>Madison Square Garden Co</t>
  </si>
  <si>
    <t>Trading Symbol</t>
  </si>
  <si>
    <t>MSG</t>
  </si>
  <si>
    <t>Entity Central Index Key</t>
  </si>
  <si>
    <t>Current Fiscal Year End Date</t>
  </si>
  <si>
    <t>--06-30</t>
  </si>
  <si>
    <t>Entity Filer Category</t>
  </si>
  <si>
    <t>Non-accelerated Filer</t>
  </si>
  <si>
    <t>Document Type</t>
  </si>
  <si>
    <t>10-Q</t>
  </si>
  <si>
    <t>Document Period End Date</t>
  </si>
  <si>
    <t>Mar. 31,
		2017</t>
  </si>
  <si>
    <t>Document Fiscal Year Focus</t>
  </si>
  <si>
    <t>Document Fiscal Period Focus</t>
  </si>
  <si>
    <t>Q3</t>
  </si>
  <si>
    <t>Amendment Flag</t>
  </si>
  <si>
    <t>false</t>
  </si>
  <si>
    <t>Class A Common Stock [Member]</t>
  </si>
  <si>
    <t>Entity Common Stock, Shares Outstanding</t>
  </si>
  <si>
    <t>Class B Common Stock [Member]</t>
  </si>
  <si>
    <t>Consolidated Balance Sheets - USD ($) $ in Thousands</t>
  </si>
  <si>
    <t>Jun. 30, 2016</t>
  </si>
  <si>
    <t>Current Assets:</t>
  </si>
  <si>
    <t>Cash and cash equivalents</t>
  </si>
  <si>
    <t>Restricted cash</t>
  </si>
  <si>
    <t>Accounts receivable, net</t>
  </si>
  <si>
    <t>Net related party receivables, current</t>
  </si>
  <si>
    <t>Prepaid expenses</t>
  </si>
  <si>
    <t>Other current assets</t>
  </si>
  <si>
    <t>Total current assets</t>
  </si>
  <si>
    <t>Net related party receivables, noncurrent</t>
  </si>
  <si>
    <t>Investments and loans to nonconsolidated affiliates</t>
  </si>
  <si>
    <t>Property and equipment, net of accumulated depreciation and amortization of $614,131 and $540,801 as of March 31, 2017 and June 30, 2016, respectively</t>
  </si>
  <si>
    <t>Amortizable intangible assets, net</t>
  </si>
  <si>
    <t>Indefinite-lived intangible assets</t>
  </si>
  <si>
    <t>Goodwill</t>
  </si>
  <si>
    <t>Other assets</t>
  </si>
  <si>
    <t>Total assets</t>
  </si>
  <si>
    <t>Current Liabilities:</t>
  </si>
  <si>
    <t>Accounts payable</t>
  </si>
  <si>
    <t>Net related party payables</t>
  </si>
  <si>
    <t>Accrued liabilities:</t>
  </si>
  <si>
    <t>Employee related costs</t>
  </si>
  <si>
    <t>Other accrued liabilities</t>
  </si>
  <si>
    <t>Deferred revenue</t>
  </si>
  <si>
    <t>Total current liabilities</t>
  </si>
  <si>
    <t>Long-term debt, net of deferred financing costs</t>
  </si>
  <si>
    <t>Defined benefit and other postretirement obligations</t>
  </si>
  <si>
    <t>Other employee related costs</t>
  </si>
  <si>
    <t>Deferred tax liabilities, net</t>
  </si>
  <si>
    <t>Other liabilities</t>
  </si>
  <si>
    <t>Total liabilities</t>
  </si>
  <si>
    <t>Commitments and contingencies (see Note 8)</t>
  </si>
  <si>
    <t xml:space="preserve"> </t>
  </si>
  <si>
    <t>Redeemable noncontrolling interests</t>
  </si>
  <si>
    <t>The Madison Square Garden Company Stockholders’ Equity:</t>
  </si>
  <si>
    <t>Preferred stock, par value $0.01,15,000 shares authorized; none outstanding as of March 31, 2017 and June 30, 2016</t>
  </si>
  <si>
    <t>Additional paid-in capital</t>
  </si>
  <si>
    <t>Treasury stock, at cost, 1,436 and 671 shares as of March 31, 2017 and June 30, 2016, respectively</t>
  </si>
  <si>
    <t>Accumulated deficit</t>
  </si>
  <si>
    <t>Accumulated other comprehensive loss</t>
  </si>
  <si>
    <t>Total The Madison Square Garden Company stockholders’ equity</t>
  </si>
  <si>
    <t>Nonredeemable noncontrolling interests</t>
  </si>
  <si>
    <t>Total equity</t>
  </si>
  <si>
    <t>Total liabilities, redeemable noncontrolling interests and equity</t>
  </si>
  <si>
    <t>Common stock, value issued</t>
  </si>
  <si>
    <t>Consolidated Balance Sheets (Parenthetical) - USD ($) $ in Thousands</t>
  </si>
  <si>
    <t>Accumulated Depreciation, Depletion and Amortization, Property, Plant, and Equipment</t>
  </si>
  <si>
    <t>Preferred stock, par value (dollars per share)</t>
  </si>
  <si>
    <t>Preferred stock, shares authorized</t>
  </si>
  <si>
    <t>Preferred stock, shares outstanding</t>
  </si>
  <si>
    <t>Treasury Stock, Shares</t>
  </si>
  <si>
    <t>Common stock, par value (dollars per share)</t>
  </si>
  <si>
    <t>Common stock, shares authorized</t>
  </si>
  <si>
    <t>Common stock, shares outstanding</t>
  </si>
  <si>
    <t>Consolidated Statements Of Operations - USD ($) shares in Thousands, $ in Thousands</t>
  </si>
  <si>
    <t>3 Months Ended</t>
  </si>
  <si>
    <t>Mar. 31, 2016</t>
  </si>
  <si>
    <t>Income Statement [Abstract]</t>
  </si>
  <si>
    <t>Revenues (a)</t>
  </si>
  <si>
    <t>[1]</t>
  </si>
  <si>
    <t>Operating expenses:</t>
  </si>
  <si>
    <t>Direct operating expenses (b)</t>
  </si>
  <si>
    <t>[2]</t>
  </si>
  <si>
    <t>Selling, general and administrative expenses (c)</t>
  </si>
  <si>
    <t>[3]</t>
  </si>
  <si>
    <t>Depreciation and amortization</t>
  </si>
  <si>
    <t>Operating income (loss)</t>
  </si>
  <si>
    <t>Other income (expense):</t>
  </si>
  <si>
    <t>Loss in equity method investments</t>
  </si>
  <si>
    <t>Interest income (d)</t>
  </si>
  <si>
    <t>[4]</t>
  </si>
  <si>
    <t>Interest expense</t>
  </si>
  <si>
    <t>Miscellaneous income (expense)</t>
  </si>
  <si>
    <t>[5]</t>
  </si>
  <si>
    <t>Nonoperating income (expense)</t>
  </si>
  <si>
    <t>Income (loss) from operations before income taxes</t>
  </si>
  <si>
    <t>Income tax expense</t>
  </si>
  <si>
    <t>Net income (loss)</t>
  </si>
  <si>
    <t>Less: Net loss attributable to nonredeemable noncontrolling interests</t>
  </si>
  <si>
    <t>Net income (loss) attributable to The Madison Square Garden Company’s stockholders</t>
  </si>
  <si>
    <t>Basic earnings (loss) per common share attributable to The Madison Square Garden Company’s stockholders</t>
  </si>
  <si>
    <t>Diluted earnings (loss) per common share attributable to The Madison Square Garden Company’s stockholders</t>
  </si>
  <si>
    <t>Weighted-average number of common shares outstanding:</t>
  </si>
  <si>
    <t>Basic</t>
  </si>
  <si>
    <t>Diluted</t>
  </si>
  <si>
    <t>Include revenues from related parties of $41,679 and $41,843 for the three months ended March 31, 2017 and 2016, respectively, and $114,560 and $116,723 for the nine months ended March 31, 2017 and 2016, respectively.</t>
  </si>
  <si>
    <t>Include net charges from related parties of $346 and $271 for the three months ended March 31, 2017 and 2016, respectively, and $1,035 and $236 for the nine months ended March 31, 2017 and 2016, respectively.</t>
  </si>
  <si>
    <t>Include net charges from (to) related parties of $(1,304) and $1,238 for the three months ended March 31, 2017 and 2016, respectively, and $(4,508) and $(28,634) for the nine months ended March 31, 2017 and 2016, respectively.</t>
  </si>
  <si>
    <t>Includes interest income from nonconsolidated affiliates of $1,070 and $771 for the three months ended March 31, 2017 and 2016, respectively, and $3,049 and $2,077 for the nine months ended March 31, 2017 and 2016, respectively. In addition, interest income includes interest income from MSG Networks of $307 for the nine months ended March 31, 2016.</t>
  </si>
  <si>
    <t>Miscellaneous income for the nine months ended March 31, 2017 consists principally of the recovery of certain claims in connection with a third-party bankruptcy proceeding. Miscellaneous expense for the nine months ended March 31, 2016 primarily includes partial write-down of one of the Company’s cost method investments (see Note 6).</t>
  </si>
  <si>
    <t>Consolidated Statements Of Operations (Parenthetical) - USD ($) $ in Thousands</t>
  </si>
  <si>
    <t>Related Party Transaction [Line Items]</t>
  </si>
  <si>
    <t>Revenues from related parties</t>
  </si>
  <si>
    <t>Direct operating expenses from related parties</t>
  </si>
  <si>
    <t>Selling, General and Administrative Expenses from (to) related parties</t>
  </si>
  <si>
    <t>Other nonconsolidated affiliate [Member]</t>
  </si>
  <si>
    <t>Interest income from related party</t>
  </si>
  <si>
    <t>MSG Networks [Member]</t>
  </si>
  <si>
    <t>Consolidated Statements Of Comprehensive Income (Loss) - USD ($) $ in Thousands</t>
  </si>
  <si>
    <t>Statement of Comprehensive Income [Abstract]</t>
  </si>
  <si>
    <t>Pension plans and postretirement plan:</t>
  </si>
  <si>
    <t>Net unamortized losses arising during the period</t>
  </si>
  <si>
    <t>Amounts reclassified from accumulated other comprehensive loss:</t>
  </si>
  <si>
    <t>Amortization of net actuarial loss included in net periodic benefit cost</t>
  </si>
  <si>
    <t>Amortization of net prior service credit included in net periodic benefit cost</t>
  </si>
  <si>
    <t>Other Comprehensive (Income) Loss, Pension and Other Postretirement Benefit Plans, Adjustment, before Tax</t>
  </si>
  <si>
    <t>Net changes related to available-for-sale securities</t>
  </si>
  <si>
    <t>Other comprehensive income</t>
  </si>
  <si>
    <t>Comprehensive income (loss)</t>
  </si>
  <si>
    <t>Less: Comprehensive loss attributable to nonredeemable noncontrolling interests</t>
  </si>
  <si>
    <t>Comprehensive income (loss) attributable to The Madison Square Garden Company’s stockholders</t>
  </si>
  <si>
    <t>Consolidated Statements Of Cash Flows - USD ($) $ in Thousands</t>
  </si>
  <si>
    <t>Cash flows from operating activities:</t>
  </si>
  <si>
    <t>Adjustments to reconcile net income (loss) to net cash provided by operating activities:</t>
  </si>
  <si>
    <t>Amortization of deferred financing costs</t>
  </si>
  <si>
    <t>Share-based compensation expense</t>
  </si>
  <si>
    <t>Loss from Equity Method Investments, Net of Distributions</t>
  </si>
  <si>
    <t>Write-off of deferred production costs</t>
  </si>
  <si>
    <t>Impairment of cost method investment</t>
  </si>
  <si>
    <t>Provision for doubtful accounts</t>
  </si>
  <si>
    <t>Change in assets and liabilities, net of acquisitions:</t>
  </si>
  <si>
    <t>Net related party receivables</t>
  </si>
  <si>
    <t>Prepaid expenses and other assets</t>
  </si>
  <si>
    <t>Accrued and other liabilities</t>
  </si>
  <si>
    <t>Deferred income taxes</t>
  </si>
  <si>
    <t>Net cash provided by operating activities</t>
  </si>
  <si>
    <t>Cash flows from investing activities:</t>
  </si>
  <si>
    <t>Capital expenditures, net of acquisitions</t>
  </si>
  <si>
    <t>Payments for acquisition of assets</t>
  </si>
  <si>
    <t>Payments to acquire available-for-sale securities</t>
  </si>
  <si>
    <t>Payments for acquisition of businesses, net of cash acquired</t>
  </si>
  <si>
    <t>Capital distribution from equity method investments</t>
  </si>
  <si>
    <t>Net cash used in investing activities</t>
  </si>
  <si>
    <t>Cash flows from financing activities:</t>
  </si>
  <si>
    <t>Net transfers from MSG Networks and MSG Networks’ subsidiaries</t>
  </si>
  <si>
    <t>Repurchases of common stock</t>
  </si>
  <si>
    <t>Proceeds from Stock Options Exercised</t>
  </si>
  <si>
    <t>Taxes paid in lieu of shares issued for equity-based compensation</t>
  </si>
  <si>
    <t>Payments for financing costs</t>
  </si>
  <si>
    <t>Net cash provided by (used in) financing activities</t>
  </si>
  <si>
    <t>Cash and Cash Equivalents, Period Increase (Decrease)</t>
  </si>
  <si>
    <t>Cash and cash equivalents at beginning of period</t>
  </si>
  <si>
    <t>Cash and cash equivalents at end of period</t>
  </si>
  <si>
    <t>Non-cash investing and financing activities:</t>
  </si>
  <si>
    <t>Capital expenditures incurred but not yet paid</t>
  </si>
  <si>
    <t>Accrued earn-out liability</t>
  </si>
  <si>
    <t>Non-cash transfers resulting from the Distribution, net</t>
  </si>
  <si>
    <t>Consolidated Statements Of Equity And Redeemable Noncontrolling Interests - USD ($) $ in Thousands</t>
  </si>
  <si>
    <t>Total</t>
  </si>
  <si>
    <t>Common Stock Issued [Member]</t>
  </si>
  <si>
    <t>MSG Networks' Investment [Member]</t>
  </si>
  <si>
    <t>Additional Paid-In Capital [Member]</t>
  </si>
  <si>
    <t>Treasury Stock [Member]</t>
  </si>
  <si>
    <t>Retained Earnings (Accumulated Deficit) [Member]</t>
  </si>
  <si>
    <t>Accumulated Other Comprehensive Income (Loss) [Member]</t>
  </si>
  <si>
    <t>Total The Madison Square Garden Company Stockholders' Equity [Member]</t>
  </si>
  <si>
    <t>Nonredeemable Noncontrolling Interests [Member]</t>
  </si>
  <si>
    <t>Stockholders' Equity, Including Portion Attributable to Noncontrolling Interest at Jun. 30, 2015</t>
  </si>
  <si>
    <t>Increase (Decrease) in Stockholders' Equity [Roll Forward]</t>
  </si>
  <si>
    <t>Net income (loss) attributable to parent</t>
  </si>
  <si>
    <t>Net income (loss) including portion attributable to noncontrolling interests</t>
  </si>
  <si>
    <t>Other Comprehensive Income (Loss), Net of Tax</t>
  </si>
  <si>
    <t>Comprehensive income (loss) attributable to parent</t>
  </si>
  <si>
    <t>Comprehensive Income (Loss), Net of Tax, Including Portion Attributable to Noncontrolling Interest</t>
  </si>
  <si>
    <t>Stock Issued During Period, Value, Stock Options Exercised</t>
  </si>
  <si>
    <t>Share-based compensation</t>
  </si>
  <si>
    <t>Tax withholding associated with shares issued for equity-based compensation</t>
  </si>
  <si>
    <t>Net increase in MSG Networks’ investment</t>
  </si>
  <si>
    <t>Conversion of MSG Networks’ investment</t>
  </si>
  <si>
    <t>Adjustments related to the transfer of certain assets and liabilities as a result of the Distribution</t>
  </si>
  <si>
    <t>Adjustment related to the transfer of Pension Plans and Postretirement Plan liabilities as a result of the Distribution</t>
  </si>
  <si>
    <t>Stockholders' Equity, Including Portion Attributable to Noncontrolling Interest at Mar. 31, 2016</t>
  </si>
  <si>
    <t>Stockholders' Equity, Including Portion Attributable to Noncontrolling Interest at Jun. 30, 2016</t>
  </si>
  <si>
    <t>Net loss attributable to nonredeemable noncontrolling interests</t>
  </si>
  <si>
    <t>Comprehensive income (loss) attributable to nonredeemable noncontrolling interests</t>
  </si>
  <si>
    <t>Common stock issued under stock incentive plans</t>
  </si>
  <si>
    <t>Noncontrolling interests from acquisition</t>
  </si>
  <si>
    <t>Stockholders' Equity, Including Portion Attributable to Noncontrolling Interest at Mar. 31, 2017</t>
  </si>
  <si>
    <t>Increase (Decrease) in Redeemable Noncontrolling Interests [Roll Forward]</t>
  </si>
  <si>
    <t>Temporary Equity / Redeemable Noncontrolling Interests, Issued During Period, Value, New Issues</t>
  </si>
  <si>
    <t>Redeemable Noncontrolling Interest, Equity, Carrying Amount at Mar. 31, 2017</t>
  </si>
  <si>
    <t>Description of Business and Basis of Presentation</t>
  </si>
  <si>
    <t>Description of Business And Basis of Presentation [Abstract]</t>
  </si>
  <si>
    <t>Description of Business and Basis of Presentation [Text Block]</t>
  </si>
  <si>
    <t>Description of Business and Basis of Presentation Description of Business The Madison Square Garden Company (together with its subsidiaries, the “Company” or “ Madison Square Garden ”) is a live sports and entertainment business. The Company classifies its business interests into two reportable segments: MSG Entertainment and MSG Sports. MSG Entertainment includes live entertainment events such as concerts, family shows, performing arts and special events, which are presented or hosted in the Company’s diverse collection of venues along with live offerings through TAO Group and Boston Calling Events LLC (“BCE”). TAO Group is a world-class hospitality group with globally-recognized entertainment dining and nightlife brands: TAO, Marquee, Lavo, Avenue, The Stanton Social, Beauty &amp; Essex and Vandal. BCE produces outdoor music festivals, including New England’s premier Boston Calling Music Festival. MSG Entertainment also includes the Company’s original productions — the Christmas Spectacular Starring the Radio City Rockettes (the “ Christmas Spectacular ”) and the New York Spectacular Starring the Radio City Rockettes (the “ New York Spectacular ”). MSG Sports includes the Company’s professional sports franchises: the New York Knicks (the “ Knicks ”) of the National Basketball Association (the “ NBA ”), the New York Rangers (the “ Rangers ”) of the National Hockey League (the “ NHL ”), the New York Liberty (the “ Liberty ”) of the Women’s National Basketball Association (the “ WNBA ”), the Hartford Wolf Pack of the American Hockey League (the “ AHL ”) and the Westchester Knicks of the NBA Development League (the “ NBADL ”). The MSG Sports segment is also home to a broad array of other live sporting events, including professional boxing, college basketball, professional bull riding, mixed martial arts, tennis and college wrestling, all of which the Company promotes, produces and/or presents. The Company conducts a significant portion of its operations at venues that it either owns or operates under long-term leases. The Company owns the Madison Square Garden Arena (“ The Garden ”) and The Theater at Madison Square Garden in New York City, the Forum in Inglewood, CA and The Chicago Theatre in Chicago. In addition, the Company leases Radio City Music Hall and the Beacon Theatre in New York City, and has a booking agreement with respect to the Wang Theatre in Boston. Additionally, TAO Group operates various restaurants, nightlife and hospitality venues under long-term leases and management contracts in New York, Las Vegas, Los Angeles and Australia. The Company was incorporated on March 4, 2015 as an indirect, wholly-owned subsidiary of MSG Networks Inc. (“ MSG Networks ” or “ Former Parent ”), formerly known as The Madison Square Garden Company. On September 11, 2015, MSG Networks ’ board of directors approved the distribution of all the outstanding common stock of Madison Square Garden to MSG Networks’ stockholders (the “ Distribution ”), which occurred on September 30, 2015. See Note 1 to the consolidated and combined financial statements included in the Company’s Annual Report on Form 10-K for the year ended June 30, 2016 for more information regarding the Distribution to its common stockholders. Basis of Presentation The accompanying unaudited consolidated interim financial statements (referred to as the “ Financial Statements ” herein) have been prepared in accordance with U.S. generally accepted accounting principles (“ GAAP ”) and Article 10 of Regulation S-X of the U.S. Securities and Exchange Commission for interim financial information, and should be read in conjunction with the Company’s Annual Report on Form 10-K for the year ended June 30, 2016 . The Financial Statements presented in this Quarterly Report on Form 10-Q are unaudited; however, in the opinion of management, the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The dependence of the MSG Sports segment on revenues from its NBA and NHL sports teams generally means it earns a disproportionate share of its revenues in the second and third quarters of the Company’s fiscal year. The dependence of the MSG Entertainment segment on revenues from the Christmas Spectacular generally means it earns a disproportionate share of its revenues in the second quarter of the Company’s fiscal year. For the periods after the Distribution, the financial information disclosed is presented on a consolidated basis, as the Company became a standalone public company on September 30, 2015. For the periods prior to the Distribution, the financial information was prepared on a standalone basis derived from the consolidated financial statements and accounting records of Former Parent and are presented as carve-out financial statements as the Company was not a standalone public company prior to the Distribution. See Note 1 to the consolidated and combined financial statements included in the Company’s Annual Report on Form 10-K for the year ended June 30, 2016 for more information regarding the basis of presentation for periods before and after the Distribution. The combined results of operations for the three months ended September 30, 2015 that are included in the results of operations for the nine months ended March 31, 2016 include allocations for certain support functions that were provided on a centralized basis by MSG Networks and not historically recorded at the business unit level, such as expenses related to finance, human resources, information technology, and venue operations , among others. These expenses were allocated on the basis of direct usage when identifiable, with the remainder allocated on a pro-rata basis of combined revenues, headcount or other measures. Management believes the assumptions underlying the combined financial statements, including the assumptions regarding allocating general corporate expenses, are reasonable. Nevertheless, the combined results of operations for the three months ended September 30, 2015 that are included in the results of operations for the nine months ended March 31, 2016 do not include all of the actual expenses that would have been incurred by the Company and do not reflect its combined results of operations, financial position and cash flows had it been a separate, standalone public company during the period presented on a combined basis. Actual costs that would have been incurred if the Company had been a separate, standalone public company would depend on multiple factors, including organizational structure and strategic decisions made in various areas, including information technology and infrastructure. For purposes of the combined financial statements, income tax expense has been recorded as if the Company filed tax returns on a standalone basis separate from Former Parent. This separate return methodology applies to accounting guidance for income taxes in the combined financial statements as if the Company was a standalone public company for the periods prior to the Distribution. Therefore, cash tax payments and items of current and deferred taxes may not be reflective of the Company’s actual tax balances prior to or subsequent to the Distribution. Prior to the Distribution, the Company's operating results were included in Former Parent’s consolidated U.S. federal and state income tax returns. Pursuant to rules promulgated by the Internal Revenue Service and various state taxing authorities, the Company filed its initial U.S. income tax return for the period from October 1, 2015 through June 30, 2016 in March 2017. The calculation of the Company’s income taxes involves considerable judgment and use of both estimates and allocations.</t>
  </si>
  <si>
    <t>Accounting Policies</t>
  </si>
  <si>
    <t>Accounting Policies [Abstract]</t>
  </si>
  <si>
    <t>Accounting Policies [Text Block]</t>
  </si>
  <si>
    <t>Accounting Policies Principles of Consolidation For the periods prior to the Distribution, the financial statements include certain assets and liabilities that were historically held at Former Parent’s corporate level but were specifically identifiable or otherwise attributable to the Company. All intercompany transactions between the Company and Former Parent have been included in the consolidated financial statements as components of MSG Networks’ investment. All significant intracompany transactions and accounts within the Company’s consolidated financial statements have been eliminated. Expenses related to corporate allocations prior to the Distribution were considered to be effectively settled in the financial statements at the time the transaction was recorded, with the offset recorded against MSG Networks’ investment. The Company completed the acquisition of TAO Group Holding LLC (“ TAOH ”) on January 31, 2017. TAOH ’s results will be reported on a quarter lag basis. Accordingly, the Company's results for the three and nine months ended March 31, 2017 do not include any TAOH ’s operating results. Use of Estimates The preparation of the accompanying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reserve and recovery for contingencies,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 Summary of Significant Accounting Policies The following is an update to the Company's Summary of Significant Accounting Policies disclosed in its Annual Report on Form 10-K for the year ended June 30, 2016 : Business Combinations and Noncontrolling Interest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if the consideration is non-cash,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Interests held by third parties in consolidated majority-owned subsidiaries are presented as noncontrolling interests, which represents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under put options or other contractual redemption requirements that are not solely within the Company’s control, are reported in the consolidated balance sheets between liabilities and equity, as redeemable noncontrolling interests. On July 1, 2016, the Company acquired a controlling interest in BCE . In accordance with Accounting Standards Codification (“ ASC ”) Topic 805, Business Combinations , and ASC Topic 810, Consolidation , the financial position of BCE has been consolidated with the Company’s consolidated balance sheet as of March 31, 2017 . The results of operations for BCE have been included in the Company’s consolidated results of operations from the date of acquisition in the MSG Entertainment segment. The relevant amounts attributable to investors other than the Company are reflected under “Nonredeemable noncontrolling interests,” “Net income (loss) attributable to nonredeemable noncontrolling interests” and “Comprehensive income (loss) attributable to nonredeemable noncontrolling interests” on the accompanying consolidated balance sheet, consolidated statement of operations and consolidated statement of comprehensive income, respectively. See Note 3 for more information regarding the Company’s acquisition of BCE . On January 31, 2017, the Company acquired a controlling interest in TAOH . In accordance with ASC Topic 805, Business Combinations , and ASC Topic 810, Consolidation , TAOH financial statements will be consolidated in the Company’s consolidated financial statements. TAOH financial statements are not available within the time constraints the Company requires to ensure the financial accuracy of the operating results. Therefore, the Company records TAOH’s operating results in its consolidated statements of operations on a quarter lag basis . Any specific events having significant financial impact that occur during the lag period will be included in the Company’s current period results. As a result, while TAOH ’s balance sheet as of January 31, 2017, the TAOH acquisition date, has been included in the Company’s consolidated balance sheet as of March 31, 2017, the operating results of TAOH for the period from January 31, 2017 through March 31, 2017 are not reflected in the Company’s consolidated statements of operations for the three and nine months ended March 31, 2017. Accordingly, the results of operations for TAOH will be reflected in the Company’s consolidated financial statements beginning in the fourth quarter of fiscal year 2017 and will be included as part of the MSG Entertainment segment. TAOH reports on a fiscal year reflecting the retail-based calendar (containing 4-4-5 week calendar quarters) and its fiscal year periodically results in a 53-week year instead of a normal 52-week year. The TAOH purchase agreement contains a put option to require the Company to purchase the other owners’ equity interests under certain circumstances. The noncontrolling interest combined with the put option is classified as redeemable noncontrolling interest in the consolidated balance sheet, separate from equity. The relevant amounts attributable to investors other than the Company are reflected under “Redeemable noncontrolling interests,” in the accompanying consolidated balance sheet, and will, in future filings, be reflected in “Net income (loss) attributable to Redeemable noncontrolling interests” and “Comprehensive income (loss) attributable to redeemable noncontrolling interests” on the accompanying consolidated balance sheet, consolidated statement of operations and consolidated statement of comprehensive income, respectively. See Note 3 for more information regarding the Company’s acquisition of TAOH . The put option can be settled, at the Company’s option, in cash, debt or shares of the Company’s Class A Common Stock. The ultimate amount paid upon the exercise of the put option will likely be different from the estimated fair value, given the calculation required pursuant to the TAOH operating agreement. Contingent Consideration Some of the Company’s acquisition agreements include contingent earn-out arrangements, which are generally based on the achievement of future operating targets.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that the Company will pay to the former owners as a liability in “Other accrued liabilities” and “Other liabilities” on the consolidated balance sheets. The Company measures its contingent earn-out liabilities at fair value on a recurring basis using significant unobservable inputs classified within Level III of the fair value hierarchy, which can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See Note 9 for more information regarding the fair value of the Company’s contingent consideration liabilities related to the acquisition of TAOH . Revenue Recognition Deferred revenue reported in the accompanying consolidated balance sheets as of March 31, 2017 and June 30, 2016 includes amounts due to the third-party promoters of $57,429 and $45,877 , respectively. Recently Issued Accounting Pronouncements Recently Adopted Accounting Pronouncements In February 2015, the Financial Accounting Standards Board (“ FASB ”) issued Accounting Standards Update (“ ASU ”) No. 2015-02 , Consolidation (Topic 810): Amendments to the Consolidation Analysis , which changes the analysis to be performed in determining whether certain types of legal entities should be consolidated. Specifically, ASU No. 2015-02 (i) modifies the assessment of whether limited partnerships are variable interest entities (each a “ VIE ”) or voting interest entities, (ii) eliminates the presumption that a limited partnership should be consolidated by its general partner, (iii) removes certain conditions for the evaluation of whether a fee paid to a decision maker constitutes a variable interest, and (iv) modifies the evaluation concerning the impact of related parties in the determination of the primary beneficiary of a VIE . This standard was adopted by the Company in the first quarter of fiscal year 2017. The adoption of the standard did not have an impact on the Company’s consolidated financial statements. In April 2015, the FASB issued ASU No. 2015-05, Intangibles-Goodwill and Other-Internal-Use Software (Subtopic 350-40):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 the cost as the services are received. This standard was adopted by the Company in the first quarter of fiscal year 2017 on a prospective basis for all arrangements entered into or materially modified after July 1, 2016. The adoption of the standard did not have an impact on the Company’s consolidated financial statements. Recently Issued Accounting Pronouncements Not Yet Adopted In May 2014, the FASB issued ASU No. 2014-09, Revenue from Contracts with Customers ( Topic 606 ) , which supersedes the revenue recognition requirements in FASB ASC Topic 605, Revenue Recognition . ASC Topic 606 , among other things, (i) is based on the principle that revenue is recognized to depict the transfer of goods or services to customers in an amount that reflects the consideration to which the entity expects to be entitled in exchange f or those goods or services, and (ii)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 Revenue from Contracts with Customers (Topic 606) : Deferral of the Effective Date , which defers the effective date of ASU No. 2014-09 for all entities by one year. In March 2016, the FASB issued ASU No. 2016-08, Revenue from Contracts with Customers (Topic 606), Principal versus Agent Considerations (Reporting Revenue versus Net) , which clarifies the implementation guidance on principal versus agent considerations in the new revenue recognition standard under ASU No. 2014-09. ASU No.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 which clarifies the principle in ASU No 2014-09 for determining whether a good or service is separately identifiable from other promises in the contract and, therefore, should be accounted for separately. ASU No. 2016-10 also clarifies that entities are not required to identify promised goods or services that are immaterial in the context of the contract and allows entities to elect to account for shipping and handling activities as a fulfillment cost rather than as an additional promised service. In May 2016, the FASB issued ASU No. 2016-12, Revenue from Contracts with Customers (Topic 606) - Narrow-Scope Improvements and Practical Expedients , which clarifies the following aspects in ASU No. 2014-09: collectability, presentation of sales taxes and other similar taxes collected from customers, noncash considerations, contract modifications at transition, completed contracts at transition, and technical correction. In December, the FASB issued ASU No. 2016-20, Technical Corrections and Improvements to Topic 606, Revenue from Contracts with Customers , which allows entities not to make quantitative disclosures about remaining performance obligations in certain cases and requires entities that use any of the new or previously existing optional exemptions to expand their qualitative disclosures. Early adoption of ASC Topic 606 and the related updates discussed above is permitted and the Company can early adopt ASC Topic 606 and the related updates beginning in the first quarter of fiscal year 2018. If the Company does not apply the early adoption provision, ASC Topic 606 and the related updates will be effective for the Company beginning in the first quarter of fiscal year 2019 using one of two retrospective application methods. The Company is currently evaluating the impact the standard and updates will have on its consolidated financial statements. Based on efforts to date, the Company believes that the adoption of the standard could impact the identification of, and allocation across, performance obligations as well as the timing of revenue recognition for certain of its revenue streams that were previously recorded on a straight-line basis over the related contractual terms. In January 2016, the FASB issued ASU No. 2016-01, Financial Instruments - Overall (Subtopic 825-10): Recognition and Measurement of Financial Assets and Financial Liabilities, addresses certain aspects of recognition, measurement, presentation, and disclosure of financial instruments. This standard, among other things, (i) requires equity investments, with certain exceptions, to be measured at fair value with changes in fair value recognized in net income and (ii) simplifies the impairment assessment of equity investments without readily determinable fair values by requiring a qualitative assessment to identify impairment. Early adoption is not permitted with the exception of certain provisions related to the presentation of other comprehensive income. This standard will be effective for the Company beginning in the first quarter of fiscal year 2019. The Company is currently evaluating the impact this standard will have on its consolidated financial statements. In February 2016, the FASB issued ASU No. 2016-02 , Leases (Topic 842) , which supersedes existing guidance on accounting for leases in FASB ASC Topic 840, Leases . ASU No. 2016-02 , among other things, (i) requires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and (ii) requires extensive qualitative and quantitative disclosures about leasing activities. The accounting applied by a lessor is largely unchanged from that applied under previous accounting guidance. This standard will be effective for the Company beginning in the first quarter of fiscal year 2020 and is required to be applied using the modified retrospective approach for all leases existing as of the effective date. Early adoption is permitted. The Company’s evaluation of the impact this standard will have on its consolidated financial statements is ongoing. Based on efforts to date, the adoption of the standard will result in the recognition of right of use assets and lease liabilities related to the Company’s operating leases. In March 2016, the FASB issued ASU No. 2016-07, Investments - Equity Method and Joint Ventures (Topic 323), Simplifying the Transition to the Equity Method of Accounting . ASU No. 2016-07 eliminates the requirement for an investor to retrospectively apply the equity method when an investment that it had accounted for by another method qualifies for use of the equity method. This standard will be effective for the Company beginning in the first quarter of fiscal year 2018 and is required to be applied prospectively. Early adoption is permitted. The adoption of this guidance is not expected to have a material impact on the Company’s consolidated financial statements. In March 2016, the FASB issued ASU No. 2016-09, Compensation - Stock Compensation (Topic 718): Improvements to Employee Share-based Payment Accounting . ASU No. 2016-09, among other things, (i) requires the income tax effects of all awards to be recognized in the statement of operations when the awards vest or are settled, (ii) allows an employer to repurchase more of an employee’s shares for tax withholding purposes than currently allowable, without triggering liability accounting, and provides companies with the option to make a policy election to account for forfeitures as they occur, and (iii) requires companies to present excess tax benefits as operating activity rather than as financing activity on the statement of cash flows. This standard will be effective for the Company beginning in the first quarter of fiscal year 2018. Early adoption is permitted. The Company is currently evaluating the impact this standard will have on its consolidated financial statements. In August 2016, the FASB issued ASU No. 2016-15, Statement of Cash Flows (Topic 230). ASU No. 2016-15 addresses eight specific cash flow issues and is intended to reduce diversity in practice in how certain cash receipts and cash payments are presented and classified in the statement of cash flows. This standard will be effective for the Company beginning in the first quarter of fiscal year 2019. Early adoption is permitted. The adoption of this standard is not expected to have a material impact on the Company’s consolidated financial statements. In October 2016, the FASB issued ASU No. 2016-16, Income Taxes (Topic 740): Intra-Entity Transfers of Assets Other Than Inventory . ASU No. 2016-16 requires entities to recognize income tax consequences of an intra-entity transfer of an asset other than inventory when the transfer occurs. This standard will be effective for the Company beginning in the first quarter of fiscal year 2019. Early adoption is permitted as of the beginning of an annual reporting period for which financial statements have not been issued or made available for issuance. The Company is currently evaluating the impact this standard will have on its consolidated financial statements. In November 2016, the FASB issued ASU No. 2016-18, Statement of Cash Flows: Restricted Cash . The primary purpose of ASU No. 2016-18 is to reduce the diversity in practice that exists in the classification and presentation of changes in restricted cash on the statement of cash flows. This standard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standard will be effective retrospectively for the Company beginning in the first quarter of fiscal year 2019, and will result in a change to the Company’s presentation of net cash provided by (used in) operating activities in the statement of cash flows for the impact of changes in restricted cash balances. Early adoption is permitted in any interim or annual period. In January 2017, the FASB issued ASU No. 2017-01, Business Combinations (Topic 805) Clarifying the Definition of a Business . The primary purpose of this ASU is to clarify the definition of a business with the objective of adding guidance to assist entities with evaluating whether transactions should be accounted for as acquisitions (or disposals) of assets or businesses, which will affect many areas of accounting including acquisitions, disposals, goodwill, and consolidation. This standard will be effective for the Company beginning in the first quarter of fiscal year 2019 and is required to be applied prospectively. Early adoption is permitted. The adoption of this standard is not expected to have a material impact on the Company’s consolidated financial statements.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1 and is required to be applied prospectively. Early adoption is permitted for interim or annual goodwill impairment tests performed on testing dates after January 1, 2017. The Company is currently evaluating the impact this standard will have on its consolidated financial statements. In March 2017, the FASB issued ASU No. 2017-07, Compensation—Retirement Benefits (Topic 715): Improving the Presentation of Net Periodic Pension Cost and Net Periodic Postretirement Benefit Cost. ASU No. 2017-07 requires employers to disaggregate the service cost component from the other components of net benefit cost and disclose by line item the amount of net benefit cost that is included in the statement of operations or capitalized in assets. The standard requires employers to report the service cost component in the same line item(s) as other compensation costs arising from services rendered by the pertinent employees during the period and to report other components of net benefit cost separately and outside the subtotal of operating income. The standard also allows only the service cost component to be eligible for capitalization. This standard will be effective for the Company beginning in the first quarter of fiscal year 2019. The guidance requires application on a retrospective basis for the presentation of the service cost component and the other components of net benefit cost in the statements of operations and on a prospective basis for the capitalization of the service cost component of net benefit cost in assets. Early adoption is permitted as of the beginning of an annual reporting period for which financial statements have not been issued or made available for issuance. The Company is currently evaluating the impact this standard will have on its consolidated financial statements.</t>
  </si>
  <si>
    <t>Acquisitions</t>
  </si>
  <si>
    <t>Acquisitions [Abstract]</t>
  </si>
  <si>
    <t>Acquisitions [Text Block]</t>
  </si>
  <si>
    <t>Acquisitions BCE Acquisition On July 1, 2016, in connection with the Company’s strategy to broaden its live experience offerings, the Company acquired a controlling interest in BCE , the live events production company that owns and operates the Boston Calling Music Festival. The Company acquired net tangible assets of $2,221 . In addition, based on the purchase price allocation, the Company recognized $11,610 of amortizable intangible assets and $12,728 of goodwill. See Note 7 for more information regarding the intangible assets and goodwill recognized in this acquisition. The estimated fair value of the nonredeemable noncontrolling interest of $11,394 was based on the present value of future cash flows, adjusted for the lack of control and lack of marketability associated with the nonredeemable noncontrolling interests and was classified within Level III of the fair value hierarchy as they were valued using unobservable inputs. An additional escrow payment in the amount of $1,750 was made for potential earn-out. The amounts of revenue and earnings of BCE since the acquisition date included in the Company’s consolidated statements of operations for the reporting period were not material. Pro forma information is not provided since the acquisition was not material when compared with the Company’s consolidated financial statements. Investment in Townsquare Media, Inc. On August 16, 2016, the Company acquired 3,208 shares, or approximately 12% , of the common stock of Townsquare Media, Inc. (“ Townsquare ”) for approximately $23,000 in cash. Townsquare is a leading media, entertainment and digital marking solutions company that is listed on the New York Stock Exchange (“ NYSE ”) under the symbol “TSQ.” This investment is reported in the accompanying consolidated balance sheet as of March 31, 2017 in other assets, and is classified as available-for-sale securities in accordance with ASC Topic 320, Investments — Debt and Equity Securities . Investments in available-for-sale securities are carried at fair market value with the unrealized gains and losses, net of tax, included in the determination of comprehensive income (loss) and reported in stockholders’ equity. See Note 9 for more information on the fair value of the investment in Townsquare. TAO Group Acquisition In connection with the Company’s strategy to broaden its portfolio of live offerings, on January 31, 2017 the Company entered into a transaction agreement pursuant to which it acquired a 62.5% common equity interest and a preferred equity interest in TAOH , which indirectly owns all of the equity of TAO Group Operating LLC (“ TAOG ”). TAOG is engaged in the management and operation of restaurants, nightlife and hospitality venues in Las Vegas, New York City, Los Angeles and Australia (with additional venues under contract which are expected to open in New York City, Chicago and Singapore in the coming years). TAOG operations in Los Angeles began in March 2017 with the opening of four new venues (with a fifth opening soon). The initial purchase price of $178,627 , including $8,746 to acquire preferred equity in TAOH , is net of cash acquired of $11,344 and subject to customary working capital adjustments. In addition, the Company will be responsible to pay an earn-out of up to approximately $25,500 , if certain performance conditions based upon earnings growth are met during the first five years following the transaction. The Company’s purchase price allocation for the TAOH acquisition is preliminary and subject to revision as additional information related to the fair value of the identifiable net assets and redeemable noncontrolling interests becomes available. The preliminary allocation of the purchase price to the assets acquired, liabilities assumed and allocation to intangible assets is presented below: Estimated Fair Value Cash and cash equivalents $ 11,344 Accounts receivable 5,804 Prepaid expenses 1,167 Other current assets 41,009 Property and equipment 53,411 Amortizable intangible assets 239,640 Other assets 1,472 Accounts payable (7,046 ) Accrued expenses and other current liabilities (39,814 ) Long-term loan payable, net of deferred financing costs (105,292 ) Other long-term liabilities (16,244 ) Total identifiable net assets acquired 185,451 Goodwill (a) 97,420 Redeemable noncontrolling interests (b) (85,000 ) Total estimated consideration, including potential future contingent consideration $ 197,871 _______________________ (a) Goodwill recognized in this acquisition is expected to be deductible for tax purposes. (b) The minority shareholders holding the remaining 37.5% of TAOH have various forms of put options that may be exercised upon the occurrence of certain conditions. If such an option is exercised prior to January 31, 2022, it would require the Company to purchase the equity of TAOH at fair market value (subject, in certain cases, to mandatory discounts) as determined by the parties or by a third party appraisal pursuant to the terms of the TAOH operating agreement. If such an option is exercised after January 31, 2022, it would require TAOH to purchase the equity at fair market value as determined by the parties or by a third party appraisal pursuant to the terms of the TAOH operating agreement. The Company may elect to satisfy this TAOH obligation through a sale of TAOH . In addition, the Company has a call option to purchase the remaining 37.5% equity of TAOH at fair market value after the fifth anniversary of the acquisition date, or earlier if certain conditions are met. Both put and call options can be settled at the Company’s discretion in cash, debt or shares of the Company’s Class A Common Stock. The ultimate amount paid upon the exercise of a put or call option will likely be different from the estimated fair value, given the calculations required pursuant to the TAOH operating agreement. Amortizable intangible assets, goodwill, inventory, property and equipment, redeemable noncontrolling interests and the fair value of contingent consideration that arose from this acquisition were classified within Level III of the fair value hierarchy as they were valued using unobservable inputs, reflecting the Company’s best estimate of what hypothetical market participants would use to determine the value of acquired assets at the reporting date based on the best information available in the circumstances. When a determination is made to classify items within Level III of the fair value hierarchy, the evaluation is based upon the significance of the unobservable inputs to the overall fair value measurement. See Note 7 for more information regarding the intangible assets and goodwill recognized in this acquisition. See Note 9 for more information regarding the fair value of the Company’s contingent consideration liabilities arisen from this acquisition. The initial estimated fair value of the redeemable noncontrolling interests at the time of acquisition was based on the option pricing method, adjusted for lack of marketability associated with the redeemable noncontrolling interests and was classified within Level III of the fair value hierarchy as they were valued using unobservable inputs. This methodology differs in important respects from, and is likely to generate a different result than, the calculations required pursuant to the TAOH operating agreement to determine the price paid upon a put or call of TAOH interests. Roof Deck Entertainment LLC, an indirect majority owned subsidiary of the Company, and Nevada Property 1, LLC, the owner of the property where the Marquee Las Vegas venue is located, were defendants in a lawsuit arising out of an incident at the Marquee Las Vegas venue that took place on April 7, 2012. On April 26, 2017, the jury returned a verdict against the defendants. On April 28, 2017, prior to any judgment being entered, the parties to the lawsuit reached a settlement pursuant to which payments to the plaintiff will be made by insurance companies. Settlement papers are being finalized. The settlement related liability and a corresponding receivable in the same amount reflecting expected insurance recoveries are reported in other accrued liabilities and other current assets, respectively, in the accompanying consolidated balance sheet as of March 31, 2017 and reflected in the TAOH purchase price allocation disclosed above. Unaudited Pro Forma Disclosure TAOH financial statements are not available within the time constraints the Company requires to ensure the financial accuracy of the operating results. Therefore, the Company records TAOH’s operating results in its consolidated statements of operations on a quarter lag basis . As such, the operating results of TAOH since the acquisition date are not reflected in the Company’s consolidated financial statements for the three and nine months ended March 31, 2017 . The unaudited pro forma information presented below illustrates the estimated impact of the TAOH acquisition on the Company's revenue and net income (loss) as if the acquisition, as described above, occurred on July 1, 2015. The information presented below is based on a preliminary estimate of the purchase price allocation to the assets and liabilities acquired. The unaudited pro forma information below includes the historical statements of operations of TAOH for the three and nine months ended December 31, 2016 and 2015, respectively, combined with the Company’s consolidated statements of operations for the three and nine months ended March 31, 2017 and 2016, respectively. Due to the nature of various proforma adjustments, as discussed below, the proforma results attributable to TAOH do not equal to what TAOH’s results would have been reported on a stand-alone basis. Furthermore, the unaudited pro forma financial information presented below does not reflect any impact that may be achieved by the combined business, such as expected savings from the restructured management compensation at TAOH, and is presented for comparative purposes only. It is not necessarily indicative of the results of operations that actually would have been achieved had the acquisition been consummated on July 1, 2015 or that may result in the future. Three Months Ended March 31, Nine Months Ended March 31, 2017 2016 2017 2016 Revenues $ 442,398 $ 386,332 $ 1,190,643 $ 1,058,891 Net income (loss) attributable to The Madison Square Garden Company’s stockholders (13,149 ) (60,570 ) 14,827 (38,835 ) The historical financial information has been adjusted to reflect various purchase accounting adjustments, such as depreciation and amortization expenses associated with property and equipment and intangible assets, as well as pro forma interest expense adjustments to reflect the Company's new capital structure related to the senior secured term loan facility and income taxes. In addition, the pro forma information for the three and nine months ended March 31, 2017 excludes the impact of the Company's and TAOH's acquisition-related expenses as these items are reflected in the nine -month period ended March 31, 2016 as if the acquisition had been completed on July 1, 2015. The pro forma results for the nine months ended March 31, 2016 also include the expense impact from the step-up of inventory as this item is assumed to have occurred during the quarter ended September 30, 2015 as if the acquisition had been completed on July 1, 2015. Other Acquisition Related Activities During the three and nine months ended March 31, 2017 , the Company recognized $5,355 and $7,316 , respectively, of acquisition-related expenses in connection with the TAOH acquisition within selling, general and administrative expenses in the accompanying consolidated statement of operations. In addition, in connection with this transaction, TAO Group Intermediate Holdings LLC (“ TAOIH ”), a subsidiary of TAOH , TAOG and certain of its subsidiaries obtained a five -year term senior secured term loan facility of $110,000 from a third party group of lenders to fund the acquisition of TAOH and a senior secured revolving credit facility of up to $12,000 with a term of five years for working capital and general corporate purposes of TAOG . These credit facilities are provided without recourse to the Company or any of its affiliates (other than TAOIH and its subsidiaries). See Note 10 for more information regarding these credit facilities.</t>
  </si>
  <si>
    <t>Computation of Earnings (loss) per Common Share</t>
  </si>
  <si>
    <t>Computation of Earnings (loss) per Common Share [Abstract]</t>
  </si>
  <si>
    <t>Computation of Earnings (Loss) per Common Share [Text Block]</t>
  </si>
  <si>
    <t>Computation of Earnings (Loss) per Common Share The following table presents a reconciliation of weighted-average shares used in the calculations of basic and diluted earnings (loss) per common share attributable to the Company’s stockholders (“EPS”). Three Months Ended Nine Months Ended March 31, March 31, 2017 2016 2017 2016 Weighted-average shares (denominator): Weighted-average shares for basic EPS 23,825 24,635 23,951 24,845 Dilutive effect of shares issuable under share-based compensation plans — — 196 — Weighted-average shares for diluted EPS 23,825 24,635 24,147 24,845 Anti-dilutive shares — — 4 —</t>
  </si>
  <si>
    <t>Team Personnel Transactions</t>
  </si>
  <si>
    <t>Team Personnel Transactions And Insurance Recoveries [Abstract]</t>
  </si>
  <si>
    <t>Team Personnel Transactions [Text Block]</t>
  </si>
  <si>
    <t>Team Personnel Transactions Direct operating expenses in the accompanying consolidated statements of operations include provisions for transactions relating to players and certain other team personnel on the Company’s sports teams for a player trade and waiver/contract termination costs (“ Team Personnel Transactions ”). Team Personnel Transactions were $1,161 and $6,605 for the three months ended March 31, 2017 and 2016 , respectively, and $7,151 and $6,605 for the nine months ended March 31, 2017 and 2016 , respectively.</t>
  </si>
  <si>
    <t>Investments and Loans to Nonconsolidated Affiliates</t>
  </si>
  <si>
    <t>Equity Method Investments, Joint Ventures and Cost Method Investments [Abstract]</t>
  </si>
  <si>
    <t>Investments and Loans to Nonconsolidated Affiliates [Text Block]</t>
  </si>
  <si>
    <t>Investments and Loans to Nonconsolidated Affiliates The Company’s investments and loans to nonconsolidated affiliates which are accounted for under the equity method and cost method of accounting in accordance with ASC Topic 323, Investments - Equity Method and Joint Ventures , and ASC Topic 325, Investments - Other , respectively, consisted of the following: Ownership Percentage Investment Loan Total March 31, 2017 Equity method investments: Azoff MSG Entertainment LLC (“AMSGE”) 50 % $ 104,144 $ 97,500 $ 201,644 Brooklyn Bowl Las Vegas, LLC (“BBLV”) (a) — 2,662 (b) 2,662 Tribeca Enterprises LLC (“Tribeca Enterprises”) 50 % 14,186 14,154 (c) 28,340 Fuse Media LLC (“Fuse Media”) 15 % — — — Cost method investments 7,275 — (d) 7,275 Total investments and loans to nonconsolidated affiliates $ 125,605 $ 114,316 $ 239,921 June 30, 2016 Equity method investments: AMSGE 50 % $ 112,147 $ 97,500 $ 209,647 BBLV (a) — 2,662 (b) 2,662 Tribeca Enterprises 50 % 13,736 10,395 (c) 24,131 Fuse Media 15 % 21,634 — 21,634 Cost method investments 3,794 1,678 5,472 Total investments and loans to nonconsolidated affiliates $ 151,311 $ 112,235 $ 263,546 _________________ (a) The Company is entitled to receive back its capital, which was 74% of BBLV’s total capital as of March 31, 2017 and June 30, 2016 , plus a preferred return, after which the Company would own a 20% interest in BBLV. (b) Represents outstanding loan balance, inclusive of amounts due to the Company for interest of $62 as of March 31, 2017 and June 30, 2016 . (c) Includes outstanding payments-in-kind (“ PIK ”) interest of $654 and $95 as of March 31, 2017 and June 30, 2016 , respectively. PIK interest owed does not reduce availability under the revolving credit facility. (d) During the quarter ended March 31, 2017, one of the Company’s cost method investees converted $1,774 of outstanding principal amount of its convertible promissory note and unpaid accrued interest into preferred shares. Certain Fuse Media warrant holders recently notified Fuse Media of their intent to exercise certain put options (which Fuse Media is currently disputing). The purported exercise of the put options triggered an assessment of Fuse Media’s fair value. This assessment, which was performed during the quarter ended March 31, 2017, resulted in unfavorable fair value measurements of Fuse Media. As a result, the Company evaluated whether or not an other-than-temporary impairment of its investment had occurred as of March 31, 2017. This evaluation resulted in the Company recording a pre-tax non-cash impairment charge of $20,613 to write off the carrying value of its equity investment in Fuse Media, which is reflected in loss in equity method investments in the accompanying consolidated statements of operations for the three and nine months ended March 31, 2017. The impairment charge was based on a comparison of the fair value of the investment to its carrying value, which was determined using a discounted cash flow analysis. The initial investment in Fuse Media was received by the Company as part of the overall consideration paid to Former Parent in connection with the sale of Fuse, a national music television network, in fiscal year 2014. As a result of certain legal and regulatory actions against one of the Company’s cost method investments, the Company evaluated whether or not an other-than-temporary impairment of this cost method investment had occurred during the second quarter of fiscal year 2016. This evaluation resulted in the Company recording a pre-tax non-cash impairment charge of $4,080 to partially write down the carrying value of its cost method investment, which is reflected in miscellaneous expense in the accompanying consolidated statement of operations for the nine months ended March 31, 2016. See Note 8 for more information regarding a legal matter associated with AMSGE . Summarized Financial Information of Equity Method Investees The following is summarized financial information for the Company’s individually significant equity method investment as required by the guidance in the SEC Regulation S-X Rule 4-08(g). The amounts shown below represent 100% of this equity method investment’s results of operations: Three Months Ended Nine Months Ended March 31, March 31, Results of Operations 2017 2016 2017 2016 Revenues $ 30,892 $ 28,912 $ 102,356 $ 95,733 Loss from continuing operations (7,141 ) (3,111 ) (6,303 ) (2,566 ) Net loss (7,141 ) (3,111 ) (6,303 ) (2,566 ) Net loss attributable to controlling interest (6,797 ) (4,032 ) (7,736 ) (4,678 )</t>
  </si>
  <si>
    <t>Goodwill and Intangible Assets</t>
  </si>
  <si>
    <t>Goodwill and Intangible Assets Disclosure [Abstract]</t>
  </si>
  <si>
    <t>Goodwill and Intangible Assets [Text Block]</t>
  </si>
  <si>
    <t>Goodwill and Intangible Assets The carrying amounts of goodwill , by reportable segment, as of March 31, 2017 and June 30, 2016 are as follows: March 31, June 30, MSG Entertainment $ 169,127 $ 58,979 MSG Sports 218,187 218,187 $ 387,314 $ 277,166 During the first quarter of fiscal year 2017, the Company performed its annual impairment test of goodwill and determined that there were no impairments of goodwill identified for either of its reporting units. The increase in the carrying amount of goodwill , as compared to June 30, 2016 , in the MSG Entertainment segment was due to the purchase price allocation for the BCE and TAOH acquisitions during the first and third quarters of fiscal year 2017, respectively. The goodwill that arose from these acquisitions was valued using unobservable inputs within Level III of the fair value hierarchy, primarily from utilizing the discounted cash flow model, which is an income-based approach that allocates to goodwill any acquisition costs not specifically assigned to intangibles, fixed assets, working capital or noncontrolling interests. Goodwill recognized in these acquisitions is expected to be deductible for tax purposes. See Note 3 for more information on the allocation of the purchase price and goodwill recognized in connection with these acquisitions. The Company’s indefinite-lived intangible assets as of March 31, 2017 and June 30, 2016 are as follows: Sports franchises (MSG Sports segment) $ 101,429 Trademarks (MSG Entertainment segment) 62,421 Photographic related rights (MSG Sports segment) 3,000 $ 166,850 During the first quarter of fiscal year 2017, the Company performed its annual impairment test of identifiable indefinite-lived intangible assets and determined that there were no impairments identified. The Company’s intangible assets subject to amortization are as follows: March 31, 2017 Gross Accumulated Amortization Net Trade names $ 98,530 $ (126 ) $ 98,404 Venue management contracts 79,000 — 79,000 Favorable lease assets 55,640 — 55,640 Season ticket holder relationships 50,032 (40,038 ) 9,994 Festival rights 9,080 (554 ) 8,526 Other intangibles 13,217 (2,645 ) 10,572 $ 305,499 $ (43,363 ) $ 262,136 June 30, 2016 Gross Accumulated Amortization Net Season ticket holder relationships $ 73,124 $ (59,178 ) $ 13,946 Other intangibles 4,217 (2,434 ) 1,783 $ 77,341 $ (61,612 ) $ 15,729 The trade names, which are primarily attributable to the TAOH acquisition, were valued using unobservable inputs within Level III of the fair value hierarchy, utilizing the discounted cash flow models and relief-from-royalty approach. The estimated useful lives of these assets range from 10 to 25 years with a weighted-average amortization period of approximately 21 years. The venue management contracts, which are attributable to the TAOH acquisition, were valued using unobservable inputs within Level III of the fair value hierarchy, utilizing the discounted cash flow models. The estimated useful lives of these assets range from 12 to 25 years with a weighted-average amortization period of approximately 18 years. The favorable lease assets, which are attributable to the TAOH acquisition, were valued using unobservable inputs within Level III of the fair value hierarchy, based on the difference between the actual lease rates and the current market rent for similar properties in those locations, discounted back to present value at a market rate for applicable leases. The amortization periods for the favorable lease assets range from 1.5 to 16 years with a weighted-average amortization period of approximately 12 years. The recorded amount for the gross carrying value of season ticket holder relationships, and the related accumulated amortization, decreased during the nine months ended March 31, 2017 as certain relationships became fully amortized. Amortization expense for intangible assets was $1,611 and $1,741 for the three months ended March 31, 2017 and 2016 , respectively. For the nine months ended March 31, 2017 and 2016 , amortization expense for intangible assets was $4,843 and $5,210 , respectively. Estimated future net amortization expense for intangible assets recognized in connection with the BCE and TAOH acquisitions for each fiscal year from 2017 through 2021 are as follows: Fiscal year ending June 30, 2017 (a) $ 2,958 Fiscal year ending June 30, 2018 17,293 Fiscal year ending June 30, 2019 17,113 Fiscal year ending June 30, 2020 16,928 Fiscal year ending June 30, 2021 16,896 _______________________ (a) Amount disclosed represents the amortization expense for the remainder of fiscal year 2017 from April 1, 2017 to June 30, 2017 .</t>
  </si>
  <si>
    <t>Commitments and Contingencies</t>
  </si>
  <si>
    <t>Commitments and Contingencies Disclosure [Abstract]</t>
  </si>
  <si>
    <t>Commitments and Contingencies [Text Block]</t>
  </si>
  <si>
    <t>Commitments and Contingencies Commitments As more fully described in Note 7 to the consolidated and combined financial statements included in the Company’s Annual Report on Form 10-K for the year ended June 30, 2016 , the Company’s commitments consist primarily of (i) the MSG Sports segment’s obligations under employment agreements that the Company has with its professional sports teams’ personnel that are generally guaranteed regardless of employee injury or termination, (ii) long-term noncancelable operating lease agreements primarily for entertainment venues and office and storage space, and (iii) revolving credit facilities provided by the Company to AMSGE and Tribeca Enterprises (see Note 6 ). The Company did not have any material changes in its contractual obligations since the end of fiscal year 2016 other than activities in the ordinary course of business and new contractual obligations recorded in connection with the acquisition of TAOH , which are primarily associated with long-term noncancelable operating lease agreements (See Note 3 for further information). The amount of new contractual obligations was approximately $157,000 as of March 31, 2017 . In addition, see Note 10 for information regarding the TAO Term Loan Facility. Contingencies On November 22, 2016, the Company announced that it was notifying customers that it had identified and has addressed a payment card issue that affected cards used at merchandise and food and beverage locations at several of the Company’s New York and Chicago venues. After being notified of a transaction pattern indicating a potential data security concern, the Company commenced an investigation and engaged leading computer security firms to examine its network. The Company, working with security firms, promptly fixed the issue and implemented enhanced security measures. The Company has incurred and expects to incur expenses associated with the payment card incident and will continue to recognize those expenses as incurred. Such expenses were recognized in selling, general and administrative expenses in the accompanying consolidated statements of operations for the three and nine months ended March 31, 2017 . Payment card networks may demand that the Company pay certain fees and assessments designed to reimburse payment card issuers. During the second quarter of fiscal year 2017, the Company recorded a contingent liability equal to the currently estimable future payments and a receivable in the same amount reflecting probable insurance recoveries, which are reported in other accrued liabilities and other current assets, respectively, in the accompanying consolidated balance sheet as of March 31, 2017 . The Company cannot currently reasonably estimate the remaining amount that may be payable to the card companies and associations in connection with the incident. Although the Company expects its insurance coverage will offset most, if not all, of the expenses associated with the incident, the incident could have a material adverse impact on the Company’s operating results for future periods. See Note 9 for more information regarding the Company’s contingent consideration liabilities related to the acquisition of TAOH . Legal Matters The Company owns 50% of AMSGE , which in turn owns a majority interest in Global Music Rights, LLC (“GMR”). GMR is primarily a performance rights organization, whose business includes obtaining the right to license the public performance rights of songs composed by leading songwriters. GMR engaged in negotiations with the Radio Music Licensing Committee (“RMLC”), which represents over 10,000 commercial radio stations. On November 18, 2016, RMLC filed a complaint against GMR in the United States District Court for the Eastern District of Pennsylvania alleging that GMR is violating Section 2 of the Sherman Antitrust Act and seeking an injunction, requiring, among other things, that GMR issue radio stations licenses for GMR’s repertory, upon request, at a rate set through a judicial rate-making procedure, that GMR offer “economically viable alternatives to blanket licenses,” and that GMR offer only licenses for songs which are fully controlled by GMR. GMR and RLMC agreed to an interim license arrangement through September 30, 2017. GMR has advised the Company that it believes that the RMLC Complaint is without merit and is vigorously defending itself. On January 20, 2017, GMR filed a motion to dismiss or to transfer venue, asserting that the Eastern District of Pennsylvania is not a proper venue for the matter, lacks personal jurisdiction of GMR and that in any event the complaint fails to state a claim. On December 6, 2016, GMR filed a complaint against RMLC in the United States District Court for the Central District of California, alleging that RMLC operates as an illegal cartel that unreasonably restrains trade in violation of Section 1 of the Sherman Antitrust Act and California state law, and seeking an injunction restraining RMLC and its co-conspirators from enforcing or establishing agreements that unreasonably restrict competition for copyright licenses. The judge in the Central District of California recently denied RMLC’s motion to dismiss GMR’s claim for lack of ripeness and, on the basis that the two cases involve similar facts, stayed the California action in order to assess the status of the Pennsylvania case. The Company is a defendant in various other lawsuits. Although the outcome of these other lawsuits cannot be predicted with certainty, management does not believe that resolution of these other lawsuits will have a material adverse effect on the Company.</t>
  </si>
  <si>
    <t>Fair Value Measurements</t>
  </si>
  <si>
    <t>Fair Value Disclosures [Abstract]</t>
  </si>
  <si>
    <t>Fair Value Measurements [Text Block]</t>
  </si>
  <si>
    <t>Fair Value Measurements The following table presents the Company’s assets that are measured at fair value on a recurring basis, which include cash equivalents, marketable securities and available-for-sale securities: Fair Value Hierarchy March 31, June 30, Assets: Commercial Paper I $ 105,093 $ 79,968 Money market accounts I 84,076 159,881 Time deposits I 930,503 1,202,681 Marketable securities I — 787 Available-for-sale securities I 39,075 — Total assets measured at fair value $ 1,158,747 $ 1,443,317 All assets listed above are classified within Level I of the fair value hierarchy as they are valued using observable inputs that reflect quoted prices for identical assets in active markets. The carrying amounts of the Company’s commercial paper, money market accounts and time deposits approximate fair value due to their short-term maturities. The carrying value and fair value of the Company’s financial instruments reported in the accompanying consolidated balance sheets are as follows: March 31, 2017 June 30, 2016 Carrying Value Fair Value Carrying Fair Assets Notes receivable, including interest accruals $ 7,096 $ 7,096 $ 7,090 $ 7,090 Marketable securities — — 787 787 Available-for-sale securities (a) 39,075 39,075 — — Liabilities Long-term debt, including current portion (b) 110,000 110,000 — — _________________ (a) Aggregate cost basis for available-for-sale securities, including transaction costs, was $23,222 as of March 31, 2017 . The unrealized gain recorded in accumulated other comprehensive income was $15,853 as of March 31, 2017 . The fair value of the available-for-sale securities is determined based on quoted market prices in active market at NYSE , which is classified within Level I of the fair value hierarchy. (b) On January 31, 2017, TAOIH, TAOG and certain of its subsidiaries entered into a $110,000 senior secured five -year term loan facility. Given that the Company consolidates TAOH financial results on a quarter lag basis, the Company believes the carrying value of the loan facility is the initial balance at the inception date, and approximates its fair value. In connection with the TAOH acquisition (see Note 3 for further details), the Company recorded $7,900 as the initial fair value of contingent consideration liabilities as a part of purchase price. The fair value was estimated using a Monte-Carlo simulation model which included significant unobservable Level III inputs such as projected financial performance over the earn-out period (five years) along with estimates for market volatility and the discount rate applicable to potential cash payouts.</t>
  </si>
  <si>
    <t>Credit Facilities</t>
  </si>
  <si>
    <t>Credit Facilities [Abstract]</t>
  </si>
  <si>
    <t>Credit Facilities [Text Block]</t>
  </si>
  <si>
    <t>Credit Facilities Knicks Revolving Credit Facility On September 30, 2016, New York Knicks, LLC (“ Knicks LLC ”), a wholly owned subsidiary of the Company, entered into a credit agreement (the “ Knicks Credit Agreement ”) with a syndicate of lenders providing for a senior secured revolving credit facility of up to $200,000 with a term of five years (the “ Knicks Revolving Credit Facility ”) to fund working capital needs and for general corporate purposes. The Knicks Revolving Credit Facility requires Knicks LLC to comply with a debt service ratio of 1.5:1.0 over a trailing four quarter period . As of March 31, 2017 , Knicks LLC was in compliance with this financial covenant. All borrowings under the Knicks Revolving Credit Facility are subject to the satisfaction of certain customary conditions. Borrowings bear interest at a floating rate, which at the option of Knicks LLC may be either (i) a base rate plus a margin ranging from 0.00% to 0.125% per annum or (ii) LIBOR plus a margin ranging from 1.00% to 1.125% per annum. Knicks LLC is required to pay a commitment fee ranging from 0.20% to 0.25% per annum in respect of the average daily unused commitments under the Knicks Revolving Credit Facility . The Knicks Revolving Credit Facility was undrawn as of March 31, 2017 . All obligations under the Knicks Revolving Credit Facility are secured by a first lien security interest in certain of Knicks LLC’s assets, including, but not limited to, (i) the Knicks LLC’s membership rights in the NBA and (ii) revenues to be paid to the Knicks LLC by the NBA pursuant to certain U.S. national broadcast agreements. Subject to customary notice and minimum amount conditions, Knicks LLC may voluntarily prepay outstanding loans under the Knicks Revolving Credit Facility at any time, in whole or in part, without premium or penalty (except for customary breakage costs with respect to Eurocurrency loans). Knicks LLC is required to make mandatory prepayments in certain circumstances, including without limitation if the maximum available amount under the Knicks Revolving Credit Facility is greater than 350% of qualified revenues. In addition to the financial covenant described above, the Knicks Credit Agreement and the related security agreement contain certain customary representations and warranties, affirmative covenants and events of default. The Knicks Revolving Credit Facility contains certain restrictions on the ability of Knicks LLC to take certain actions as provided in (and subject to various exceptions and baskets set forth in) the Knicks Revolving Credit Facility, including the following: (i) incurring additional indebtedness and contingent liabilities; (ii) creating liens on certain assets; (iii) making restricted payments during the continuance of an event of default under the Knicks Revolving Credit Facility; (iv) engaging in sale and leaseback transactions; (v) merging or consolidating; and (vi) taking certain actions that would invalidate the secured lenders’ liens on any Knicks LLC’s collateral. Knicks Unsecured Credit Facility On September 30, 2016, Knicks LLC entered into an unsecured revolving credit facility with a lender for an initial maximum credit amount of $15,000 and a one -year term (the “ Knicks Unsecured Credit Facility ”). This facility was undrawn as of March 31, 2017 . Rangers Revolving Credit Facility On January 25, 2017, New York Rangers, LLC (“ Rangers LLC ”), a wholly owned subsidiary of the Company, entered into a credit agreement (the “ Rangers Credit Agreement ”) with a syndicate of lenders providing for a senior secured revolving credit facility of up to $150,000 with a term of five years (the “ Rangers Revolving Credit Facility ”) to fund working capital needs and for general corporate purposes. The Rangers Revolving Credit Facility requires Rangers LLC to comply with a debt service ratio of 1.5:1.0 over a trailing four quarter period . As of March 31, 2017 , Rangers LLC was in compliance with this financial covenant . All borrowings under the Rangers Revolving Credit Facility are subject to the satisfaction of certain customary conditions. Borrowings bear interest at a floating rate, which at the option of Rangers LLC may be either (i) a base rate plus a margin ranging from 0.125% to 0.50% per annum or (ii) LIBOR plus a margin ranging from 1.125% to 1.50% per annum. Rangers LLC is required to pay a commitment fee ranging from 0.375% to 0.625% per annum in respect of the average daily unused commitments under the Rangers Revolving Credit Facility . The Rangers Revolving Credit Facility was undrawn as of March 31, 2017 . All obligations under the Rangers Revolving Credit Facility are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 Subject to customary notice and minimum amount conditions, Rangers LLC may voluntarily prepay outstanding loans under the Rangers Revolving Credit Facility at any time, in whole or in part, without premium or penalty (except for customary breakage costs with respect to Eurocurrency loans). Rangers LLC is required to make mandatory prepayments in certain circumstances, including without limitation if the maximum available amount under the Rangers Revolving Credit Facility is less than 17% of qualified revenues. In addition to the financial covenant described above, the Rangers Credit Agreement and the related security agreement contain certain customary representations and warranties, affirmative covenants and events of default. The Rangers Revolving Credit Facility contains certain restrictions on the ability of Rangers LLC to take certain actions as provided in (and subject to various exceptions and baskets set forth in) the Rangers Revolving Credit Facility, including the following: (i) incurring additional indebtedness and contingent liabilities; (ii) creating liens on certain assets; (iii) making restricted payments during the continuance of an event of default under the Rangers Revolving Credit Facility; (iv) engaging in sale and leaseback transactions; (v) merging or consolidating; and (vi) taking certain actions that would invalidate the secured lenders’ liens on any of Rangers LLC’s assets securing the obligations under the Rangers Revolving Credit Facility. TAO Credit Facilities On January 31, 2017, TAOIH , TAOG , and certain of its subsidiaries entered into a credit and guaranty agreement with a syndicate of lenders providing for a senior secured term loan facility of $110,000 with a term of five years (the “TAO Term Loan Facility”) to fund, in part, the acquisition of TAOH and a senior secured revolving credit facility of up to $12,000 with a term of five years (the “TAO Revolving Credit Facility,” and together with the TAO Term Loan Facility, the “TAO Credit Facilities”) for working capital and general corporate purposes of TAOG. The TAO Credit Facilities were obtained without recourse to MSG or any of its affiliates (other than TAOIH and its subsidiaries). The TAO Credit Facilities require TAOIH (i) to maintain, for the relevant TAO entities, a minimum consolidated liquidity of $5,000 at all times, (ii) to comply with a maximum total net leverage ratio of 4.00:1.00 initially and stepping down over time to 2.50:1.00 by the third quarter of calendar year 2021 and through the remainder of the term of the TAO Credit Facilities, and (iii) to comply with a minimum fixed charge coverage ratio of 1.50:1.00 initially and stepping down over time to 1.15:1.00 by the fourth quarter of calendar year 2021 and through the remainder of the term of the TAO Credit Facilities. The TAO Revolving Credit Facility was undrawn as of March 31, 2017 . The TAO entities under the TAO Credit Facilities are also subject to certain limitations with respect to making capital expenditures based upon the total net leverage ratio and other factors. The restrictions on capital expenditures are subject to certain “carry-forward” provisions and other customary carve-outs. All borrowings under the TAO Credit Facilities are subject to the satisfaction of certain customary conditions, including compliance with a maximum leverage multiple, accuracy of representations and warranties and absence of a default or event of default. Borrowings bear interest at a floating rate, which at the option of TAOG may be either (i) a base rate plus a margin ranging from 6.50% to 7.00% per annum or (ii) LIBOR plus a margin ranging from 7.50% to 8.00% per annum. TAOG is required to pay a commitment fee of 0.50% per annum in respect of the average daily unused commitments under the TAO Revolving Credit Facility. All obligations under the TAO Credit Facilities are secured by a first lien security interest in substantially all of the applicable TAO entities’ assets, including, but not limited to, a pledge of all of the capital stock of substantially all of TAOIH’s wholly-owned domestic subsidiaries and 65% of the voting capital stock, and 100% of the non-voting capital stock, of each of its first-tier foreign subsidiaries. Subject to customary notice and minimum amount conditions, TAOG may voluntarily prepay outstanding loans under the TAO Credit Facilities at any time, in whole or in part (subject to customary breakage costs with respect to LIBOR loans) with premiums due in respect of prepayments of the TAO Term Loan Facility or permanent reduction under the TAO Revolving Credit Facility, in each case, starting at 5.0% initially and stepping down to 0% after three years. Beginning March 31, 2017, TAOG is required to make scheduled amortization payments under the TAO Term Loan Facility in consecutive quarterly installments equal to $687.5 per quarter initially, stepping up over time to $4,125 per quarter by March 31, 2021 and through the final maturity date of the TAO Term Loan Facility with the final balance payable on such maturity date. TAOG is also required to make mandatory prepayments under the TAO Credit Facilities in certain circumstances, including, without limitation, 75% of excess cash flow, with a step-down to 50% when the total net leverage ratio is less than 2.00:1.00. The TAO Credit Facilities contain certain restrictions on the ability of TAOG to take certain actions as provided in (and subject to various exceptions and baskets set forth in) the TAO Credit Facilities, including, without limitation, the following: (i) incurring additional indebtedness; (ii) creating liens on assets; (iii) making distributions, dividends and other restricted payments; (iv) engaging in sale and leaseback transactions; (v) merging or consolidating; (vi) making investments; and (vii) prepaying certain indebtedness. Long-term debt maturities over the next five years for the TAO Term Loan Facility are as follows: Fiscal year ending June 30, 2017 $ — Fiscal year ending June 30, 2018 1,375 Fiscal year ending June 30, 2019 2,750 Fiscal year ending June 30, 2020 6,875 Fiscal year ending June 30, 2021 13,750 Thereafter 85,250 Deferred Financing Costs In connection with the various credit facilities as discussed above, $8,715 of deferred financing costs were incurred, which are being amortized to interest expense over the life of these credit facilities, ranging from one to five years. In addition, the deferred financing costs are amortized on a straight-line basis over the five-year term of the TAO Term Loan Facility , which approximates the effective interest method. The following table summarizes the presentation of the TAO Term Loan Facility and the related deferred financing costs in the accompanying consolidated balance sheet as of March 31, 2017 . TAO Term Loan Facility Deferred Financing Costs Total Long-term debt, net of deferred financing costs 110,000 (4,708 ) 105,292 The following table summarizes deferred financing costs, net of amortization, related to the Knicks Revolving Credit Facility , Knicks Unsecured Credit Facility , Rangers Revolving Credit Facility , and TAO Revolving Credit Facility as reported on the accompanying consolidated balance sheet: March 31, Other current assets $ 801 Other assets 2,959</t>
  </si>
  <si>
    <t>Accumulated Other Comprehensive Income (Loss)</t>
  </si>
  <si>
    <t>Accumulated Other Comprehensive Income (Loss) [Abstract]</t>
  </si>
  <si>
    <t>Accumulated Other Comprehensive Income (Loss) [Text Block]</t>
  </si>
  <si>
    <t xml:space="preserve"> Accumulated Other Comprehensive Income (Loss) The following table details the components of accumulated other comprehensive income (loss): Pension Plans and Postretirement Plan (a) Unrealized Gain on Available-for-sale Securities Accumulated Other Comprehensive Income (Loss) Balance as of June 30, 2016 $ (42,611 ) $ — $ (42,611 ) Other comprehensive income before reclassifications, before income taxes — 15,853 15,853 Amounts reclassified from accumulated other comprehensive loss, before income taxes 987 — 987 Other comprehensive income 987 15,853 16,840 Balance as of March 31, 2017 $ (41,624 ) $ 15,853 $ (25,771 ) Balance as of June 30, 2015 $ (40,215 ) $ — $ (40,215 ) Adjustment related to the transfer of Pension Plans and Postretirement Plan liabilities as a result of the Distribution 5,896 — 5,896 Other comprehensive loss before reclassifications, before income taxes (602 ) — (602 ) Amounts reclassified from accumulated other comprehensive loss, before income taxes 723 — 723 Other comprehensive income 121 — 121 Balance as of March 31, 2016 $ (34,198 ) $ — $ (34,198 ) ________________ (a) Amounts reclassified from accumulated other comprehensive loss, before income taxes, represent amortization of net actuarial loss and net unrecognized prior service credit included in net periodic benefit cost, which is reflected in direct operating expenses and selling, general and administrative expenses in the accompanying consolidated statements of operations (see Note 12 ).</t>
  </si>
  <si>
    <t>Pension Plans and Other Postretirement Benefit Plan</t>
  </si>
  <si>
    <t>Defined Benefit Plans and Other Postretirement Benefit Plans Disclosures [Abstract]</t>
  </si>
  <si>
    <t>Pension Plans And Other Postretirement Benefit Plan</t>
  </si>
  <si>
    <t xml:space="preserve"> Pension Plans and Other Postretirement Benefit Plan See Note 9 to the consolidated and combined financial statements included in the Company’s Annual Report on Form 10-K for the year ended June 30, 2016 for more information regarding the Company’s defined benefits pension plans (“Pension Plans”) and postretirement benefit plan (“Postretirement Plan”) as well as the treatment of the Pension Plans and Postretirement Plan before and after the Distribution. Components of net periodic benefit cost for the Pension Plans and Postretirement Plan recognized in direct operating expenses and selling, general and administrative expenses in the accompanying consolidated statements of operations for the three and nine months ended March 31, 2017 and 2016 are as follows: Pension Plans Postretirement Plan Three Months Ended Three Months Ended March 31, March 31, 2017 2016 2017 2016 Service cost (a) $ 18 $ 22 $ 34 $ 26 Interest cost (a) 1,237 1,676 41 50 Expected return on plan assets (596 ) (740 ) — — Recognized actuarial loss 336 236 — — Amortization of unrecognized prior service credit — — (12 ) (30 ) Net periodic benefit cost $ 995 $ 1,194 $ 63 $ 46 Pension Plans Postretirement Plan Nine Months Ended Nine Months Ended March 31, March 31, 2017 2016 2017 2016 Service cost (a) $ 64 $ 3,036 $ 102 $ 108 Interest cost (a) 3,717 5,285 122 199 Expected return on plan assets (1,788 ) (2,220 ) — — Recognized actuarial loss 1,024 790 — — Amortization of unrecognized prior service cost (credit) — 14 (37 ) (81 ) Net periodic benefit cost $ 3,017 $ 6,905 $ 187 $ 226 _________________ (a) Effective July 1, 2016, the Company changed the approach used to measure service and interest cost components of net periodic benefit costs for Pension Plans and Postretirement Plan. Previously, the Company measured service and interest costs utilizing a single weighted-average discount rate derived from the yield curve used to measure the plans’ obligations. Beginning fiscal year 2017, the Company elected to measure service and interest costs by applying the specific spot rates along that yield curve to the plans’ liability cash flows (“Spot Rate Approach”). The Company believes the Spot Rate Approach provides a more precise measurement of service and interest costs by improving the correlation between projected benefit cash flows and their corresponding spot rates on the yield curve. This change does not affect the measurement of the plans’ obligations and it is accounted for as a change in accounting estimate, which is applied prospectively. This change in estimate reduced the Company’ s pension and postretirement net periodic cost by approximately $300 and $900 for the three and nine months ended March 31, 2017 , respectively, relative to the estimated pension expense had the Company not changed the approach. The net periodic benefit cost for the Pension Plans for the three months ended September 30, 2015 that is included in the nine months ended March 31, 2016 reported in the table above includes $485 of expenses related to MSG Networks’ employees, representing the contributory charge from the Company to MSG Networks for participation in the Pension Plans. In addition, for the three months ended September 30, 2015 that is included in the nine months ended March 31, 2016 , the Company allocated to MSG Networks $229 of net periodic benefit cost for the Pension Plans related to corporate employees not specifically identified to either the Company or MSG Networks. The net periodic benefit cost for the Postretirement Plan for the three months ended September 30, 2015 that is included in the nine months ended March 31, 2016 reported in the table above includes $18 of expenses related to MSG Networks employees, representing the contributory charge from the Company to MSG Networks for participation in the Postretirement Plan. In addition, for the three months ended September 30, 2015 that is included in the nine months ended March 31, 2016 , the Company allocated to MSG Networks $11 of net periodic benefit cost for the Postretirement Plan related to corporate employees not specifically identified to either the Company or MSG Networks. In addition, prior to the Distribution, MSG Networks sponsored the MSG Holdings, L.P. 401(k) Savings Plan and the MSG Holdings, L.P. Excess Savings Plan (collectively, the “ Savings Plans ”). In connection with the Distribution, the MSG Holdings, L.P. 401(k) Savings Plan was converted into a multiple employer plan and pursuant to the Employee Matters Agreement, the Company became the sponsor and a contributing employer to this plan. For the three months ended March 31, 2017 and 2016 , expenses related to the Savings Plans , excluding expenses related to MSG Networks’ employees, included in the accompanying consolidated statements of operations were $2,237 and $1,167 , respectively. For the nine months ended March 31, 2017 and 2016 , expenses related to the Savings Plans , excluding expenses related to MSG Networks’ employees, included in the accompanying combined statements of operations were $6,183 and $2,867 . The amount for the three months ended September 30, 2015 that is included in the results of operations for the nine months ended March 31, 2016 includes $89 of expenses related to the Company’s corporate employees which were allocated to MSG Networks. In addition, prior to the Distribution, MSG Networks sponsored the MSG Holdings, L.P. 401(k) Union Plan (the “ Union Savings Plan ”). In connection with the Distribution, the Union Savings Plan was converted into a multiple employer plan and pursuant to the Employee Matters Agreement, the Company became the sponsor and a contributing employer to this plan. For the three months ended March 31, 2017 and 2016 , expenses related to the Union Savings Plan included in the accompanying consolidated statements of operations were $573 and $612 , respectively. For the nine months ended March 31, 2017 and 2016 , expenses related to the Union Savings Plan included in the accompanying consolidated statements of operations were $623 and $658 , respectively.</t>
  </si>
  <si>
    <t>Share-based Compensation</t>
  </si>
  <si>
    <t>Disclosure of Compensation Related Costs, Share-based Payments [Abstract]</t>
  </si>
  <si>
    <t>Share-based Compensation [Text Block]</t>
  </si>
  <si>
    <t xml:space="preserve"> Share-based Compensation See Note 10 to the consolidated and combined financial statements included in the Company’s Annual Report on Form 10-K for the year ended June 30, 2016 for more information regarding the Company’s 2015 Employee Stock Plan (the “ Employee Stock Plan ”) and its 2015 Stock Plan for Non-Employee Directors, as well as the treatment after the Distribution of share-based payment awards initially granted under MSG Networks’ equity award programs. For the three months ended March 31, 2017 and 2016 , share-based compensation expense , reduced for estimated forfeiture, was recognized in the consolidated statements of operations as a component of direct operating expenses or selling, general and administrative expenses and was $10,367 and $7,388 , respectively. For the nine months ended March 31, 2017 and 2016 , share-based compensation expense , reduced for estimated forfeiture, was $30,465 and $17,647 , respectively. Restricted Stock Units Award Activity The following table summarizes activity related to holders (including the Company and MSG Networks’ employees) of the Company’s restricted stock units and performance restricted stock units, collectively referred to as “ RSUs ,” for the nine months ended March 31, 2017 : Number of Weighted-Average Fair Value Per Share At Date of Grant Nonperformance Based Vesting RSUs Performance Based Vesting Unvested award balance, June 30, 2016 172 313 $ 167.51 Granted 111 181 $ 170.98 Vested (64 ) (24 ) $ 143.82 Forfeited (12 ) (3 ) $ 161.84 Unvested award balance, March 31, 2017 207 467 $ 172.22 The fair value of RSUs that vested during the nine months ended March 31, 2017 was $15,209 . RSUs granted under the Employee Stock Plan were net share-settled to cover the required statutory tax withholding obligations. To fulfill the employees’ statutory minimum tax withholding obligations for the applicable income and other employment taxes, 33 of these RSUs , with an aggregate value of $5,702 were retained by the Company and reflected as financing activity in the accompanying consolidated statement of cash flows for the nine months ended March 31, 2017 .</t>
  </si>
  <si>
    <t>Stock Repurchase Program</t>
  </si>
  <si>
    <t>Stock Repurchase Program [Abstract]</t>
  </si>
  <si>
    <t>Share Repurchase Program [Text Block]</t>
  </si>
  <si>
    <t>Stock Repurchase Program On September 11, 2015, the Company’s board of directors authorized the repurchase of up to $525,000 of the Company’s Class A Common Stock once the shares of the Company’s Class A Common Stock began “regular way” trading on October 1, 2015. Under the authorization, shares of Class A Common Stock may be purchased from time to time in accordance with applicable insider trading and other securities laws and regulations. The timing and amount of purchases will depend on market conditions and other factors. During the nine months ended March 31, 2017 , the Company repurchased 827 shares of Class A Common Stock for a total cost of $147,967 , including commissions and fees. These acquired shares have been classified as treasury stock in the accompanying consolidated balance sheet as of March 31, 2017 . As of March 31, 2017 , the Company had $271,322 of availability remaining under its stock repurchase authorization.</t>
  </si>
  <si>
    <t>Related Party Transactions</t>
  </si>
  <si>
    <t>Related Party Transactions [Abstract]</t>
  </si>
  <si>
    <t>Related Party Transactions [Text Block]</t>
  </si>
  <si>
    <t>Related Party Transactions As of March 31, 2017 , members of the Dolan family group, for purposes of Section 13(d) of the Securities Exchange Act of 1934, as amended, including trusts for the benefit of the Dolan family group, collectively beneficially own all of the Company's outstanding Class B Common Stock and own approximately 2.8% of the Company’s outstanding Class A Common Stock. Such shares of the Company’s Class A Common Stock and Class B Common Stock, collectively, represent approximately 71.3% of the aggregate voting power of the Company’s outstanding common stock. Members of the Dolan family are also the controlling stockholders of MSG Networks and AMC Networks Inc. (“ AMC Networks ”). Prior to June 21, 2016, members of the Dolan Family were also the controlling stockholders of Cablevision Systems Corporation (“ Cablevision ”). In connection with the Distribution, the Company entered into various agreements with MSG Networks, including media rights agreements covering the Knicks and the Rangers games, an advertising sales representation agreement , and a transition services agreement (“ TSA ”). On June 21, 2016, Cablevision was acquired by a subsidiary of Altice N.V. and a change in control occurred, which resulted in members of the Dolan Family no longer being controlling stockholders of the surviving company, Altice USA. Accordingly, Altice USA is not a related party of the Company, and thus the related party transactions disclosed herein that relate to Altice USA were recognized prior to June 21, 2016. Prior to that, the Company had various agreements with Altice USA. These agreements included arrangements with respect to a number of commercial relationships. On June 16, 2016, the Company entered into an arrangement with the Dolan Family Office, LLC (“ DFO ”), AMC Networks and MSG Networks providing for the sharing of certain expenses associated with executive office space which will be available to James L. Dolan (the Executive Chairman and a director of the Company and MSG Networks and a director of AMC Networks), Charles F. Dolan (the Executive Chairman and a director of AMC Networks and a director of the Company and MSG Networks), and the DFO which is controlled by Charles F. Dolan. Beginning in June 2016, the Company agreed to share certain executive support costs, including office space, executive assistants, security and transportation costs, for (i) the Company’s Executive Chairman with MSG Networks and (ii) the Company’s Vice Chairman with MSG Networks and AMC Networks. On January 11, 2017, the Company, through a wholly-owned subsidiary, and Quart 2C, LLC (“ Q2C ”), a company controlled by James L. Dolan, the Company’s Executive Chairman and director, and Kristin A. Dolan, his wife and director, entered into reciprocal aircraft lease agreements pursuant to which the Company and Q2C have agreed from time to time to make available for lease each party’s aircraft to the other party on a non-exclusive basis for rent at an hourly rate and specified expenses of each flight. On February 8, 2017, the Company, through a wholly-owned subsidiary, and AMC Networks entered into an aircraft time sharing agreement, pursuant to which the Company has agreed from time to time to make its aircraft available to AMC Networks for lease on a “time sharing” basis. The Company also has certain arrangements with its nonconsolidated affiliates. See Note 6 for information on outstanding loans provided by the Company to its nonconsolidated affiliates. Revenues and Operating Expenses The following table summarizes the composition and amounts of the transactions with the Company’s affiliates, primarily MSG Networks. These amounts are reflected in revenues and operating expenses in the accompanying consolidated statements of operations for the three and nine months ended March 31, 2017 and 2016 : Three Months Ended March 31, Nine Months Ended March 31, 2017 2016 2017 2016 Revenues $ 41,679 $ 41,843 $ 114,560 $ 116,723 Operating expenses (credits): Corporate general and administrative, net - MSG Networks $ (2,417 ) $ (2,176 ) $ (7,312 ) $ (35,963 ) Consulting fees 1,006 2,004 2,925 2,438 Advertising expenses 560 78 1,155 1,023 Transactions with Altice USA — 1,708 — 4,162 Other, net (107 ) (105 ) (241 ) (58 ) Revenues In connection with the Distribution, the Company entered into new media rights agreements with MSG Networks covering the Knicks and Rangers, which provide MSG Networks with exclusive media rights to team games in their local markets and a new advertising sales representation agreement pursuant to which the Company has the exclusive right and obligation, for a commission, to sell MSG Networks’ advertising availabilities. Revenues from related parties primarily consist of local media rights recognized by the Company’s Sports segment from the licensing of team-related programming to MSG Networks under these new media rights agreements. Local media rights are generally recognized on a straight-line basis over the fiscal year. In addition, the Company and Tribeca Enterprises have a service agreement pursuant to which the Company provides marketing inventory and consulting services to Tribeca Enterprises for a fee. Corporate General and Administrative Expense, net - MSG Networks For the three months ended March 31, 2017 and 2016 , Corporate general and administrative expense, net - MSG Networks amount reflects charges from the Company to MSG Networks under the TSA of $2,109 and $2,194 , respectively, net of general and administrative costs charged to the Company by MSG Networks. For the nine months ended March 31, 2017 and 2016 , Corporate general and administrative expense, net - MSG Networks amount reflects charges from the Company to MSG Networks under the TSA of $6,275 and $4,423 , respectively, net of general and administrative costs charged to the Company by MSG Networks. Prior to the Distribution, allocations of corporate overhead and shared services expense from Former Parent were based on direct usage or the relative proportion of revenue or headcount. The Company’s corporate overhead expenses are primarily related to centralized functions, including executive compensation, finance, treasury, tax, internal audit, legal, information technology, human resources and risk management functions. Consulting Fees The Company pays AMSGE and its nonconsolidated affiliates for advisory and consulting services that AMSGE and its nonconsolidated affiliates provide to the Company, and for the reimbursement of certain expenses in connection with such services. Advertising Expenses The Company incurs advertising expenses for services rendered by its related parties, primarily MSG Networks and, prior to June 21, 2016, Altice USA, most of which related to the utilization of advertising and promotional benefits by the Company. Transactions with Altice USA Amounts represent charges to the Company by Altice USA for corporate general and administrative expenses and telephone and other fiber optic transmission services. In addition, transactions with Altice USA include net charges related to a reciprocal aircraft arrangement between the Company and Altice USA. All such charges and/or transactions were recognized prior to June 21, 2016. Other Operating Expenses, net The Company and its related parties enter into transactions with each other in the ordinary course of business. Amounts charged to the Company for other transactions with its related parties are net of amounts charged by the Company to the Knickerbocker Group, LLC, an entity owned by James L. Dolan, the Executive Chairman and a director of the Company, for office space equal to the allocated cost of such space and the cost of certain technology services. In addition, other operating expenses include net charges related to aircraft arrangements between the Company and each of the DFO and AMC Networks.</t>
  </si>
  <si>
    <t>Income Taxes</t>
  </si>
  <si>
    <t>Income Tax Disclosure [Abstract]</t>
  </si>
  <si>
    <t>Income Taxes [Text Block]</t>
  </si>
  <si>
    <t>Income Taxes Income tax expense for the three months ended March 31, 2017 and 2016 was $440 and $123 , respectively. The effective tax rate for the three months ended March 31, 2017 and 2016 was (2.5)% and (0.2)% , respectively. For the nine months ended March 31, 2017 and 2016 , income tax expense was $754 and $175 , respectively. The effective tax rate for the nine months ended March 31, 2017 and 2016 was 6.6% and (0.9)% , respectively. The Company’s effective tax rate for the three months ended March 31, 2017 is different when compared to the statutory federal rate of 35% , primarily as a result of an increase of $4,588 in recorded federal and state valuation allowances which offsets tax benefit that would otherwise have been recorded as an operating loss, as well as tax expense of $1,943 primarily related to non-deductible expenses. The Company’s effective tax rate for the nine months ended March 31, 2017 is different when compared to the statutory federal rate of 35% as a result of a reduction of $6,525 in recorded federal and state valuation allowances which offsets tax expense that would otherwise have been recorded on operating income. This benefit is partially offset by tax expense of $3,284 primarily related to non-deductible expenses. Both the results for three and nine months ended March 31, 2017 reflect an expense from an increase in the deferred tax liability on the amortization of indefinite-lived intangible assets that cannot serve as a source of taxable income to support the realization of deferred tax assets. The Company’s effective tax rate for the three months ended March 31, 2016 is different when compared to the statutory federal rate of 35% primarily due to an increase of approximately $25,800 in the valuation allowance recorded on the Company’s net deferred tax asset related to the activity during the three months ended March 31, 2016 . The Company’s effective tax rate for the nine months ended March 31, 2016 is different when compared to the statutory federal rate of 35% primarily due to an increase in the valuation allowance of approximately $5,100 recorded on the Company's net deferred tax asset related to the current year period activity from the time of the Distribution. As part of the Distribution, MSG Networks is responsible for paying taxes on approximately $348,000 of deferred revenue from ticket sales, sponsorship and suite rentals collected in advance related to the Company’s business. This initially created a deferred tax asset for which the Company recorded a full valuation allowance as it was more likely than not that the deferred tax asset would not be realized. In addition, the results for the nine month ended March 31, 2016 include a benefit from a change in the state tax rates used to value deferred taxes related to indefinite-lived assets in connection with the filing of the December 31, 2014 state tax returns which included the Company’s results. Both the results for three and nine months ended March 31, 2016 reflect an expense from an increase in the deferred tax liability on the amortization of indefinite-lived intangible assets that cannot serve as a source of taxable income to support the realization of deferred tax assets. The Company has not recorded any unrecognized tax benefits for uncertain tax positions as of March 31, 2017 . The Company’s policy is to reflect interest and penalties associated with uncertain tax positions, if any, as a component of income tax expense.</t>
  </si>
  <si>
    <t>Segment Information</t>
  </si>
  <si>
    <t>Segment Information [Abstract]</t>
  </si>
  <si>
    <t>Segment Information [Text Block]</t>
  </si>
  <si>
    <t>Segment Information The Company is comprised of two reportable segments: MSG Entertainment and MSG Sports. In determining its reportable segments, the Company assessed the guidance of FASB ASC 280-10-50-1, which provides the definition of a reportable segment. In accordance with the FASB guidance, the Company takes into account whether two or more operating segments can be aggregated together as one reportable segment as well as the type of discrete financial information that is available and regularly reviewed by its chief operating decision maker. The Company has evaluated this guidance and determined that there are two reportable segments. The Company allocates certain corporate costs and its venue operating expenses to each of its reportable segments. Allocated venue operating expenses include the non-event related costs of operating the Company’s venues, and include such costs as rent for the Company’s leased venues, real estate taxes, insurance, utilities, repairs and maintenance, and labor related to the overall management of the venues. Depreciation and amortization expense related to The Garden , The Theater at Madison Square Garden, the Forum, and certain corporate property, equipment and leasehold improvements not allocated to the reportable segments is reported in “ All other .” During the first quarter of fiscal year 2017, the Company refined its approach to allocating corporate, venue operating and other shared expenses . Management analyzed the specific support provided by individual corporate and venue personnel using a detailed efforts-based analysis. The Company considered this approach to better refine segment profitability for users of the financial information and, therefore, made this change in the first quarter of fiscal year 2017. Prior period results are reflected as originally reported and have not been restated. Had the revised approach been used in fiscal year 2016, operating income reported in MSG Sports and operating loss reported in MSG Entertainment would have increased during the third quarter of fiscal year 2016 by approximately $1,729 and $120 , respectively. For the nine months ended March 31, 2016 , operating income reported in MSG Sports would have increased and operating loss reported in MSG Entertainment would have improved by approximately $4,378 and $450 , respectively. These changes in the MSG Sports and MSG Entertainment segments operating income (loss) would have been offset by increases of $1,609 and $4,828 in the operating loss of “ All other ” for the three and nine months ended March 31, 2016 , respectively. The adjusted operating income, as defined below, reported in MSG Sports would have increased and adjusted operating loss reported in MSG Entertainment would have improved during the third quarter of fiscal year 2016 by approximately $1,787 and $564 , respectively. For the nine months ended March 31, 2016 , adjusted operating income reported in MSG Sports would have increased and adjusted operating loss reported in MSG Entertainment would have improved by approximately $4,273 and $2,161 , respectively. These improvements would have been offset by increases of $2,351 and $6,434 in the adjusted operating loss of “ All other ” for the three and nine months ended March 31, 2016 , respectively. The Company evaluates segment performance based on several factors, of which the key financial measure is their operating income (loss) before (i) depreciation, amortization and impairments of property and equipment and intangible assets, (ii) share-based compensation expense or benefit, (iii) restructuring charges or credits and (iv) gains or losses on sales or dispositions of businesses, which is referred to as adjusted operating income (loss) , a non-GAAP measure. The Company believes adjusted operating income (loss) is an appropriate measure for evaluating the operating performance of its business segments and the Company on a consolidated basis. Adjusted operating income (loss) and similar measures with similar titles are common performance measures used by investors and analysts to analyze the Company’s performance. The Company uses revenues and adjusted operating income (loss) measures as the most important indicators of its business performance, and evaluates management’s effectiveness with specific reference to these indicators. In the first quarter of fiscal 2017, the Company has renamed its non-GAAP performance measure to adjusted operating income (loss) - formerly known as adjusted operating cash flow. There has been no change to the definition. Adjusted operating income (loss) should be viewed as a supplement to and not a substitute for operating income (loss), net income (loss), cash flows from operating activities, and other measures of performance and/or liquidity presented in accordance with GAAP. The Company has presented the components that reconcile operating income (loss), the most directly comparable GAAP financial measure, to adjusted operating income (loss) . Three Months Ended March 31, 2017 MSG Entertainment MSG Sports All Other Total Revenues $ 77,348 $ 308,685 $ — $ 386,033 Direct operating expenses 55,624 197,084 — 252,708 Selling, general and administrative expenses 26,540 49,099 24,445 (a) 100,084 Depreciation and amortization 2,878 2,652 21,005 26,535 Operating income (loss) $ (7,694 ) $ 59,850 $ (45,450 ) $ 6,706 Loss in equity method investments (26,319 ) Interest income 3,005 Interest expense (831 ) Miscellaneous income 36 Loss from operations before income taxes $ (17,403 ) Reconciliation of operating income (loss) to adjusted operating income (loss): Operating income (loss) $ (7,694 ) $ 59,850 $ (45,450 ) $ 6,706 Add back: Share-based compensation expense 3,345 3,388 3,634 10,367 Depreciation and amortization 2,878 2,652 21,005 26,535 Adjusted operating income (loss) $ (1,471 ) $ 65,890 $ (20,811 ) $ 43,608 Other information: Capital expenditures $ 983 $ 490 $ 8,523 $ 9,996 Three Months Ended March 31, 2016 MSG Entertainment MSG Sports All Other Total Revenues $ 73,235 $ 262,875 $ 218 $ 336,328 Direct operating expenses 101,324 173,794 — 275,118 Selling, general and administrative expenses 27,876 49,781 14,695 (a) 92,352 Depreciation and amortization 2,426 2,809 20,559 25,794 Operating income (loss) $ (58,391 ) $ 36,491 $ (35,036 ) $ (56,936 ) Loss in equity method investments (5,173 ) Interest income 1,965 Interest expense (489 ) Loss from operations before income taxes $ (60,633 ) Reconciliation of operating income (loss) to adjusted operating income (loss): Operating income (loss) $ (58,391 ) $ 36,491 $ (35,036 ) $ (56,936 ) Add back: Share-based compensation expense 2,535 3,189 1,664 7,388 Depreciation and amortization 2,426 2,809 20,559 25,794 Adjusted operating income (loss) $ (53,430 ) $ 42,489 $ (12,813 ) $ (23,754 ) Other information: Capital expenditures $ 45 $ 1,106 $ 3,197 $ 4,348 Nine Months Ended March 31, 2017 MSG Entertainment MSG Sports All Other Total Revenues $ 380,531 $ 632,347 $ — $ 1,012,878 Direct operating expenses 253,946 376,842 — 630,788 Selling, general and administrative expenses 76,422 137,958 56,985 (a) 271,365 Depreciation and amortization 8,397 8,175 62,039 78,611 Operating income (loss) $ 41,766 $ 109,372 $ (119,024 ) $ 32,114 Loss in equity method investments (28,501 ) Interest income 8,096 Interest expense (1,732 ) Miscellaneous income 1,441 (b) Income from operations before income taxes $ 11,418 Reconciliation of operating income (loss) to adjusted operating income (loss): Operating income (loss) $ 41,766 $ 109,372 $ (119,024 ) $ 32,114 Add back: Share-based compensation expense 10,960 10,972 8,533 30,465 Depreciation and amortization 8,397 8,175 62,039 78,611 Adjusted operating income (loss) $ 61,123 $ 128,519 $ (48,452 ) $ 141,190 Other information: Capital expenditures $ 7,777 $ 2,847 $ 21,138 $ 31,762 Nine Months Ended March 31, 2016 MSG Entertainment MSG Sports All Other Total Revenues $ 331,348 $ 565,556 $ 643 $ 897,547 Direct operating expenses 268,802 327,298 — 596,100 Selling, general and administrative expenses 69,490 132,816 34,676 (a) 236,982 Depreciation and amortization 7,528 8,438 60,973 76,939 Operating income (loss) $ (14,472 ) $ 97,004 $ (95,006 ) $ (12,474 ) Loss in equity method investments (4,969 ) Interest income 4,370 Interest expense (1,543 ) Miscellaneous expense (4,080 ) (b) Loss from operations before income taxes $ (18,696 ) Reconciliation of operating income (loss) to adjusted operating income (loss): Operating income (loss) $ (14,472 ) $ 97,004 $ (95,006 ) $ (12,474 ) Add back: Share-based compensation expense 5,539 7,216 4,892 17,647 Depreciation and amortization 7,528 8,438 60,973 76,939 Adjusted operating income (loss) $ (1,405 ) $ 112,658 $ (29,141 ) $ 82,112 Other information: Capital expenditures $ 962 $ 4,435 $ 58,632 (c) $ 64,029 _________________ (a) Consists of unallocated corporate general and administrative costs. (b) Miscellaneous income for the nine months ended March 31, 2017 consists principally of the recovery of certain claims in connection with a third-party bankruptcy proceeding. Miscellaneous expense for the nine months ended March 31, 2016 primarily includes partial write-down of one of the Company’s cost method investments (see Note 6 ). (c) Capital expenditures for the nine months ended March 31, 2016 are primarily associated with the purchase of an aircraft, as well as certain investments with respect to The Garden. Substantially all revenues and assets of the Company’s reportable segments are attributed to or located in the United States and are primarily concentrated in the New York metropolitan area.</t>
  </si>
  <si>
    <t>Accounting Policies (Policies)</t>
  </si>
  <si>
    <t>Principles of Consolidation</t>
  </si>
  <si>
    <t xml:space="preserve">Principles of Consolidation For the periods prior to the Distribution, the financial statements include certain assets and liabilities that were historically held at Former Parent’s corporate level but were specifically identifiable or otherwise attributable to the Company. All intercompany transactions between the Company and Former Parent have been included in the consolidated financial statements as components of MSG Networks’ investment. All significant intracompany transactions and accounts within the Company’s consolidated financial statements have been eliminated. Expenses related to corporate allocations prior to the Distribution were considered to be effectively settled in the financial statements at the time the transaction was recorded, with the offset recorded against MSG Networks’ investment. The Company completed the acquisition of TAO Group Holding LLC (“ TAOH ”) on January 31, 2017. TAOH ’s results will be reported on a quarter lag basis. Accordingly, the Company's results for the three and nine months ended March 31, 2017 do not include any TAOH ’s operating results. </t>
  </si>
  <si>
    <t>Use of Estimates</t>
  </si>
  <si>
    <t>Use of Estimates The preparation of the accompanying Financial Statements in conformity with GAAP requires management to make estimates and assumptions about future events. These estimates and the underlying assumptions affect the amount of assets and liabilities reported, disclosures about contingent assets and liabilities, and reported amounts of revenues and expenses. Such estimates include the valuation of accounts receivable, investments, goodwill, intangible assets, other long-lived assets, tax accruals and other liabilities. In addition, estimates are used in revenue recognition, revenue sharing expense (net of escrow), luxury tax expense, income tax expense, performance and share-based compensation, depreciation and amortization, reserve and recovery for contingencies, litigation matters and other matters, as well as in the valuation of contingent consideration and noncontrolling interests resulting from business combination transactions. Management believes its use of estimates in the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Business Combinations and Noncontrolling Interests</t>
  </si>
  <si>
    <t xml:space="preserve">Business Combinations and Noncontrolling Interests The acquisition method of accounting for business combinations requires management to use significant estimates and assumptions, including fair value estimates, as of the business combination date and to refine those estimates as necessary during the measurement period (defined as the period, not to exceed one year, in which the Company is allowed to adjust the provisional amounts recognized for a business combination). Under the acquisition method of accounting, the Company recognizes separately from goodwill the identifiable assets acquired, the liabilities assumed, and any noncontrolling interests in an acquiree, generally at the acquisition date fair value. The Company measures goodwill as of the acquisition date as the excess of consideration transferred, which is also measured at fair value if the consideration is non-cash, over the net of the acquisition date amounts of the identifiable assets acquired and liabilities assumed. Costs that the Company incurs to complete a business combination such as investment banking, legal and other professional fees are not considered part of consideration and the Company charges these costs to selling, general and administrative expense as they are incurred. In addition, the Company recognizes measurement-period adjustments in the period in which the amount is determined, including the effect on earnings of any amounts the Company would have recorded in previous periods if the accounting had been completed at the acquisition date. Interests held by third parties in consolidated majority-owned subsidiaries are presented as noncontrolling interests, which represents the noncontrolling stockholders’ interests in the underlying net assets of the Company’s consolidated majority-owned subsidiaries. Noncontrolling interests that are not redeemable are reported in the equity section of the consolidated balance sheets. Noncontrolling interests, where the Company may be required to repurchase under put options or other contractual redemption requirements that are not solely within the Company’s control, are reported in the consolidated balance sheets between liabilities and equity, as redeemable noncontrolling interests. On July 1, 2016, the Company acquired a controlling interest in BCE . In accordance with Accounting Standards Codification (“ ASC ”) Topic 805, Business Combinations , and ASC Topic 810, Consolidation , the financial position of BCE has been consolidated with the Company’s consolidated balance sheet as of March 31, 2017 . The results of operations for BCE have been included in the Company’s consolidated results of operations from the date of acquisition in the MSG Entertainment segment. The relevant amounts attributable to investors other than the Company are reflected under “Nonredeemable noncontrolling interests,” “Net income (loss) attributable to nonredeemable noncontrolling interests” and “Comprehensive income (loss) attributable to nonredeemable noncontrolling interests” on the accompanying consolidated balance sheet, consolidated statement of operations and consolidated statement of comprehensive income, respectively. See Note 3 for more information regarding the Company’s acquisition of BCE . On January 31, 2017, the Company acquired a controlling interest in TAOH . In accordance with ASC Topic 805, Business Combinations , and ASC Topic 810, Consolidation , TAOH financial statements will be consolidated in the Company’s consolidated financial statements. TAOH financial statements are not available within the time constraints the Company requires to ensure the financial accuracy of the operating results. Therefore, the Company records TAOH’s operating results in its consolidated statements of operations on a quarter lag basis . Any specific events having significant financial impact that occur during the lag period will be included in the Company’s current period results. As a result, while TAOH ’s balance sheet as of January 31, 2017, the TAOH acquisition date, has been included in the Company’s consolidated balance sheet as of March 31, 2017, the operating results of TAOH for the period from January 31, 2017 through March 31, 2017 are not reflected in the Company’s consolidated statements of operations for the three and nine months ended March 31, 2017. Accordingly, the results of operations for TAOH will be reflected in the Company’s consolidated financial statements beginning in the fourth quarter of fiscal year 2017 and will be included as part of the MSG Entertainment segment. TAOH reports on a fiscal year reflecting the retail-based calendar (containing 4-4-5 week calendar quarters) and its fiscal year periodically results in a 53-week year instead of a normal 52-week year. The TAOH purchase agreement contains a put option to require the Company to purchase the other owners’ equity interests under certain circumstances. The noncontrolling interest combined with the put option is classified as redeemable noncontrolling interest in the consolidated balance sheet, separate from equity. The relevant amounts attributable to investors other than the Company are reflected under “Redeemable noncontrolling interests,” in the accompanying consolidated balance sheet, and will, in future filings, be reflected in “Net income (loss) attributable to Redeemable noncontrolling interests” and “Comprehensive income (loss) attributable to redeemable noncontrolling interests” on the accompanying consolidated balance sheet, consolidated statement of operations and consolidated statement of comprehensive income, respectively. See Note 3 for more information regarding the Company’s acquisition of TAOH . The put option can be settled, at the Company’s option, in cash, debt or shares of the Company’s Class A Common Stock. The ultimate amount paid upon the exercise of the put option will likely be different from the estimated fair value, given the calculation required pursuant to the TAOH operating agreement. </t>
  </si>
  <si>
    <t>Contingent Consideration</t>
  </si>
  <si>
    <t>Contingent Consideration Some of the Company’s acquisition agreements include contingent earn-out arrangements, which are generally based on the achievement of future operating targets. The fair values of these earn-out arrangements are included as part of the purchase price of the acquired companies on their respective acquisition dates. For each transaction, the Company estimates the fair value of contingent earn-out payments as part of the initial purchase price and records the estimated fair value of contingent consideration that the Company will pay to the former owners as a liability in “Other accrued liabilities” and “Other liabilities” on the consolidated balance sheets. The Company measures its contingent earn-out liabilities at fair value on a recurring basis using significant unobservable inputs classified within Level III of the fair value hierarchy, which can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See Note 9 for more information regarding the fair value of the Company’s contingent consideration liabilities related to the acquisition of TAOH .</t>
  </si>
  <si>
    <t>Revenue Recognition</t>
  </si>
  <si>
    <t>Revenue Recognition Deferred revenue reported in the accompanying consolidated balance sheets as of March 31, 2017 and June 30, 2016 includes amounts due to the third-party promoters of $57,429 and $45,877 , respectively.</t>
  </si>
  <si>
    <t>Recently Issued Accounting Pronouncements</t>
  </si>
  <si>
    <t>Recently Issued Accounting Pronouncements Recently Adopted Accounting Pronouncements In February 2015, the Financial Accounting Standards Board (“ FASB ”) issued Accounting Standards Update (“ ASU ”) No. 2015-02 , Consolidation (Topic 810): Amendments to the Consolidation Analysis , which changes the analysis to be performed in determining whether certain types of legal entities should be consolidated. Specifically, ASU No. 2015-02 (i) modifies the assessment of whether limited partnerships are variable interest entities (each a “ VIE ”) or voting interest entities, (ii) eliminates the presumption that a limited partnership should be consolidated by its general partner, (iii) removes certain conditions for the evaluation of whether a fee paid to a decision maker constitutes a variable interest, and (iv) modifies the evaluation concerning the impact of related parties in the determination of the primary beneficiary of a VIE . This standard was adopted by the Company in the first quarter of fiscal year 2017. The adoption of the standard did not have an impact on the Company’s consolidated financial statements. In April 2015, the FASB issued ASU No. 2015-05, Intangibles-Goodwill and Other-Internal-Use Software (Subtopic 350-40):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 the cost as the services are received. This standard was adopted by the Company in the first quarter of fiscal year 2017 on a prospective basis for all arrangements entered into or materially modified after July 1, 2016. The adoption of the standard did not have an impact on the Company’s consolidated financial statements. Recently Issued Accounting Pronouncements Not Yet Adopted In May 2014, the FASB issued ASU No. 2014-09, Revenue from Contracts with Customers ( Topic 606 ) , which supersedes the revenue recognition requirements in FASB ASC Topic 605, Revenue Recognition . ASC Topic 606 , among other things, (i) is based on the principle that revenue is recognized to depict the transfer of goods or services to customers in an amount that reflects the consideration to which the entity expects to be entitled in exchange f or those goods or services, and (ii)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 Revenue from Contracts with Customers (Topic 606) : Deferral of the Effective Date , which defers the effective date of ASU No. 2014-09 for all entities by one year. In March 2016, the FASB issued ASU No. 2016-08, Revenue from Contracts with Customers (Topic 606), Principal versus Agent Considerations (Reporting Revenue versus Net) , which clarifies the implementation guidance on principal versus agent considerations in the new revenue recognition standard under ASU No. 2014-09. ASU No. 2016-08 clarifies how an entity should identify the unit of accounting (i.e. the specified good or service) for the principal versus agent evaluation and how it should apply the control principle to certain types of arrangements. In April 2016, the FASB issued ASU No. 2016-10, Revenue from Contracts with Customers (Topic 606): Identifying Performance Obligations and Licensing , which clarifies the principle in ASU No 2014-09 for determining whether a good or service is separately identifiable from other promises in the contract and, therefore, should be accounted for separately. ASU No. 2016-10 also clarifies that entities are not required to identify promised goods or services that are immaterial in the context of the contract and allows entities to elect to account for shipping and handling activities as a fulfillment cost rather than as an additional promised service. In May 2016, the FASB issued ASU No. 2016-12, Revenue from Contracts with Customers (Topic 606) - Narrow-Scope Improvements and Practical Expedients , which clarifies the following aspects in ASU No. 2014-09: collectability, presentation of sales taxes and other similar taxes collected from customers, noncash considerations, contract modifications at transition, completed contracts at transition, and technical correction. In December, the FASB issued ASU No. 2016-20, Technical Corrections and Improvements to Topic 606, Revenue from Contracts with Customers , which allows entities not to make quantitative disclosures about remaining performance obligations in certain cases and requires entities that use any of the new or previously existing optional exemptions to expand their qualitative disclosures. Early adoption of ASC Topic 606 and the related updates discussed above is permitted and the Company can early adopt ASC Topic 606 and the related updates beginning in the first quarter of fiscal year 2018. If the Company does not apply the early adoption provision, ASC Topic 606 and the related updates will be effective for the Company beginning in the first quarter of fiscal year 2019 using one of two retrospective application methods. The Company is currently evaluating the impact the standard and updates will have on its consolidated financial statements. Based on efforts to date, the Company believes that the adoption of the standard could impact the identification of, and allocation across, performance obligations as well as the timing of revenue recognition for certain of its revenue streams that were previously recorded on a straight-line basis over the related contractual terms. In January 2016, the FASB issued ASU No. 2016-01, Financial Instruments - Overall (Subtopic 825-10): Recognition and Measurement of Financial Assets and Financial Liabilities, addresses certain aspects of recognition, measurement, presentation, and disclosure of financial instruments. This standard, among other things, (i) requires equity investments, with certain exceptions, to be measured at fair value with changes in fair value recognized in net income and (ii) simplifies the impairment assessment of equity investments without readily determinable fair values by requiring a qualitative assessment to identify impairment. Early adoption is not permitted with the exception of certain provisions related to the presentation of other comprehensive income. This standard will be effective for the Company beginning in the first quarter of fiscal year 2019. The Company is currently evaluating the impact this standard will have on its consolidated financial statements. In February 2016, the FASB issued ASU No. 2016-02 , Leases (Topic 842) , which supersedes existing guidance on accounting for leases in FASB ASC Topic 840, Leases . ASU No. 2016-02 , among other things, (i) requires lessees to account for leases as either finance leases or operating leases and generally requires all leases to be recorded on the balance sheet, including those leases classified as operating leases under previous accounting guidance, through the recognition of right-of-use assets and corresponding lease liabilities, and (ii) requires extensive qualitative and quantitative disclosures about leasing activities. The accounting applied by a lessor is largely unchanged from that applied under previous accounting guidance. This standard will be effective for the Company beginning in the first quarter of fiscal year 2020 and is required to be applied using the modified retrospective approach for all leases existing as of the effective date. Early adoption is permitted. The Company’s evaluation of the impact this standard will have on its consolidated financial statements is ongoing. Based on efforts to date, the adoption of the standard will result in the recognition of right of use assets and lease liabilities related to the Company’s operating leases. In March 2016, the FASB issued ASU No. 2016-07, Investments - Equity Method and Joint Ventures (Topic 323), Simplifying the Transition to the Equity Method of Accounting . ASU No. 2016-07 eliminates the requirement for an investor to retrospectively apply the equity method when an investment that it had accounted for by another method qualifies for use of the equity method. This standard will be effective for the Company beginning in the first quarter of fiscal year 2018 and is required to be applied prospectively. Early adoption is permitted. The adoption of this guidance is not expected to have a material impact on the Company’s consolidated financial statements. In March 2016, the FASB issued ASU No. 2016-09, Compensation - Stock Compensation (Topic 718): Improvements to Employee Share-based Payment Accounting . ASU No. 2016-09, among other things, (i) requires the income tax effects of all awards to be recognized in the statement of operations when the awards vest or are settled, (ii) allows an employer to repurchase more of an employee’s shares for tax withholding purposes than currently allowable, without triggering liability accounting, and provides companies with the option to make a policy election to account for forfeitures as they occur, and (iii) requires companies to present excess tax benefits as operating activity rather than as financing activity on the statement of cash flows. This standard will be effective for the Company beginning in the first quarter of fiscal year 2018. Early adoption is permitted. The Company is currently evaluating the impact this standard will have on its consolidated financial statements. In August 2016, the FASB issued ASU No. 2016-15, Statement of Cash Flows (Topic 230). ASU No. 2016-15 addresses eight specific cash flow issues and is intended to reduce diversity in practice in how certain cash receipts and cash payments are presented and classified in the statement of cash flows. This standard will be effective for the Company beginning in the first quarter of fiscal year 2019. Early adoption is permitted. The adoption of this standard is not expected to have a material impact on the Company’s consolidated financial statements. In October 2016, the FASB issued ASU No. 2016-16, Income Taxes (Topic 740): Intra-Entity Transfers of Assets Other Than Inventory . ASU No. 2016-16 requires entities to recognize income tax consequences of an intra-entity transfer of an asset other than inventory when the transfer occurs. This standard will be effective for the Company beginning in the first quarter of fiscal year 2019. Early adoption is permitted as of the beginning of an annual reporting period for which financial statements have not been issued or made available for issuance. The Company is currently evaluating the impact this standard will have on its consolidated financial statements. In November 2016, the FASB issued ASU No. 2016-18, Statement of Cash Flows: Restricted Cash . The primary purpose of ASU No. 2016-18 is to reduce the diversity in practice that exists in the classification and presentation of changes in restricted cash on the statement of cash flows. This standard will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standard will be effective retrospectively for the Company beginning in the first quarter of fiscal year 2019, and will result in a change to the Company’s presentation of net cash provided by (used in) operating activities in the statement of cash flows for the impact of changes in restricted cash balances. Early adoption is permitted in any interim or annual period. In January 2017, the FASB issued ASU No. 2017-01, Business Combinations (Topic 805) Clarifying the Definition of a Business . The primary purpose of this ASU is to clarify the definition of a business with the objective of adding guidance to assist entities with evaluating whether transactions should be accounted for as acquisitions (or disposals) of assets or businesses, which will affect many areas of accounting including acquisitions, disposals, goodwill, and consolidation. This standard will be effective for the Company beginning in the first quarter of fiscal year 2019 and is required to be applied prospectively. Early adoption is permitted. The adoption of this standard is not expected to have a material impact on the Company’s consolidated financial statements. In January 2017, the FASB issued ASU No. 2017-04, Intangibles - Goodwill and Other (Topic 350): Simplifying the Accounting for Goodwill Impairment. ASU No.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ill be effective for the Company beginning in the first quarter of fiscal year 2021 and is required to be applied prospectively. Early adoption is permitted for interim or annual goodwill impairment tests performed on testing dates after January 1, 2017. The Company is currently evaluating the impact this standard will have on its consolidated financial statements. In March 2017, the FASB issued ASU No. 2017-07, Compensation—Retirement Benefits (Topic 715): Improving the Presentation of Net Periodic Pension Cost and Net Periodic Postretirement Benefit Cost. ASU No. 2017-07 requires employers to disaggregate the service cost component from the other components of net benefit cost and disclose by line item the amount of net benefit cost that is included in the statement of operations or capitalized in assets. The standard requires employers to report the service cost component in the same line item(s) as other compensation costs arising from services rendered by the pertinent employees during the period and to report other components of net benefit cost separately and outside the subtotal of operating income. The standard also allows only the service cost component to be eligible for capitalization. This standard will be effective for the Company beginning in the first quarter of fiscal year 2019. The guidance requires application on a retrospective basis for the presentation of the service cost component and the other components of net benefit cost in the statements of operations and on a prospective basis for the capitalization of the service cost component of net benefit cost in assets. Early adoption is permitted as of the beginning of an annual reporting period for which financial statements have not been issued or made available for issuance. The Company is currently evaluating the impact this standard will have on its consolidated financial statements.</t>
  </si>
  <si>
    <t>Acquisitions (Tables)</t>
  </si>
  <si>
    <t>Schedule of Business Acquisitions, by Acquisition [Table Text Block]</t>
  </si>
  <si>
    <t>The preliminary allocation of the purchase price to the assets acquired, liabilities assumed and allocation to intangible assets is presented below: Estimated Fair Value Cash and cash equivalents $ 11,344 Accounts receivable 5,804 Prepaid expenses 1,167 Other current assets 41,009 Property and equipment 53,411 Amortizable intangible assets 239,640 Other assets 1,472 Accounts payable (7,046 ) Accrued expenses and other current liabilities (39,814 ) Long-term loan payable, net of deferred financing costs (105,292 ) Other long-term liabilities (16,244 ) Total identifiable net assets acquired 185,451 Goodwill (a) 97,420 Redeemable noncontrolling interests (b) (85,000 ) Total estimated consideration, including potential future contingent consideration $ 197,871 _______________________ (a) Goodwill recognized in this acquisition is expected to be deductible for tax purposes. (b) The minority shareholders holding the remaining 37.5% of TAOH have various forms of put options that may be exercised upon the occurrence of certain conditions. If such an option is exercised prior to January 31, 2022, it would require the Company to purchase the equity of TAOH at fair market value (subject, in certain cases, to mandatory discounts) as determined by the parties or by a third party appraisal pursuant to the terms of the TAOH operating agreement. If such an option is exercised after January 31, 2022, it would require TAOH to purchase the equity at fair market value as determined by the parties or by a third party appraisal pursuant to the terms of the TAOH operating agreement. The Company may elect to satisfy this TAOH obligation through a sale of TAOH . In addition, the Company has a call option to purchase the remaining 37.5% equity of TAOH at fair market value after the fifth anniversary of the acquisition date, or earlier if certain conditions are met. Both put and call options can be settled at the Company’s discretion in cash, debt or shares of the Company’s Class A Common Stock. The ultimate amount paid upon the exercise of a put or call option will likely be different from the estimated fair value, given the calculations required pursuant to the TAOH operating agreement.</t>
  </si>
  <si>
    <t>Business Acquisition, Pro Forma Information [Table Text Block]</t>
  </si>
  <si>
    <t>The unaudited pro forma information presented below illustrates the estimated impact of the TAOH acquisition on the Company's revenue and net income (loss) as if the acquisition, as described above, occurred on July 1, 2015. The information presented below is based on a preliminary estimate of the purchase price allocation to the assets and liabilities acquired. The unaudited pro forma information below includes the historical statements of operations of TAOH for the three and nine months ended December 31, 2016 and 2015, respectively, combined with the Company’s consolidated statements of operations for the three and nine months ended March 31, 2017 and 2016, respectively. Due to the nature of various proforma adjustments, as discussed below, the proforma results attributable to TAOH do not equal to what TAOH’s results would have been reported on a stand-alone basis. Furthermore, the unaudited pro forma financial information presented below does not reflect any impact that may be achieved by the combined business, such as expected savings from the restructured management compensation at TAOH, and is presented for comparative purposes only. It is not necessarily indicative of the results of operations that actually would have been achieved had the acquisition been consummated on July 1, 2015 or that may result in the future. Three Months Ended March 31, Nine Months Ended March 31, 2017 2016 2017 2016 Revenues $ 442,398 $ 386,332 $ 1,190,643 $ 1,058,891 Net income (loss) attributable to The Madison Square Garden Company’s stockholders (13,149 ) (60,570 ) 14,827 (38,835 )</t>
  </si>
  <si>
    <t>Computation of Earnings (loss) per Common Share (Tables)</t>
  </si>
  <si>
    <t>Schedule of Weighted Average Number of Shares [Table Text Block]</t>
  </si>
  <si>
    <t>The following table presents a reconciliation of weighted-average shares used in the calculations of basic and diluted earnings (loss) per common share attributable to the Company’s stockholders (“EPS”). Three Months Ended Nine Months Ended March 31, March 31, 2017 2016 2017 2016 Weighted-average shares (denominator): Weighted-average shares for basic EPS 23,825 24,635 23,951 24,845 Dilutive effect of shares issuable under share-based compensation plans — — 196 — Weighted-average shares for diluted EPS 23,825 24,635 24,147 24,845 Anti-dilutive shares — — 4 —</t>
  </si>
  <si>
    <t>Investments and Loans to Nonconsolidated Affiliates (Tables)</t>
  </si>
  <si>
    <t>Cost and Equity Method Investments [Table Text Block]</t>
  </si>
  <si>
    <t xml:space="preserve">The Company’s investments and loans to nonconsolidated affiliates which are accounted for under the equity method and cost method of accounting in accordance with ASC Topic 323, Investments - Equity Method and Joint Ventures , and ASC Topic 325, Investments - Other , respectively, consisted of the following: Ownership Percentage Investment Loan Total March 31, 2017 Equity method investments: Azoff MSG Entertainment LLC (“AMSGE”) 50 % $ 104,144 $ 97,500 $ 201,644 Brooklyn Bowl Las Vegas, LLC (“BBLV”) (a) — 2,662 (b) 2,662 Tribeca Enterprises LLC (“Tribeca Enterprises”) 50 % 14,186 14,154 (c) 28,340 Fuse Media LLC (“Fuse Media”) 15 % — — — Cost method investments 7,275 — (d) 7,275 Total investments and loans to nonconsolidated affiliates $ 125,605 $ 114,316 $ 239,921 June 30, 2016 Equity method investments: AMSGE 50 % $ 112,147 $ 97,500 $ 209,647 BBLV (a) — 2,662 (b) 2,662 Tribeca Enterprises 50 % 13,736 10,395 (c) 24,131 Fuse Media 15 % 21,634 — 21,634 Cost method investments 3,794 1,678 5,472 Total investments and loans to nonconsolidated affiliates $ 151,311 $ 112,235 $ 263,546 _________________ (a) The Company is entitled to receive back its capital, which was 74% of BBLV’s total capital as of March 31, 2017 and June 30, 2016 , plus a preferred return, after which the Company would own a 20% interest in BBLV. (b) Represents outstanding loan balance, inclusive of amounts due to the Company for interest of $62 as of March 31, 2017 and June 30, 2016 . (c) Includes outstanding payments-in-kind (“ PIK ”) interest of $654 and $95 as of March 31, 2017 and June 30, 2016 , respectively. PIK interest owed does not reduce availability under the revolving credit facility. (d) During the quarter ended March 31, 2017, one of the Company’s cost method investees converted $1,774 of outstanding principal amount of its convertible promissory note and unpaid accrued interest into preferred shares. </t>
  </si>
  <si>
    <t>Schedule of Summarized Financial Information [Table Text Block]</t>
  </si>
  <si>
    <t>The following is summarized financial information for the Company’s individually significant equity method investment as required by the guidance in the SEC Regulation S-X Rule 4-08(g). The amounts shown below represent 100% of this equity method investment’s results of operations: Three Months Ended Nine Months Ended March 31, March 31, Results of Operations 2017 2016 2017 2016 Revenues $ 30,892 $ 28,912 $ 102,356 $ 95,733 Loss from continuing operations (7,141 ) (3,111 ) (6,303 ) (2,566 ) Net loss (7,141 ) (3,111 ) (6,303 ) (2,566 ) Net loss attributable to controlling interest (6,797 ) (4,032 ) (7,736 ) (4,678 )</t>
  </si>
  <si>
    <t>Goodwill and Intangible Assets (Tables)</t>
  </si>
  <si>
    <t>Carrying Amount of Goodwill by Reportable Segment [Table Text Block]</t>
  </si>
  <si>
    <t>The carrying amounts of goodwill , by reportable segment, as of March 31, 2017 and June 30, 2016 are as follows: March 31, June 30, MSG Entertainment $ 169,127 $ 58,979 MSG Sports 218,187 218,187 $ 387,314 $ 277,166</t>
  </si>
  <si>
    <t>Schedule of Indefinite-Lived Intangible Assets [Table Text Block]</t>
  </si>
  <si>
    <t>The Company’s indefinite-lived intangible assets as of March 31, 2017 and June 30, 2016 are as follows: Sports franchises (MSG Sports segment) $ 101,429 Trademarks (MSG Entertainment segment) 62,421 Photographic related rights (MSG Sports segment) 3,000 $ 166,850</t>
  </si>
  <si>
    <t>Schedule of Intangible Assets Subject to Amortization [Table Text Block]</t>
  </si>
  <si>
    <t>The Company’s intangible assets subject to amortization are as follows: March 31, 2017 Gross Accumulated Amortization Net Trade names $ 98,530 $ (126 ) $ 98,404 Venue management contracts 79,000 — 79,000 Favorable lease assets 55,640 — 55,640 Season ticket holder relationships 50,032 (40,038 ) 9,994 Festival rights 9,080 (554 ) 8,526 Other intangibles 13,217 (2,645 ) 10,572 $ 305,499 $ (43,363 ) $ 262,136 June 30, 2016 Gross Accumulated Amortization Net Season ticket holder relationships $ 73,124 $ (59,178 ) $ 13,946 Other intangibles 4,217 (2,434 ) 1,783 $ 77,341 $ (61,612 ) $ 15,729</t>
  </si>
  <si>
    <t>Schedule of Finite-Lived Intangible Assets, Future Amortization Expense [Table Text Block]</t>
  </si>
  <si>
    <t xml:space="preserve">Estimated future net amortization expense for intangible assets recognized in connection with the BCE and TAOH acquisitions for each fiscal year from 2017 through 2021 are as follows: Fiscal year ending June 30, 2017 (a) $ 2,958 Fiscal year ending June 30, 2018 17,293 Fiscal year ending June 30, 2019 17,113 Fiscal year ending June 30, 2020 16,928 Fiscal year ending June 30, 2021 16,896 _______________________ (a) Amount disclosed represents the amortization expense for the remainder of fiscal year 2017 from April 1, 2017 to June 30, 2017 . </t>
  </si>
  <si>
    <t>Fair Value Measurements (Tables)</t>
  </si>
  <si>
    <t>Schedule of Fair Value, Assets Measured on a Recurring Basis [Table Text Block]</t>
  </si>
  <si>
    <t>The following table presents the Company’s assets that are measured at fair value on a recurring basis, which include cash equivalents, marketable securities and available-for-sale securities: Fair Value Hierarchy March 31, June 30, Assets: Commercial Paper I $ 105,093 $ 79,968 Money market accounts I 84,076 159,881 Time deposits I 930,503 1,202,681 Marketable securities I — 787 Available-for-sale securities I 39,075 — Total assets measured at fair value $ 1,158,747 $ 1,443,317</t>
  </si>
  <si>
    <t>Schedule Of Financial Instruments [Table Text Block]</t>
  </si>
  <si>
    <t xml:space="preserve">The carrying value and fair value of the Company’s financial instruments reported in the accompanying consolidated balance sheets are as follows: March 31, 2017 June 30, 2016 Carrying Value Fair Value Carrying Fair Assets Notes receivable, including interest accruals $ 7,096 $ 7,096 $ 7,090 $ 7,090 Marketable securities — — 787 787 Available-for-sale securities (a) 39,075 39,075 — — Liabilities Long-term debt, including current portion (b) 110,000 110,000 — — _________________ (a) Aggregate cost basis for available-for-sale securities, including transaction costs, was $23,222 as of March 31, 2017 . The unrealized gain recorded in accumulated other comprehensive income was $15,853 as of March 31, 2017 . The fair value of the available-for-sale securities is determined based on quoted market prices in active market at NYSE , which is classified within Level I of the fair value hierarchy. (b) On January 31, 2017, TAOIH, TAOG and certain of its subsidiaries entered into a $110,000 senior secured five -year term loan facility. Given that the Company consolidates TAOH financial results on a quarter lag basis, the Company believes the carrying value of the loan facility is the initial balance at the inception date, and approximates its fair value. </t>
  </si>
  <si>
    <t>Credit Facilities (Tables)</t>
  </si>
  <si>
    <t>Schedule of Maturities of Long-term Debt [Table Text Block]</t>
  </si>
  <si>
    <t>Long-term debt maturities over the next five years for the TAO Term Loan Facility are as follows: Fiscal year ending June 30, 2017 $ — Fiscal year ending June 30, 2018 1,375 Fiscal year ending June 30, 2019 2,750 Fiscal year ending June 30, 2020 6,875 Fiscal year ending June 30, 2021 13,750 Thereafter 85,250</t>
  </si>
  <si>
    <t>Schedule of Debt Outstanding and Deferred Financing Costs [Table Text Block]</t>
  </si>
  <si>
    <t>The following table summarizes the presentation of the TAO Term Loan Facility and the related deferred financing costs in the accompanying consolidated balance sheet as of March 31, 2017 . TAO Term Loan Facility Deferred Financing Costs Total Long-term debt, net of deferred financing costs 110,000 (4,708 ) 105,292</t>
  </si>
  <si>
    <t>Schedule of Deferred Financing Costs [Table Text Block]</t>
  </si>
  <si>
    <t>The following table summarizes deferred financing costs, net of amortization, related to the Knicks Revolving Credit Facility , Knicks Unsecured Credit Facility , Rangers Revolving Credit Facility , and TAO Revolving Credit Facility as reported on the accompanying consolidated balance sheet: March 31, Other current assets $ 801 Other assets 2,959</t>
  </si>
  <si>
    <t>Accumulated Other Comprehensive Income (Loss) (Tables)</t>
  </si>
  <si>
    <t>Schedule of Accumulated Other Comprehensive Income (Loss) [Table Text Block]</t>
  </si>
  <si>
    <t>The following table details the components of accumulated other comprehensive income (loss): Pension Plans and Postretirement Plan (a) Unrealized Gain on Available-for-sale Securities Accumulated Other Comprehensive Income (Loss) Balance as of June 30, 2016 $ (42,611 ) $ — $ (42,611 ) Other comprehensive income before reclassifications, before income taxes — 15,853 15,853 Amounts reclassified from accumulated other comprehensive loss, before income taxes 987 — 987 Other comprehensive income 987 15,853 16,840 Balance as of March 31, 2017 $ (41,624 ) $ 15,853 $ (25,771 ) Balance as of June 30, 2015 $ (40,215 ) $ — $ (40,215 ) Adjustment related to the transfer of Pension Plans and Postretirement Plan liabilities as a result of the Distribution 5,896 — 5,896 Other comprehensive loss before reclassifications, before income taxes (602 ) — (602 ) Amounts reclassified from accumulated other comprehensive loss, before income taxes 723 — 723 Other comprehensive income 121 — 121 Balance as of March 31, 2016 $ (34,198 ) $ — $ (34,198 ) ________________ (a) Amounts reclassified from accumulated other comprehensive loss, before income taxes, represent amortization of net actuarial loss and net unrecognized prior service credit included in net periodic benefit cost, which is reflected in direct operating expenses and selling, general and administrative expenses in the accompanying consolidated statements of operations (see Note 12 ).</t>
  </si>
  <si>
    <t>Pension Plans and Other Postretirement Benefit Plan (Tables)</t>
  </si>
  <si>
    <t>Schedule of Net Periodic Benefit Cost [Table Text Block]</t>
  </si>
  <si>
    <t>Components of net periodic benefit cost for the Pension Plans and Postretirement Plan recognized in direct operating expenses and selling, general and administrative expenses in the accompanying consolidated statements of operations for the three and nine months ended March 31, 2017 and 2016 are as follows: Pension Plans Postretirement Plan Three Months Ended Three Months Ended March 31, March 31, 2017 2016 2017 2016 Service cost (a) $ 18 $ 22 $ 34 $ 26 Interest cost (a) 1,237 1,676 41 50 Expected return on plan assets (596 ) (740 ) — — Recognized actuarial loss 336 236 — — Amortization of unrecognized prior service credit — — (12 ) (30 ) Net periodic benefit cost $ 995 $ 1,194 $ 63 $ 46 Pension Plans Postretirement Plan Nine Months Ended Nine Months Ended March 31, March 31, 2017 2016 2017 2016 Service cost (a) $ 64 $ 3,036 $ 102 $ 108 Interest cost (a) 3,717 5,285 122 199 Expected return on plan assets (1,788 ) (2,220 ) — — Recognized actuarial loss 1,024 790 — — Amortization of unrecognized prior service cost (credit) — 14 (37 ) (81 ) Net periodic benefit cost $ 3,017 $ 6,905 $ 187 $ 226 _________________ (a) Effective July 1, 2016, the Company changed the approach used to measure service and interest cost components of net periodic benefit costs for Pension Plans and Postretirement Plan. Previously, the Company measured service and interest costs utilizing a single weighted-average discount rate derived from the yield curve used to measure the plans’ obligations. Beginning fiscal year 2017, the Company elected to measure service and interest costs by applying the specific spot rates along that yield curve to the plans’ liability cash flows (“Spot Rate Approach”). The Company believes the Spot Rate Approach provides a more precise measurement of service and interest costs by improving the correlation between projected benefit cash flows and their corresponding spot rates on the yield curve. This change does not affect the measurement of the plans’ obligations and it is accounted for as a change in accounting estimate, which is applied prospectively. This change in estimate reduced the Company’ s pension and postretirement net periodic cost by approximately $300 and $900 for the three and nine months ended March 31, 2017 , respectively, relative to the estimated pension expense had the Company not changed the approach.</t>
  </si>
  <si>
    <t>Share-based Compensation Schedule of Share-based Compensation (Tables)</t>
  </si>
  <si>
    <t>Schedule of Share-based Compensation, Restricted Stock Units Award Activity [Table Text Block]</t>
  </si>
  <si>
    <t>The following table summarizes activity related to holders (including the Company and MSG Networks’ employees) of the Company’s restricted stock units and performance restricted stock units, collectively referred to as “ RSUs ,” for the nine months ended March 31, 2017 : Number of Weighted-Average Fair Value Per Share At Date of Grant Nonperformance Based Vesting RSUs Performance Based Vesting Unvested award balance, June 30, 2016 172 313 $ 167.51 Granted 111 181 $ 170.98 Vested (64 ) (24 ) $ 143.82 Forfeited (12 ) (3 ) $ 161.84 Unvested award balance, March 31, 2017 207 467 $ 172.22</t>
  </si>
  <si>
    <t>Related Party Transactions (Tables)</t>
  </si>
  <si>
    <t>Schedule of Related Party Transactions [Table Text Block]</t>
  </si>
  <si>
    <t>The following table summarizes the composition and amounts of the transactions with the Company’s affiliates, primarily MSG Networks. These amounts are reflected in revenues and operating expenses in the accompanying consolidated statements of operations for the three and nine months ended March 31, 2017 and 2016 : Three Months Ended March 31, Nine Months Ended March 31, 2017 2016 2017 2016 Revenues $ 41,679 $ 41,843 $ 114,560 $ 116,723 Operating expenses (credits): Corporate general and administrative, net - MSG Networks $ (2,417 ) $ (2,176 ) $ (7,312 ) $ (35,963 ) Consulting fees 1,006 2,004 2,925 2,438 Advertising expenses 560 78 1,155 1,023 Transactions with Altice USA — 1,708 — 4,162 Other, net (107 ) (105 ) (241 ) (58 )</t>
  </si>
  <si>
    <t>Segment Information (Tables)</t>
  </si>
  <si>
    <t>Schedule of Segment Reporting Information, by Segment [Table Text Block]</t>
  </si>
  <si>
    <t xml:space="preserve"> Three Months Ended March 31, 2017 MSG Entertainment MSG Sports All Other Total Revenues $ 77,348 $ 308,685 $ — $ 386,033 Direct operating expenses 55,624 197,084 — 252,708 Selling, general and administrative expenses 26,540 49,099 24,445 (a) 100,084 Depreciation and amortization 2,878 2,652 21,005 26,535 Operating income (loss) $ (7,694 ) $ 59,850 $ (45,450 ) $ 6,706 Loss in equity method investments (26,319 ) Interest income 3,005 Interest expense (831 ) Miscellaneous income 36 Loss from operations before income taxes $ (17,403 ) Reconciliation of operating income (loss) to adjusted operating income (loss): Operating income (loss) $ (7,694 ) $ 59,850 $ (45,450 ) $ 6,706 Add back: Share-based compensation expense 3,345 3,388 3,634 10,367 Depreciation and amortization 2,878 2,652 21,005 26,535 Adjusted operating income (loss) $ (1,471 ) $ 65,890 $ (20,811 ) $ 43,608 Other information: Capital expenditures $ 983 $ 490 $ 8,523 $ 9,996 Three Months Ended March 31, 2016 MSG Entertainment MSG Sports All Other Total Revenues $ 73,235 $ 262,875 $ 218 $ 336,328 Direct operating expenses 101,324 173,794 — 275,118 Selling, general and administrative expenses 27,876 49,781 14,695 (a) 92,352 Depreciation and amortization 2,426 2,809 20,559 25,794 Operating income (loss) $ (58,391 ) $ 36,491 $ (35,036 ) $ (56,936 ) Loss in equity method investments (5,173 ) Interest income 1,965 Interest expense (489 ) Loss from operations before income taxes $ (60,633 ) Reconciliation of operating income (loss) to adjusted operating income (loss): Operating income (loss) $ (58,391 ) $ 36,491 $ (35,036 ) $ (56,936 ) Add back: Share-based compensation expense 2,535 3,189 1,664 7,388 Depreciation and amortization 2,426 2,809 20,559 25,794 Adjusted operating income (loss) $ (53,430 ) $ 42,489 $ (12,813 ) $ (23,754 ) Other information: Capital expenditures $ 45 $ 1,106 $ 3,197 $ 4,348 Nine Months Ended March 31, 2017 MSG Entertainment MSG Sports All Other Total Revenues $ 380,531 $ 632,347 $ — $ 1,012,878 Direct operating expenses 253,946 376,842 — 630,788 Selling, general and administrative expenses 76,422 137,958 56,985 (a) 271,365 Depreciation and amortization 8,397 8,175 62,039 78,611 Operating income (loss) $ 41,766 $ 109,372 $ (119,024 ) $ 32,114 Loss in equity method investments (28,501 ) Interest income 8,096 Interest expense (1,732 ) Miscellaneous income 1,441 (b) Income from operations before income taxes $ 11,418 Reconciliation of operating income (loss) to adjusted operating income (loss): Operating income (loss) $ 41,766 $ 109,372 $ (119,024 ) $ 32,114 Add back: Share-based compensation expense 10,960 10,972 8,533 30,465 Depreciation and amortization 8,397 8,175 62,039 78,611 Adjusted operating income (loss) $ 61,123 $ 128,519 $ (48,452 ) $ 141,190 Other information: Capital expenditures $ 7,777 $ 2,847 $ 21,138 $ 31,762 Nine Months Ended March 31, 2016 MSG Entertainment MSG Sports All Other Total Revenues $ 331,348 $ 565,556 $ 643 $ 897,547 Direct operating expenses 268,802 327,298 — 596,100 Selling, general and administrative expenses 69,490 132,816 34,676 (a) 236,982 Depreciation and amortization 7,528 8,438 60,973 76,939 Operating income (loss) $ (14,472 ) $ 97,004 $ (95,006 ) $ (12,474 ) Loss in equity method investments (4,969 ) Interest income 4,370 Interest expense (1,543 ) Miscellaneous expense (4,080 ) (b) Loss from operations before income taxes $ (18,696 ) Reconciliation of operating income (loss) to adjusted operating income (loss): Operating income (loss) $ (14,472 ) $ 97,004 $ (95,006 ) $ (12,474 ) Add back: Share-based compensation expense 5,539 7,216 4,892 17,647 Depreciation and amortization 7,528 8,438 60,973 76,939 Adjusted operating income (loss) $ (1,405 ) $ 112,658 $ (29,141 ) $ 82,112 Other information: Capital expenditures $ 962 $ 4,435 $ 58,632 (c) $ 64,029 _________________ (a) Consists of unallocated corporate general and administrative costs. (b) Miscellaneous income for the nine months ended March 31, 2017 consists principally of the recovery of certain claims in connection with a third-party bankruptcy proceeding. Miscellaneous expense for the nine months ended March 31, 2016 primarily includes partial write-down of one of the Company’s cost method investments (see Note 6 ). (c) Capital expenditures for the nine months ended March 31, 2016 are primarily associated with the purchase of an aircraft, as well as certain investments with respect to The Garden. </t>
  </si>
  <si>
    <t>Description of Business and Basis of Presentation (Details) - segments</t>
  </si>
  <si>
    <t>Sep. 30, 2015</t>
  </si>
  <si>
    <t>Number of Reportable Segments</t>
  </si>
  <si>
    <t>Percentage of ownership of business distributed to stockholders in Spin Off</t>
  </si>
  <si>
    <t>100.00%</t>
  </si>
  <si>
    <t>Accounting Policies (Details) - USD ($) $ in Thousands</t>
  </si>
  <si>
    <t>Consolidation, Less than Wholly Owned Subsidiary [Line Items]</t>
  </si>
  <si>
    <t>Due To Third Party Promoters</t>
  </si>
  <si>
    <t>Tao [Member]</t>
  </si>
  <si>
    <t>Lag period in recording company share of loss or income generated by majority-owned consolidated subsidiaries.</t>
  </si>
  <si>
    <t>3 months</t>
  </si>
  <si>
    <t>Acquisitions (BCE Acquisition) (Details) - USD ($) $ in Thousands</t>
  </si>
  <si>
    <t>Jul. 01, 2016</t>
  </si>
  <si>
    <t>Business Acquisition [Line Items]</t>
  </si>
  <si>
    <t>Goodwill (recognized in business combination)</t>
  </si>
  <si>
    <t>BCE [Member]</t>
  </si>
  <si>
    <t>Net recognized identifiable assets acquired and liabilities assumed in a business combination</t>
  </si>
  <si>
    <t>Amortizable intangible assets (acquired in business combination)</t>
  </si>
  <si>
    <t>Noncontrolling Interest, Fair Value, Business Combination</t>
  </si>
  <si>
    <t>Acquisition Payments Deposited To Escrow Account</t>
  </si>
  <si>
    <t>Acquisitions (Investment in Townsquare Media, Inc.) (Details) - Townsquare [Member] shares in Thousands, $ in Thousands</t>
  </si>
  <si>
    <t>Aug. 16, 2016USD ($)shares</t>
  </si>
  <si>
    <t>Schedule of Available-for-sale Securities [Line Items]</t>
  </si>
  <si>
    <t>Investment Owned, Balance, Shares | shares</t>
  </si>
  <si>
    <t>Percentage Of Ownership Acquired</t>
  </si>
  <si>
    <t>12.00%</t>
  </si>
  <si>
    <t>Available-for-sale Securities, Initial Payment | $</t>
  </si>
  <si>
    <t>Acquisitions (TAO Group Acquisition) (Narrative) (Details) - USD ($) $ in Thousands</t>
  </si>
  <si>
    <t>Jan. 31, 2017</t>
  </si>
  <si>
    <t>Payments to Acquire Businesses, Net of Cash Acquired</t>
  </si>
  <si>
    <t>Cash and cash equivalents (acquired in business combination)</t>
  </si>
  <si>
    <t>Business Combination, Contingent Consideration Arrangements, Range of Outcomes, Value, High</t>
  </si>
  <si>
    <t>Business Acquisition Contingent Consideration Profitability Measurements Term And Period</t>
  </si>
  <si>
    <t>5 years</t>
  </si>
  <si>
    <t>Common Stock [Member] | Tao [Member]</t>
  </si>
  <si>
    <t>Business Acquisition, Percentage of Voting Interests Acquired</t>
  </si>
  <si>
    <t>62.50%</t>
  </si>
  <si>
    <t>Preferred Stock [Member] | Tao [Member]</t>
  </si>
  <si>
    <t>Payments to Acquire Businesses, Gross</t>
  </si>
  <si>
    <t>Acquisitions Acquisitions (TAO Group Acquisition - Purchase Price Allocation) (Details) - USD ($) $ in Thousands</t>
  </si>
  <si>
    <t>Accounts receivables (acquired in business combination)</t>
  </si>
  <si>
    <t>Prepaid expenses (acquired in business combination)</t>
  </si>
  <si>
    <t>Other current assets (acquired in business combination)</t>
  </si>
  <si>
    <t>Property and equipment (acquired in business combination)</t>
  </si>
  <si>
    <t>Other assets, noncurrent (acquired in business combination)</t>
  </si>
  <si>
    <t>Accounts payable (assumed in business combination)</t>
  </si>
  <si>
    <t>Accrued expenses and other current liabilities (assumed in business combination)</t>
  </si>
  <si>
    <t>Long-term loan payable (assumed in business combination)</t>
  </si>
  <si>
    <t>Other liabilities, noncurrent (assumed in business combination)</t>
  </si>
  <si>
    <t>Redeemable Noncontrolling Interest, Equity, Other, Fair Value</t>
  </si>
  <si>
    <t>Business Combination, Recognized Identifiable Assets Acquired, Goodwill, and Liabilities Assumed, Less Noncontrolling Interest</t>
  </si>
  <si>
    <t>Put Option [Member] | Tao [Member]</t>
  </si>
  <si>
    <t>Noncontrolling Interest, Ownership Percentage by Noncontrolling Owners</t>
  </si>
  <si>
    <t>37.50%</t>
  </si>
  <si>
    <t>Call Option [Member] | Tao [Member]</t>
  </si>
  <si>
    <t>Goodwill recognized in this acquisition is expected to be deductible for tax purposes.</t>
  </si>
  <si>
    <t>The minority shareholders holding the remaining 37.5% of TAOH have various forms of put options that may be exercised upon the occurrence of certain conditions. If such an option is exercised prior to January 31, 2022, it would require the Company to purchase the equity of TAOH at fair market value (subject, in certain cases, to mandatory discounts) as determined by the parties or by a third party appraisal pursuant to the terms of the TAOH operating agreement. If such an option is exercised after January 31, 2022, it would require TAOH to purchase the equity at fair market value as determined by the parties or by a third party appraisal pursuant to the terms of the TAOH operating agreement. The Company may elect to satisfy this TAOH obligation through a sale of TAOH. In addition, the Company has a call option to purchase the remaining 37.5% equity of TAOH at fair market value after the fifth anniversary of the acquisition date, or earlier if certain conditions are met. Both put and call options can be settled at the Company’s discretion in cash, debt or shares of the Company’s Class A Common Stock. The ultimate amount paid upon the exercise of a put or call option will likely be different from the estimated fair value, given the calculations required pursuant to the TAOH operating agreement.</t>
  </si>
  <si>
    <t>Acquisitions Acquisition (Pro Forma Information) (Details) - Tao [Member] - USD ($) $ in Thousands</t>
  </si>
  <si>
    <t>Pro Forma Information [Line Items]</t>
  </si>
  <si>
    <t>Business Acquisition, Pro Forma Revenue</t>
  </si>
  <si>
    <t>Business Acquisition, Pro Forma Income (Loss) from Continuing Operations, Net of Tax</t>
  </si>
  <si>
    <t>Acquisitions Acquisition (Other Information) (Details) - USD ($)</t>
  </si>
  <si>
    <t>Tao [Member] | Secured Debt [Member]</t>
  </si>
  <si>
    <t>Business Combination, Separately Recognized Transactions [Line Items]</t>
  </si>
  <si>
    <t>Debt Instrument, Term</t>
  </si>
  <si>
    <t>Debt Instrument, Face Amount</t>
  </si>
  <si>
    <t>Collateral Pledged [Member] | Revolving Credit Facility [Member] | Tao [Member]</t>
  </si>
  <si>
    <t>Line of Credit Facility, Maximum Borrowing Capacity</t>
  </si>
  <si>
    <t>Business Combination, Acquisition Related Costs</t>
  </si>
  <si>
    <t>Computation of Earnings (loss) per Common Share (Details) - shares shares in Thousands</t>
  </si>
  <si>
    <t>Weighted-average shares for basic EPS</t>
  </si>
  <si>
    <t>Dilutive effect of shares issuable under share-based compensation plans</t>
  </si>
  <si>
    <t>Weighted-average shares for diluted EPS</t>
  </si>
  <si>
    <t>Anti-dilutive shares</t>
  </si>
  <si>
    <t>Team Personnel Transactions (Details) - USD ($) $ in Thousands</t>
  </si>
  <si>
    <t>Provisions for Team Personnel Transactions net of insurance recoveries</t>
  </si>
  <si>
    <t>Investments and Loans to Nonconsolidated Affiliates (Details) - USD ($) $ in Thousands</t>
  </si>
  <si>
    <t>Schedule of Investments [Line Items]</t>
  </si>
  <si>
    <t>Investments</t>
  </si>
  <si>
    <t>Advances to Affiliates</t>
  </si>
  <si>
    <t>Azoff MSG Entertainment LLC [Member]</t>
  </si>
  <si>
    <t>Equity Method Investment, Ownership Percentage</t>
  </si>
  <si>
    <t>50.00%</t>
  </si>
  <si>
    <t>Brooklyn Bowl Las Vegas LLC [Member]</t>
  </si>
  <si>
    <t>74.00%</t>
  </si>
  <si>
    <t>Equity Method Investment, Ownership Percentage after Change</t>
  </si>
  <si>
    <t>20.00%</t>
  </si>
  <si>
    <t>Advances to Affiliates, Interest Receivable</t>
  </si>
  <si>
    <t>Payment in Kind (PIK) Note [Member] | Tribeca Enterprises, LLC [Member]</t>
  </si>
  <si>
    <t>Cost-method Investments [Member] | Other Cost Method Investments [Member]</t>
  </si>
  <si>
    <t>Equity Method Investments [Member] | Azoff MSG Entertainment LLC [Member]</t>
  </si>
  <si>
    <t>Equity Method Investments [Member] | Brooklyn Bowl Las Vegas LLC [Member]</t>
  </si>
  <si>
    <t>Equity Method Investments [Member] | Tribeca Enterprises, LLC [Member]</t>
  </si>
  <si>
    <t>Equity Method Investments [Member] | Fuse Media, LLC [Member]</t>
  </si>
  <si>
    <t>15.00%</t>
  </si>
  <si>
    <t>Preferred Stock [Member] | Cost-method Investments [Member] | Other Cost Method Investments [Member]</t>
  </si>
  <si>
    <t>Stock Issued During Period, Value, Conversion of Convertible Securities</t>
  </si>
  <si>
    <t>During the quarter ended March 31, 2017, one of the Company’s cost method investees converted $1,774 of outstanding principal amount of its convertible promissory note and unpaid accrued interest into preferred shares.</t>
  </si>
  <si>
    <t>The Company is entitled to receive back its capital, which was 74% of BBLV’s total capital as of March 31, 2017 and June 30, 2016, plus a preferred return, after which the Company would own a 20% interest in BBLV.</t>
  </si>
  <si>
    <t>Represents outstanding loan balance, inclusive of amounts due to the Company for interest of $62 as of March 31, 2017 and June 30, 2016.</t>
  </si>
  <si>
    <t>Includes outstanding payments-in-kind (“PIK”) interest of $654 and $95 as of March 31, 2017 and June 30, 2016, respectively. PIK interest owed does not reduce availability under the revolving credit facility.</t>
  </si>
  <si>
    <t>Investments and Loan to Nonconsolidated Affiliates (Narrative) (Details) - USD ($) $ in Thousands</t>
  </si>
  <si>
    <t>Investments in and Advances to Affiliates [Line Items]</t>
  </si>
  <si>
    <t>Equity Method Investment, Other than Temporary Impairment</t>
  </si>
  <si>
    <t>Investments and Loans to Nonconsolidated Affiliates (Summarized Financial Information) (Details) - USD ($) $ in Thousands</t>
  </si>
  <si>
    <t>Equity Method Investment, Summarized Financial Information [Abstract]</t>
  </si>
  <si>
    <t>Equity Method Investment, Summarized Financial Information, Revenue</t>
  </si>
  <si>
    <t>Equity Method Investment, Summarized Financial Information, Income (Loss) from Continuing Operations</t>
  </si>
  <si>
    <t>Equity Method Investment, Summarized Financial Information, Net Income (Loss)</t>
  </si>
  <si>
    <t>Equity Method Investment Summarized Financial Information Net Income (Loss) Attributable To Controlling Interest</t>
  </si>
  <si>
    <t>Goodwill and Intangible Assets (Carrying Amount of Goodwill By Reportable Segment) (Details) - USD ($) $ in Thousands</t>
  </si>
  <si>
    <t>Sep. 30, 2016</t>
  </si>
  <si>
    <t>Goodwill [Line Items]</t>
  </si>
  <si>
    <t>Impairment of goodwill</t>
  </si>
  <si>
    <t>Madison Square Garden Entertainment [Member]</t>
  </si>
  <si>
    <t>Madison Square Garden Sports [Member]</t>
  </si>
  <si>
    <t>Goodwill and Intangible Assets (Schedule of Indefinite-Lived Intangible Assets) (Details) - USD ($) $ in Thousands</t>
  </si>
  <si>
    <t>Indefinite-lived Intangible Assets by Major Class [Line Items]</t>
  </si>
  <si>
    <t>Impairment of indefinite-lived intangible assets</t>
  </si>
  <si>
    <t>Sports franchises [Member] | Madison Square Garden Sports [Member]</t>
  </si>
  <si>
    <t>Trademarks [Member] | Madison Square Garden Entertainment [Member]</t>
  </si>
  <si>
    <t>Photographic related rights [Member] | Madison Square Garden Sports [Member]</t>
  </si>
  <si>
    <t>Goodwill and Intangible Assets (Schedule of Intangible Assets Subject To Amortization) (Details) - USD ($) $ in Thousands</t>
  </si>
  <si>
    <t>Finite-Lived Intangible Assets [Line Items]</t>
  </si>
  <si>
    <t>Gross</t>
  </si>
  <si>
    <t>Accumulated Amortization</t>
  </si>
  <si>
    <t>Net</t>
  </si>
  <si>
    <t>Finite-Lived Intangible Assets, Amortization Expense</t>
  </si>
  <si>
    <t>Trade Names [Member]</t>
  </si>
  <si>
    <t>Venue Management Contracts [Member]</t>
  </si>
  <si>
    <t>Favorable Lease [Member]</t>
  </si>
  <si>
    <t>Season Ticket Holder Relationships [Member]</t>
  </si>
  <si>
    <t>Festival Rights [Member]</t>
  </si>
  <si>
    <t>Other Intangible Assets [Member]</t>
  </si>
  <si>
    <t>Minimum [Member] | TAO and BCE [Member] | Trade Names [Member]</t>
  </si>
  <si>
    <t>Finite-Lived Intangible Asset, Useful Life</t>
  </si>
  <si>
    <t>10 years</t>
  </si>
  <si>
    <t>Minimum [Member] | Tao [Member] | Venue Management Contracts [Member]</t>
  </si>
  <si>
    <t>12 years</t>
  </si>
  <si>
    <t>Minimum [Member] | Tao [Member] | Favorable Lease [Member]</t>
  </si>
  <si>
    <t>1 year 6 months</t>
  </si>
  <si>
    <t>Maximum [Member] | TAO and BCE [Member] | Trade Names [Member]</t>
  </si>
  <si>
    <t>25 years</t>
  </si>
  <si>
    <t>Maximum [Member] | Tao [Member] | Venue Management Contracts [Member]</t>
  </si>
  <si>
    <t>Maximum [Member] | Tao [Member] | Favorable Lease [Member]</t>
  </si>
  <si>
    <t>16 years</t>
  </si>
  <si>
    <t>Weighted Average [Member] | TAO and BCE [Member] | Trade Names [Member]</t>
  </si>
  <si>
    <t>21 years</t>
  </si>
  <si>
    <t>Weighted Average [Member] | Tao [Member] | Venue Management Contracts [Member]</t>
  </si>
  <si>
    <t>18 years</t>
  </si>
  <si>
    <t>Weighted Average [Member] | Tao [Member] | Favorable Lease [Member]</t>
  </si>
  <si>
    <t>Goodwill and Intangible Assets Goodwill and Intangible Assets (Schedule of Future Amortization) (Details) - TAO and BCE [Member] $ in Thousands</t>
  </si>
  <si>
    <t>Mar. 31, 2017USD ($)</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ommitments and Contingencies (Commitments) (Narrative) (Details) $ in Millions</t>
  </si>
  <si>
    <t>Other Commitments [Line Items]</t>
  </si>
  <si>
    <t>Other Commitment</t>
  </si>
  <si>
    <t>Commitments and Contingencies (Legal Matters) (Narrative) (Details)</t>
  </si>
  <si>
    <t>Loss Contingencies [Line Items]</t>
  </si>
  <si>
    <t>Fair Value Measurements (Schedule of  Assets Measured on Recurring Basis) (Details) - USD ($) $ in Thousands</t>
  </si>
  <si>
    <t>Fair Value, Assets And Liabilities Measured On Recurring And Nonrecurring Basis [Line Items]</t>
  </si>
  <si>
    <t>Total assets measured at fair value</t>
  </si>
  <si>
    <t>Commercial Paper [Member] | Level I [Member]</t>
  </si>
  <si>
    <t>Money market accounts [Member] | Level I [Member]</t>
  </si>
  <si>
    <t>Time deposits [Member] | Level I [Member]</t>
  </si>
  <si>
    <t>Marketable Securities [Member] | Level I [Member]</t>
  </si>
  <si>
    <t>Available-for-sale Securities [Member] | Level I [Member]</t>
  </si>
  <si>
    <t>Fair Value Measurements Fair Value Measurements (Schedule of Financial Instruments) (Details) - USD ($) $ in Thousands</t>
  </si>
  <si>
    <t>Schedule Of Financial Instruments [Line Items]</t>
  </si>
  <si>
    <t>Available-for-sale Securities, Cost Basis</t>
  </si>
  <si>
    <t>Available-for-sale Securities, Gross Unrealized Gain</t>
  </si>
  <si>
    <t>Notes Receivable [Member]</t>
  </si>
  <si>
    <t>Carrying Value Of Financial Instrument Assets</t>
  </si>
  <si>
    <t>Fair Value Of Financial Instrument Assets</t>
  </si>
  <si>
    <t>Marketable Securities [Member]</t>
  </si>
  <si>
    <t>Available-for-sale Securities [Member]</t>
  </si>
  <si>
    <t>Debt [Member]</t>
  </si>
  <si>
    <t>Carry Value Of Financial Instrument Liabilities</t>
  </si>
  <si>
    <t>Fair Value Of Financial Instrument Liabilities</t>
  </si>
  <si>
    <t>Secured Debt [Member] | Tao [Member]</t>
  </si>
  <si>
    <t>Aggregate cost basis for available-for-sale securities, including transaction costs, was $23,222 as of March 31, 2017. The unrealized gain recorded in accumulated other comprehensive income was $15,853 as of March 31, 2017. The fair value of the available-for-sale securities is determined based on quoted market prices in active market at NYSE, which is classified within Level I of the fair value hierarchy.</t>
  </si>
  <si>
    <t>On January 31, 2017, TAOIH, TAOG and certain of its subsidiaries entered into a $110,000 senior secured five-year term loan facility. Given that the Company consolidates TAOH financial results on a quarter lag basis, the Company believes the carrying value of the loan facility is the initial balance at the inception date, and approximates its fair value.</t>
  </si>
  <si>
    <t>Fair Value Measurements (Contingent Consideration) (Details) $ in Thousands</t>
  </si>
  <si>
    <t>Jan. 31, 2017USD ($)</t>
  </si>
  <si>
    <t>Fair Value, Inputs, Level 3 [Member] | Tao [Member]</t>
  </si>
  <si>
    <t>Fair Value, Liabilities Measured on Recurring Basis, Unobservable Input Reconciliation [Line Items]</t>
  </si>
  <si>
    <t>Business Combination, Contingent Consideration, Liability</t>
  </si>
  <si>
    <t>Credit Facilities (Narrative) (Details) - USD ($)</t>
  </si>
  <si>
    <t>Jan. 25, 2017</t>
  </si>
  <si>
    <t>Knicks [Member] | Collateral Pledged [Member] | Revolving Credit Facility [Member]</t>
  </si>
  <si>
    <t>Line of Credit Facility [Line Items]</t>
  </si>
  <si>
    <t>Debt Instrument, Covenant Description</t>
  </si>
  <si>
    <t>a debt service ratio of 1.5:1.0 over a trailing four quarter period</t>
  </si>
  <si>
    <t>Debt Instrument, Covenant Compliance</t>
  </si>
  <si>
    <t>Knicks LLC was in compliance with this financial covenant.</t>
  </si>
  <si>
    <t>Debt Instrument, Interest Rate Terms</t>
  </si>
  <si>
    <t>Borrowings bear interest at a floating rate, which at the option of Knicks LLC may be either (i) a base rate plus a margin ranging from 0.00% to 0.125% per annum or (ii) LIBOR plus a margin ranging from 1.00% to 1.125% per annum.</t>
  </si>
  <si>
    <t>Line of Credit Facility, Amount Outstanding</t>
  </si>
  <si>
    <t>Debt Instrument, Collateral</t>
  </si>
  <si>
    <t>All obligations under the Knicks Revolving Credit Facility are secured by a first lien security interest in certain of Knicks LLC’s assets, including, but not limited to, (i) the Knicks LLC’s membership rights in the NBA and (ii) revenues to be paid to the Knicks LLC by the NBA pursuant to certain U.S. national broadcast agreements.</t>
  </si>
  <si>
    <t>Debt Instrument, Subjective Acceleration Clause</t>
  </si>
  <si>
    <t>Knicks LLC is required to make mandatory prepayments in certain circumstances, including without limitation if the maximum available amount under the Knicks Revolving Credit Facility is greater than 350% of qualified revenues.</t>
  </si>
  <si>
    <t>Debt Instrument, Restrictive Covenants</t>
  </si>
  <si>
    <t>The Knicks Revolving Credit Facility contains certain restrictions on the ability of Knicks LLC to take certain actions as provided in (and subject to various exceptions and baskets set forth in) the Knicks Revolving Credit Facility, including the following: (i) incurring additional indebtedness and contingent liabilities; (ii) creating liens on certain assets; (iii) making restricted payments during the continuance of an event of default under the Knicks Revolving Credit Facility; (iv) engaging in sale and leaseback transactions; (v) merging or consolidating; and (vi) taking certain actions that would invalidate the secured lenders’ liens on any Knicks LLC’s collateral.</t>
  </si>
  <si>
    <t>Knicks [Member] | Collateral Pledged [Member] | Minimum [Member] | Revolving Credit Facility [Member]</t>
  </si>
  <si>
    <t>Line of Credit Facility, Commitment Fee Percentage</t>
  </si>
  <si>
    <t>0.20%</t>
  </si>
  <si>
    <t>Knicks [Member] | Collateral Pledged [Member] | Maximum [Member] | Revolving Credit Facility [Member]</t>
  </si>
  <si>
    <t>0.25%</t>
  </si>
  <si>
    <t>Knicks [Member] | Uncollateralized [Member] | Revolving Credit Facility [Member]</t>
  </si>
  <si>
    <t>1 year</t>
  </si>
  <si>
    <t>Rangers [Member] | Collateral Pledged [Member] | Revolving Credit Facility [Member]</t>
  </si>
  <si>
    <t>Rangers LLC was in compliance with this financial covenant</t>
  </si>
  <si>
    <t>Borrowings bear interest at a floating rate, which at the option of Rangers LLC may be either (i) a base rate plus a margin ranging from 0.125% to 0.50% per annum or (ii) LIBOR plus a margin ranging from 1.125% to 1.50% per annum.</t>
  </si>
  <si>
    <t>All obligations under the Rangers Revolving Credit Facility are secured by a first lien security interest in certain of Rangers LLC’s assets, including, but not limited to, (i) Rangers LLC’s membership rights in the NHL, (ii) revenues to be paid to Rangers LLC by the NHL pursuant to certain U.S. and Canadian national broadcast agreements, and (iii) revenues to be paid to Rangers LLC pursuant to local media contracts.</t>
  </si>
  <si>
    <t>Rangers LLC is required to make mandatory prepayments in certain circumstances, including without limitation if the maximum available amount under the Rangers Revolving Credit Facility is less than 17% of qualified revenues.</t>
  </si>
  <si>
    <t>The Rangers Revolving Credit Facility contains certain restrictions on the ability of Rangers LLC to take certain actions as provided in (and subject to various exceptions and baskets set forth in) the Rangers Revolving Credit Facility, including the following: (i) incurring additional indebtedness and contingent liabilities; (ii) creating liens on certain assets; (iii) making restricted payments during the continuance of an event of default under the Rangers Revolving Credit Facility; (iv) engaging in sale and leaseback transactions; (v) merging or consolidating; and (vi) taking certain actions that would invalidate the secured lenders’ liens on any of Rangers LLC’s assets securing the obligations under the Rangers Revolving Credit Facility.</t>
  </si>
  <si>
    <t>Rangers [Member] | Collateral Pledged [Member] | Minimum [Member] | Revolving Credit Facility [Member]</t>
  </si>
  <si>
    <t>0.375%</t>
  </si>
  <si>
    <t>Rangers [Member] | Collateral Pledged [Member] | Maximum [Member] | Revolving Credit Facility [Member]</t>
  </si>
  <si>
    <t>0.625%</t>
  </si>
  <si>
    <t>The TAO Credit Facilities require TAOIH (i) to maintain, for the relevant TAO entities, a minimum consolidated liquidity of $5,000 at all times, (ii) to comply with a maximum total net leverage ratio of 4.00:1.00 initially and stepping down over time to 2.50:1.00 by the third quarter of calendar year 2021 and through the remainder of the term of the TAO Credit Facilities, and (iii) to comply with a minimum fixed charge coverage ratio of 1.50:1.00 initially and stepping down over time to 1.15:1.00 by the fourth quarter of calendar year 2021 and through the remainder of the term of the TAO Credit Facilities.</t>
  </si>
  <si>
    <t>Borrowings bear interest at a floating rate, which at the option of TAOG may be either (i) a base rate plus a margin ranging from 6.50% to 7.00% per annum or (ii) LIBOR plus a margin ranging from 7.50% to 8.00% per annum.</t>
  </si>
  <si>
    <t>0.50%</t>
  </si>
  <si>
    <t>All obligations under the TAO Credit Facilities are secured by a first lien security interest in substantially all of the applicable TAO entities’ assets, including, but not limited to, a pledge of all of the capital stock of substantially all of TAOIH’s wholly-owned domestic subsidiaries and 65% of the voting capital stock, and 100% of the non-voting capital stock, of each of its first-tier foreign subsidiaries.</t>
  </si>
  <si>
    <t>TAOG is also required to make mandatory prepayments under the TAO Credit Facilities in certain circumstances, including, without limitation, 75% of excess cash flow, with a step-down to 50% when the total net leverage ratio is less than 2.00:1.00.</t>
  </si>
  <si>
    <t>The TAO Credit Facilities contain certain restrictions on the ability of TAOG to take certain actions as provided in (and subject to various exceptions and baskets set forth in) the TAO Credit Facilities, including, without limitation, the following: (i) incurring additional indebtedness; (ii) creating liens on assets; (iii) making distributions, dividends and other restricted payments; (iv) engaging in sale and leaseback transactions; (v) merging or consolidating; (vi) making investments; and (vii) prepaying certain indebtedness.</t>
  </si>
  <si>
    <t>Debt Instrument, Payment Terms</t>
  </si>
  <si>
    <t>Subject to customary notice and minimum amount conditions, TAOG may voluntarily prepay outstanding loans under the TAO Credit Facilities at any time, in whole or in part (subject to customary breakage costs with respect to LIBOR loans) with premiums due in respect of prepayments of the TAO Term Loan Facility or permanent reduction under the TAO Revolving Credit Facility, in each case, starting at 5.0% initially and stepping down to 0% after three years. Beginning March 31, 2017, TAOG is required to make scheduled amortization payments under the TAO Term Loan Facility in consecutive quarterly installments equal to $687.5 per quarter initially, stepping up over time to $4,125 per quarter by March 31, 2021 and through the final maturity date of the TAO Term Loan Facility with the final balance payable on such maturity date.</t>
  </si>
  <si>
    <t>Tao [Member] | Collateral Pledged [Member] | Revolving Credit Facility [Member]</t>
  </si>
  <si>
    <t>Capital Expenditures [Member] | Tao [Member]</t>
  </si>
  <si>
    <t xml:space="preserve">The TAO entities under the TAO Credit Facilities are also subject to certain limitations with respect to making capital expenditures based upon the total net leverage ratio and other factors. The restrictions on capital expenditures are subject to certain “carry-forward” provisions and other customary carve-outs.  </t>
  </si>
  <si>
    <t>Credit Facilities Credit Facilities (Long Term Debt Outstanding) (Details) - Tao [Member] $ in Thousands</t>
  </si>
  <si>
    <t>Debt Instrument [Line Item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redit Facilities (Debt Outstanding and Deferred Financing Costs) (Details) $ in Thousands</t>
  </si>
  <si>
    <t>Debt Issuance Costs Incurred</t>
  </si>
  <si>
    <t>Other Noncurrent Liabilities [Member]</t>
  </si>
  <si>
    <t>Long-term Debt, Gross</t>
  </si>
  <si>
    <t>Debt Issuance Costs, Net</t>
  </si>
  <si>
    <t>Long-term Debt, Net</t>
  </si>
  <si>
    <t>Credit Facilities (Other Deferred Financing Costs) (Details) $ in Thousands</t>
  </si>
  <si>
    <t>Other Current Assets [Member]</t>
  </si>
  <si>
    <t>Other Assets [Member]</t>
  </si>
  <si>
    <t>Accumulated Other Comprehensive Income (Loss) (Details) - USD ($) $ in Thousands</t>
  </si>
  <si>
    <t>Accumulated Other Comprehensive (Income) Loss, Pension and Other Postretirement Benefit Plans, Adjustment, Net of Tax [Roll Forward]</t>
  </si>
  <si>
    <t>Accumulated Other Comprehensive Income (Loss), Pension and Postretirement, Beginning Balance</t>
  </si>
  <si>
    <t>Other Comprehensive (Income) Loss, Reclassification Adjustment from AOCI, Pension and Other Postretirement Benefit Plans, before Tax</t>
  </si>
  <si>
    <t>Other Comprehensive (Income) Loss, Pension and Other Postretirement Benefit Plans, Adjustment, Net of Tax (If Applicable)</t>
  </si>
  <si>
    <t>Accumulated Other Comprehensive Income (Loss), Pension and Postretirement Benefit Plans, Ending Balance</t>
  </si>
  <si>
    <t>Accumulated Other Comprehensive Income (Loss), Available-for-sale Securities Adjustment, Net of Tax [Roll Forward]</t>
  </si>
  <si>
    <t>Accumulated Other Comprehensive Income (Loss), Available-for-sale Securities, Beginning Balance</t>
  </si>
  <si>
    <t>Other Comprehensive Income (Loss), Available-for-sale Securities Adjustment, Net of Tax (If Applicable)</t>
  </si>
  <si>
    <t>Accumulated Other Comprehensive Income (Loss), Available-for-sale Securities, Ending Balance</t>
  </si>
  <si>
    <t>AOCI Including Portion Attributable to Noncontrolling Interest, Net of Tax [Roll Forward]</t>
  </si>
  <si>
    <t>Accumulated Other Comprehensive Income (Loss), Net of Tax, Beginning Balance</t>
  </si>
  <si>
    <t>Other Comprehensive Income (Loss), before Reclassifications, before Tax</t>
  </si>
  <si>
    <t>Reclassification from Accumulated Other Comprehensive Income, Current Period, before Tax</t>
  </si>
  <si>
    <t>Other Comprehensive Income (Loss), Net of Tax (If Applicable)</t>
  </si>
  <si>
    <t>Accumulated Other Comprehensive Income (Loss), Net of Tax, Ending Balance</t>
  </si>
  <si>
    <t>Amounts reclassified from accumulated other comprehensive loss, before income taxes, represent amortization of net actuarial loss and net unrecognized prior service credit included in net periodic benefit cost, which is reflected in direct operating expenses and selling, general and administrative expenses in the accompanying consolidated statements of operations (see Note 12).</t>
  </si>
  <si>
    <t>Pension Plans and Other Postretirement Benefit Plan (Schedule of Net Periodic Benefit Cost) (Details) - USD ($) $ in Thousands</t>
  </si>
  <si>
    <t>Defined Benefit Plan, Net Periodic Benefit Cost [Abstract]</t>
  </si>
  <si>
    <t>Defined Benefit Plan Effect Of Change in Accounting Estimate On Net Periodic Benefit Cost</t>
  </si>
  <si>
    <t>Pension Plans [Member]</t>
  </si>
  <si>
    <t>Service cost</t>
  </si>
  <si>
    <t>Interest cost</t>
  </si>
  <si>
    <t>Expected return on plan assets</t>
  </si>
  <si>
    <t>Recognized actuarial loss</t>
  </si>
  <si>
    <t>Amortization of unrecognized prior service cost (credit)</t>
  </si>
  <si>
    <t>Net periodic benefit cost</t>
  </si>
  <si>
    <t>Postretirement Plan [Member]</t>
  </si>
  <si>
    <t>Effective July 1, 2016, the Company changed the approach used to measure service and interest cost components of net periodic benefit costs for Pension Plans and Postretirement Plan. Previously, the Company measured service and interest costs utilizing a single weighted-average discount rate derived from the yield curve used to measure the plans’ obligations. Beginning fiscal year 2017, the Company elected to measure service and interest costs by applying the specific spot rates along that yield curve to the plans’ liability cash flows (“Spot Rate Approach”). The Company believes the Spot Rate Approach provides a more precise measurement of service and interest costs by improving the correlation between projected benefit cash flows and their corresponding spot rates on the yield curve. This change does not affect the measurement of the plans’ obligations and it is accounted for as a change in accounting estimate, which is applied prospectively. This change in estimate reduced the Company’ s pension and postretirement net periodic cost by approximately $300 and $900 for the three and nine months ended March 31, 2017, respectively, relative to the estimated pension expense had the Company not changed the approach.</t>
  </si>
  <si>
    <t>Pension Plans And Other Postretirement Benefit Plan (Narrative) (Details) - USD ($) $ in Thousands</t>
  </si>
  <si>
    <t>Defined Benefit Plan Disclosure [Line Items]</t>
  </si>
  <si>
    <t>Defined Benefit Plan, Net Periodic Benefit Cost</t>
  </si>
  <si>
    <t>Pension Plans [Member] | MSG Networks [Member] | Employee [Member]</t>
  </si>
  <si>
    <t>Pension Plans [Member] | MSG Networks [Member] | Corporate Employee [Member]</t>
  </si>
  <si>
    <t>Postretirement Plan [Member] | MSG Networks [Member] | Employee [Member]</t>
  </si>
  <si>
    <t>Postretirement Plan [Member] | MSG Networks [Member] | Corporate Employee [Member]</t>
  </si>
  <si>
    <t>Defined Contribution Plan (Narrative) (Details) - MSG Networks [Member] - USD ($) $ in Thousands</t>
  </si>
  <si>
    <t>MSG Union Plan [Member]</t>
  </si>
  <si>
    <t>Defined Contribution Plan Disclosure [Line Items]</t>
  </si>
  <si>
    <t>Defined Contribution Plan, Cost Recognized</t>
  </si>
  <si>
    <t>Employee [Member] | MSG Saving Plans [Member]</t>
  </si>
  <si>
    <t>Corporate Employee [Member] | MSG Saving Plans [Member]</t>
  </si>
  <si>
    <t>Share-based Compensation (Details) - USD ($) $ in Thousands</t>
  </si>
  <si>
    <t>Allocated Share-based Compensation Expense</t>
  </si>
  <si>
    <t>Schedule of Share-based Compensation, Restricted Stock Units Award Activity (Details) - Restricted Stock Units (RSUs) [Member] shares in Thousands</t>
  </si>
  <si>
    <t>Mar. 31, 2017$ / sharesshares</t>
  </si>
  <si>
    <t>Share-based Compensation Arrangement by Share-based Payment Award [Line Items]</t>
  </si>
  <si>
    <t>Share-based Compensation Arrangement by Share-based Payment Award, Equity Instruments Other than Options, Nonvested, Weighted Average Grant Date Fair Value, Beginning Balanc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Nonvested, Weighted Average Grant Date Fair Value, Ending Balance | $ / shares</t>
  </si>
  <si>
    <t>Non-Performance Vesting [Member]</t>
  </si>
  <si>
    <t>Share-based Compensation Arrangement by Share-based Payment Award, Equity Instruments Other than Options, Nonvested, Number, Beginning Balance</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Number, Ending Balance</t>
  </si>
  <si>
    <t>Performance Vesting [Member]</t>
  </si>
  <si>
    <t>Share-based Compensation Restricted Stock Units Awards Activity (Narrative) (Details) - USD ($) shares in Thousands, $ in Thousands</t>
  </si>
  <si>
    <t>Payments Related to Tax Withholding for Share-based Compensation</t>
  </si>
  <si>
    <t>Restricted Stock Units (RSUs) [Member]</t>
  </si>
  <si>
    <t>Share-based Compensation Arrangement by Share-based Payment Award, Equity Instruments Other than Options, Vested in Period, Fair Value</t>
  </si>
  <si>
    <t>Shares Paid for Tax Withholding for Share Based Compensation</t>
  </si>
  <si>
    <t>Stock Repurchase Program (Details) - USD ($) shares in Thousands</t>
  </si>
  <si>
    <t>Sep. 11, 2015</t>
  </si>
  <si>
    <t>Stock Repurchase Program, Authorized Amount</t>
  </si>
  <si>
    <t>Treasury Stock, Shares, Acquired</t>
  </si>
  <si>
    <t>Treasury Stock, Value, Acquired, Cost Method</t>
  </si>
  <si>
    <t>Stock Repurchase Program, Remaining Authorized Repurchase Amount</t>
  </si>
  <si>
    <t>Related Party Transactions (Ownership Percentage) (Details)</t>
  </si>
  <si>
    <t>Related Party Ownership Percentage [Line Items]</t>
  </si>
  <si>
    <t>Aggregate Voting Power Held By Related Party</t>
  </si>
  <si>
    <t>71.30%</t>
  </si>
  <si>
    <t>Common Class A [Member]</t>
  </si>
  <si>
    <t>Percentage of Common Stock Owned by Related Party</t>
  </si>
  <si>
    <t>2.80%</t>
  </si>
  <si>
    <t>Common Class B [Member]</t>
  </si>
  <si>
    <t>Related Party Transactions (Transactions by Type) (Details) - USD ($) $ in Thousands</t>
  </si>
  <si>
    <t>Revenues</t>
  </si>
  <si>
    <t>Consulting fees</t>
  </si>
  <si>
    <t>Advertising expenses</t>
  </si>
  <si>
    <t>Other, net</t>
  </si>
  <si>
    <t>Corporate general and administrative, net</t>
  </si>
  <si>
    <t>Affiliate, Altice USA [Member]</t>
  </si>
  <si>
    <t>Transactions with Altice USA</t>
  </si>
  <si>
    <t>Related Party Transactions (Narative) (Details) - USD ($) $ in Thousands</t>
  </si>
  <si>
    <t>Related party transaction, transition services agreement</t>
  </si>
  <si>
    <t>Income Taxes (Narrative) (Details) - USD ($) $ in Thousands</t>
  </si>
  <si>
    <t>Sep. 21, 2015</t>
  </si>
  <si>
    <t>Income Tax Expense (Benefit)</t>
  </si>
  <si>
    <t>Effective Income Tax Rate Reconciliation, Percent</t>
  </si>
  <si>
    <t>(2.50%)</t>
  </si>
  <si>
    <t>(0.20%)</t>
  </si>
  <si>
    <t>6.60%</t>
  </si>
  <si>
    <t>(0.90%)</t>
  </si>
  <si>
    <t>Effective Income Tax Rate Reconciliation, at Federal Statutory Income Tax Rate, Percent</t>
  </si>
  <si>
    <t>35.00%</t>
  </si>
  <si>
    <t>Effective Income Tax Rate Reconciliation, Change in Deferred Tax Assets Valuation Allowance, Amount</t>
  </si>
  <si>
    <t>Effective Income Tax Rate Reconciliation, Nondeductible Expense, Amount</t>
  </si>
  <si>
    <t>Deferred Tax Assets, Deferred Income</t>
  </si>
  <si>
    <t>Segment Information Segment Information (Narrative) (Details) $ in Thousands</t>
  </si>
  <si>
    <t>Mar. 31, 2016USD ($)</t>
  </si>
  <si>
    <t>Mar. 31, 2017segments</t>
  </si>
  <si>
    <t>Segment Reporting Information [Line Items]</t>
  </si>
  <si>
    <t>Number of Reportable Segments | segments</t>
  </si>
  <si>
    <t>Operating Income (Loss) [Member] | Operating Segments [Member] | Madison Square Garden Sports [Member]</t>
  </si>
  <si>
    <t>Increase (Decrease) Due To Change In Corporate Allocation To The Segments</t>
  </si>
  <si>
    <t>Operating Income (Loss) [Member] | Operating Segments [Member] | Madison Square Garden Entertainment [Member]</t>
  </si>
  <si>
    <t>Operating Income (Loss) [Member] | Corporate, Non-Segment [Member]</t>
  </si>
  <si>
    <t>Adjusted Operating Income (Loss) [Member] | Operating Segments [Member] | Madison Square Garden Sports [Member]</t>
  </si>
  <si>
    <t>Adjusted Operating Income (Loss) [Member] | Operating Segments [Member] | Madison Square Garden Entertainment [Member]</t>
  </si>
  <si>
    <t>Adjusted Operating Income (Loss) [Member] | Corporate, Non-Segment [Member]</t>
  </si>
  <si>
    <t>Segment Information (Schedule of Segment Reporting Information by Segment) (Details) - USD ($) $ in Thousands</t>
  </si>
  <si>
    <t>Direct operating expenses</t>
  </si>
  <si>
    <t>Selling, general and administrative expenses</t>
  </si>
  <si>
    <t>Interest income</t>
  </si>
  <si>
    <t>Income from operations before income taxes</t>
  </si>
  <si>
    <t>Reconciliation of operating income (loss) to adjusted operating income (loss):</t>
  </si>
  <si>
    <t>Adjusted operating income (loss)</t>
  </si>
  <si>
    <t>Other Information:</t>
  </si>
  <si>
    <t>Capital expenditures</t>
  </si>
  <si>
    <t>Operating Segments [Member] | Madison Square Garden Entertainment [Member]</t>
  </si>
  <si>
    <t>Operating Segments [Member] | Madison Square Garden Sports [Member]</t>
  </si>
  <si>
    <t>Corporate, Non-Segment [Member]</t>
  </si>
  <si>
    <t>[6]</t>
  </si>
  <si>
    <t>[7]</t>
  </si>
  <si>
    <t>Consists of unallocated corporate general and administrative costs</t>
  </si>
  <si>
    <t>Capital expenditures for the nine months ended March 31, 2016 are primarily associated with the purchase of an aircraft, as well as certain investments with respect to The Garde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4" t="n">
        <v>1636519</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c r="B12" s="3" t="s">
        <v>21</v>
      </c>
    </row>
    <row r="13" spans="1:3">
      <c r="A13" s="3" t="s">
        <v>22</v>
      </c>
    </row>
    <row r="14" spans="1:3">
      <c r="A14" s="3" t="s">
        <v>23</v>
      </c>
      <c r="C14" s="4" t="n">
        <v>19014264</v>
      </c>
    </row>
    <row r="15" spans="1:3">
      <c r="A15" s="3" t="s">
        <v>24</v>
      </c>
    </row>
    <row r="16" spans="1:3">
      <c r="A16" s="3" t="s">
        <v>23</v>
      </c>
      <c r="C16" s="4" t="n">
        <v>4529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6" t="s">
        <v>212</v>
      </c>
    </row>
    <row r="4" spans="1:2">
      <c r="A4" s="3" t="s">
        <v>213</v>
      </c>
      <c r="B4" s="3"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6" t="s">
        <v>216</v>
      </c>
    </row>
    <row r="4" spans="1:2">
      <c r="A4" s="3" t="s">
        <v>217</v>
      </c>
      <c r="B4" s="3"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9</v>
      </c>
      <c r="B1" s="2" t="s">
        <v>1</v>
      </c>
    </row>
    <row r="2" spans="1:2">
      <c r="B2" s="2" t="s">
        <v>2</v>
      </c>
    </row>
    <row r="3" spans="1:2">
      <c r="A3" s="6" t="s">
        <v>220</v>
      </c>
    </row>
    <row r="4" spans="1:2">
      <c r="A4" s="3" t="s">
        <v>221</v>
      </c>
      <c r="B4" s="3"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3</v>
      </c>
      <c r="B1" s="2" t="s">
        <v>1</v>
      </c>
    </row>
    <row r="2" spans="1:2">
      <c r="B2" s="2" t="s">
        <v>2</v>
      </c>
    </row>
    <row r="3" spans="1:2">
      <c r="A3" s="6" t="s">
        <v>224</v>
      </c>
    </row>
    <row r="4" spans="1:2">
      <c r="A4" s="3" t="s">
        <v>225</v>
      </c>
      <c r="B4" s="3"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6" t="s">
        <v>228</v>
      </c>
    </row>
    <row r="4" spans="1:2">
      <c r="A4" s="3" t="s">
        <v>229</v>
      </c>
      <c r="B4" s="3"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6" t="s">
        <v>232</v>
      </c>
    </row>
    <row r="4" spans="1:2">
      <c r="A4" s="3" t="s">
        <v>233</v>
      </c>
      <c r="B4" s="3"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6" t="s">
        <v>236</v>
      </c>
    </row>
    <row r="4" spans="1:2">
      <c r="A4" s="3" t="s">
        <v>237</v>
      </c>
      <c r="B4" s="3"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9</v>
      </c>
      <c r="B1" s="2" t="s">
        <v>1</v>
      </c>
    </row>
    <row r="2" spans="1:2">
      <c r="B2" s="2" t="s">
        <v>2</v>
      </c>
    </row>
    <row r="3" spans="1:2">
      <c r="A3" s="6" t="s">
        <v>240</v>
      </c>
    </row>
    <row r="4" spans="1:2">
      <c r="A4" s="3" t="s">
        <v>241</v>
      </c>
      <c r="B4" s="3"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v>
      </c>
    </row>
    <row r="3" spans="1:2">
      <c r="A3" s="6" t="s">
        <v>244</v>
      </c>
    </row>
    <row r="4" spans="1:2">
      <c r="A4" s="3" t="s">
        <v>245</v>
      </c>
      <c r="B4" s="3"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6" t="s">
        <v>248</v>
      </c>
    </row>
    <row r="4" spans="1:2">
      <c r="A4" s="3" t="s">
        <v>249</v>
      </c>
      <c r="B4" s="3"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1140903</v>
      </c>
      <c r="C3" s="7" t="n">
        <v>1444317</v>
      </c>
    </row>
    <row r="4" spans="1:3">
      <c r="A4" s="3" t="s">
        <v>29</v>
      </c>
      <c r="B4" s="4" t="n">
        <v>32647</v>
      </c>
      <c r="C4" s="4" t="n">
        <v>27091</v>
      </c>
    </row>
    <row r="5" spans="1:3">
      <c r="A5" s="3" t="s">
        <v>30</v>
      </c>
      <c r="B5" s="4" t="n">
        <v>131636</v>
      </c>
      <c r="C5" s="4" t="n">
        <v>75998</v>
      </c>
    </row>
    <row r="6" spans="1:3">
      <c r="A6" s="3" t="s">
        <v>31</v>
      </c>
      <c r="B6" s="4" t="n">
        <v>5293</v>
      </c>
      <c r="C6" s="4" t="n">
        <v>4079</v>
      </c>
    </row>
    <row r="7" spans="1:3">
      <c r="A7" s="3" t="s">
        <v>32</v>
      </c>
      <c r="B7" s="4" t="n">
        <v>40370</v>
      </c>
      <c r="C7" s="4" t="n">
        <v>27031</v>
      </c>
    </row>
    <row r="8" spans="1:3">
      <c r="A8" s="3" t="s">
        <v>33</v>
      </c>
      <c r="B8" s="4" t="n">
        <v>63138</v>
      </c>
      <c r="C8" s="4" t="n">
        <v>25337</v>
      </c>
    </row>
    <row r="9" spans="1:3">
      <c r="A9" s="3" t="s">
        <v>34</v>
      </c>
      <c r="B9" s="4" t="n">
        <v>1413987</v>
      </c>
      <c r="C9" s="4" t="n">
        <v>1603853</v>
      </c>
    </row>
    <row r="10" spans="1:3">
      <c r="A10" s="3" t="s">
        <v>35</v>
      </c>
      <c r="B10" s="4" t="n">
        <v>0</v>
      </c>
      <c r="C10" s="4" t="n">
        <v>1710</v>
      </c>
    </row>
    <row r="11" spans="1:3">
      <c r="A11" s="3" t="s">
        <v>36</v>
      </c>
      <c r="B11" s="4" t="n">
        <v>239921</v>
      </c>
      <c r="C11" s="4" t="n">
        <v>263546</v>
      </c>
    </row>
    <row r="12" spans="1:3">
      <c r="A12" s="3" t="s">
        <v>37</v>
      </c>
      <c r="B12" s="4" t="n">
        <v>1166508</v>
      </c>
      <c r="C12" s="4" t="n">
        <v>1160609</v>
      </c>
    </row>
    <row r="13" spans="1:3">
      <c r="A13" s="3" t="s">
        <v>38</v>
      </c>
      <c r="B13" s="4" t="n">
        <v>262136</v>
      </c>
      <c r="C13" s="4" t="n">
        <v>15729</v>
      </c>
    </row>
    <row r="14" spans="1:3">
      <c r="A14" s="3" t="s">
        <v>39</v>
      </c>
      <c r="B14" s="4" t="n">
        <v>166850</v>
      </c>
      <c r="C14" s="4" t="n">
        <v>166850</v>
      </c>
    </row>
    <row r="15" spans="1:3">
      <c r="A15" s="3" t="s">
        <v>40</v>
      </c>
      <c r="B15" s="4" t="n">
        <v>387314</v>
      </c>
      <c r="C15" s="4" t="n">
        <v>277166</v>
      </c>
    </row>
    <row r="16" spans="1:3">
      <c r="A16" s="3" t="s">
        <v>41</v>
      </c>
      <c r="B16" s="4" t="n">
        <v>98979</v>
      </c>
      <c r="C16" s="4" t="n">
        <v>54487</v>
      </c>
    </row>
    <row r="17" spans="1:3">
      <c r="A17" s="3" t="s">
        <v>42</v>
      </c>
      <c r="B17" s="4" t="n">
        <v>3735695</v>
      </c>
      <c r="C17" s="4" t="n">
        <v>3543950</v>
      </c>
    </row>
    <row r="18" spans="1:3">
      <c r="A18" s="6" t="s">
        <v>43</v>
      </c>
    </row>
    <row r="19" spans="1:3">
      <c r="A19" s="3" t="s">
        <v>44</v>
      </c>
      <c r="B19" s="4" t="n">
        <v>27167</v>
      </c>
      <c r="C19" s="4" t="n">
        <v>13935</v>
      </c>
    </row>
    <row r="20" spans="1:3">
      <c r="A20" s="3" t="s">
        <v>45</v>
      </c>
      <c r="B20" s="4" t="n">
        <v>31756</v>
      </c>
      <c r="C20" s="4" t="n">
        <v>15275</v>
      </c>
    </row>
    <row r="21" spans="1:3">
      <c r="A21" s="6" t="s">
        <v>46</v>
      </c>
    </row>
    <row r="22" spans="1:3">
      <c r="A22" s="3" t="s">
        <v>47</v>
      </c>
      <c r="B22" s="4" t="n">
        <v>113738</v>
      </c>
      <c r="C22" s="4" t="n">
        <v>119357</v>
      </c>
    </row>
    <row r="23" spans="1:3">
      <c r="A23" s="3" t="s">
        <v>48</v>
      </c>
      <c r="B23" s="4" t="n">
        <v>181059</v>
      </c>
      <c r="C23" s="4" t="n">
        <v>133832</v>
      </c>
    </row>
    <row r="24" spans="1:3">
      <c r="A24" s="3" t="s">
        <v>49</v>
      </c>
      <c r="B24" s="4" t="n">
        <v>339045</v>
      </c>
      <c r="C24" s="4" t="n">
        <v>332416</v>
      </c>
    </row>
    <row r="25" spans="1:3">
      <c r="A25" s="3" t="s">
        <v>50</v>
      </c>
      <c r="B25" s="4" t="n">
        <v>692765</v>
      </c>
      <c r="C25" s="4" t="n">
        <v>614815</v>
      </c>
    </row>
    <row r="26" spans="1:3">
      <c r="A26" s="3" t="s">
        <v>51</v>
      </c>
      <c r="B26" s="4" t="n">
        <v>105292</v>
      </c>
    </row>
    <row r="27" spans="1:3">
      <c r="A27" s="3" t="s">
        <v>52</v>
      </c>
      <c r="B27" s="4" t="n">
        <v>56878</v>
      </c>
      <c r="C27" s="4" t="n">
        <v>66035</v>
      </c>
    </row>
    <row r="28" spans="1:3">
      <c r="A28" s="3" t="s">
        <v>53</v>
      </c>
      <c r="B28" s="4" t="n">
        <v>23453</v>
      </c>
      <c r="C28" s="4" t="n">
        <v>32921</v>
      </c>
    </row>
    <row r="29" spans="1:3">
      <c r="A29" s="3" t="s">
        <v>54</v>
      </c>
      <c r="B29" s="4" t="n">
        <v>195181</v>
      </c>
      <c r="C29" s="4" t="n">
        <v>194583</v>
      </c>
    </row>
    <row r="30" spans="1:3">
      <c r="A30" s="3" t="s">
        <v>55</v>
      </c>
      <c r="B30" s="4" t="n">
        <v>76217</v>
      </c>
      <c r="C30" s="4" t="n">
        <v>49175</v>
      </c>
    </row>
    <row r="31" spans="1:3">
      <c r="A31" s="3" t="s">
        <v>56</v>
      </c>
      <c r="B31" s="4" t="n">
        <v>1149786</v>
      </c>
      <c r="C31" s="4" t="n">
        <v>957529</v>
      </c>
    </row>
    <row r="32" spans="1:3">
      <c r="A32" s="3" t="s">
        <v>57</v>
      </c>
      <c r="B32" s="3" t="s">
        <v>58</v>
      </c>
      <c r="C32" s="3" t="s">
        <v>58</v>
      </c>
    </row>
    <row r="33" spans="1:3">
      <c r="A33" s="3" t="s">
        <v>59</v>
      </c>
      <c r="B33" s="4" t="n">
        <v>85000</v>
      </c>
    </row>
    <row r="34" spans="1:3">
      <c r="A34" s="6" t="s">
        <v>60</v>
      </c>
    </row>
    <row r="35" spans="1:3">
      <c r="A35" s="3" t="s">
        <v>61</v>
      </c>
      <c r="B35" s="4" t="n">
        <v>0</v>
      </c>
      <c r="C35" s="4" t="n">
        <v>0</v>
      </c>
    </row>
    <row r="36" spans="1:3">
      <c r="A36" s="3" t="s">
        <v>62</v>
      </c>
      <c r="B36" s="4" t="n">
        <v>2822565</v>
      </c>
      <c r="C36" s="4" t="n">
        <v>2806352</v>
      </c>
    </row>
    <row r="37" spans="1:3">
      <c r="A37" s="3" t="s">
        <v>63</v>
      </c>
      <c r="B37" s="4" t="n">
        <v>-242505</v>
      </c>
      <c r="C37" s="4" t="n">
        <v>-101882</v>
      </c>
    </row>
    <row r="38" spans="1:3">
      <c r="A38" s="3" t="s">
        <v>64</v>
      </c>
      <c r="B38" s="4" t="n">
        <v>-64132</v>
      </c>
      <c r="C38" s="4" t="n">
        <v>-75687</v>
      </c>
    </row>
    <row r="39" spans="1:3">
      <c r="A39" s="3" t="s">
        <v>65</v>
      </c>
      <c r="B39" s="4" t="n">
        <v>-25771</v>
      </c>
      <c r="C39" s="4" t="n">
        <v>-42611</v>
      </c>
    </row>
    <row r="40" spans="1:3">
      <c r="A40" s="3" t="s">
        <v>66</v>
      </c>
      <c r="B40" s="4" t="n">
        <v>2490406</v>
      </c>
      <c r="C40" s="4" t="n">
        <v>2586421</v>
      </c>
    </row>
    <row r="41" spans="1:3">
      <c r="A41" s="3" t="s">
        <v>67</v>
      </c>
      <c r="B41" s="4" t="n">
        <v>10503</v>
      </c>
    </row>
    <row r="42" spans="1:3">
      <c r="A42" s="3" t="s">
        <v>68</v>
      </c>
      <c r="B42" s="4" t="n">
        <v>2500909</v>
      </c>
      <c r="C42" s="4" t="n">
        <v>2586421</v>
      </c>
    </row>
    <row r="43" spans="1:3">
      <c r="A43" s="3" t="s">
        <v>69</v>
      </c>
      <c r="B43" s="4" t="n">
        <v>3735695</v>
      </c>
      <c r="C43" s="4" t="n">
        <v>3543950</v>
      </c>
    </row>
    <row r="44" spans="1:3">
      <c r="A44" s="3" t="s">
        <v>22</v>
      </c>
    </row>
    <row r="45" spans="1:3">
      <c r="A45" s="6" t="s">
        <v>60</v>
      </c>
    </row>
    <row r="46" spans="1:3">
      <c r="A46" s="3" t="s">
        <v>70</v>
      </c>
      <c r="B46" s="4" t="n">
        <v>204</v>
      </c>
      <c r="C46" s="4" t="n">
        <v>204</v>
      </c>
    </row>
    <row r="47" spans="1:3">
      <c r="A47" s="3" t="s">
        <v>24</v>
      </c>
    </row>
    <row r="48" spans="1:3">
      <c r="A48" s="6" t="s">
        <v>60</v>
      </c>
    </row>
    <row r="49" spans="1:3">
      <c r="A49" s="3" t="s">
        <v>70</v>
      </c>
      <c r="B49" s="7" t="n">
        <v>45</v>
      </c>
      <c r="C49" s="7" t="n">
        <v>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252</v>
      </c>
    </row>
    <row r="4" spans="1:2">
      <c r="A4" s="3" t="s">
        <v>253</v>
      </c>
      <c r="B4" s="3"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5</v>
      </c>
      <c r="B1" s="2" t="s">
        <v>1</v>
      </c>
    </row>
    <row r="2" spans="1:2">
      <c r="B2" s="2" t="s">
        <v>2</v>
      </c>
    </row>
    <row r="3" spans="1:2">
      <c r="A3" s="6" t="s">
        <v>256</v>
      </c>
    </row>
    <row r="4" spans="1:2">
      <c r="A4" s="3" t="s">
        <v>257</v>
      </c>
      <c r="B4" s="3"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6" t="s">
        <v>260</v>
      </c>
    </row>
    <row r="4" spans="1:2">
      <c r="A4" s="3" t="s">
        <v>261</v>
      </c>
      <c r="B4" s="3"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6" t="s">
        <v>264</v>
      </c>
    </row>
    <row r="4" spans="1:2">
      <c r="A4" s="3" t="s">
        <v>265</v>
      </c>
      <c r="B4" s="3"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6" t="s">
        <v>268</v>
      </c>
    </row>
    <row r="4" spans="1:2">
      <c r="A4" s="3" t="s">
        <v>269</v>
      </c>
      <c r="B4" s="3"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6" t="s">
        <v>272</v>
      </c>
    </row>
    <row r="4" spans="1:2">
      <c r="A4" s="3" t="s">
        <v>273</v>
      </c>
      <c r="B4" s="3"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275</v>
      </c>
      <c r="B1" s="2" t="s">
        <v>1</v>
      </c>
    </row>
    <row r="2" spans="1:2">
      <c r="B2" s="2" t="s">
        <v>2</v>
      </c>
    </row>
    <row r="3" spans="1:2">
      <c r="A3" s="6" t="s">
        <v>212</v>
      </c>
    </row>
    <row r="4" spans="1:2">
      <c r="A4" s="3" t="s">
        <v>276</v>
      </c>
      <c r="B4" s="3" t="s">
        <v>277</v>
      </c>
    </row>
    <row r="5" spans="1:2">
      <c r="A5" s="3" t="s">
        <v>278</v>
      </c>
      <c r="B5" s="3" t="s">
        <v>279</v>
      </c>
    </row>
    <row r="6" spans="1:2">
      <c r="A6" s="3" t="s">
        <v>280</v>
      </c>
      <c r="B6" s="3" t="s">
        <v>281</v>
      </c>
    </row>
    <row r="7" spans="1:2">
      <c r="A7" s="3" t="s">
        <v>282</v>
      </c>
      <c r="B7" s="3" t="s">
        <v>283</v>
      </c>
    </row>
    <row r="8" spans="1:2">
      <c r="A8" s="3" t="s">
        <v>284</v>
      </c>
      <c r="B8" s="3" t="s">
        <v>285</v>
      </c>
    </row>
    <row r="9" spans="1:2">
      <c r="A9" s="3" t="s">
        <v>286</v>
      </c>
      <c r="B9" s="3"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6" t="s">
        <v>216</v>
      </c>
    </row>
    <row r="4" spans="1:2">
      <c r="A4" s="3" t="s">
        <v>289</v>
      </c>
      <c r="B4" s="3" t="s">
        <v>290</v>
      </c>
    </row>
    <row r="5" spans="1:2">
      <c r="A5" s="3" t="s">
        <v>291</v>
      </c>
      <c r="B5" s="3"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3</v>
      </c>
      <c r="B1" s="2" t="s">
        <v>1</v>
      </c>
    </row>
    <row r="2" spans="1:2">
      <c r="B2" s="2" t="s">
        <v>2</v>
      </c>
    </row>
    <row r="3" spans="1:2">
      <c r="A3" s="6" t="s">
        <v>220</v>
      </c>
    </row>
    <row r="4" spans="1:2">
      <c r="A4" s="3" t="s">
        <v>294</v>
      </c>
      <c r="B4" s="3"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6" t="s">
        <v>228</v>
      </c>
    </row>
    <row r="4" spans="1:2">
      <c r="A4" s="3" t="s">
        <v>297</v>
      </c>
      <c r="B4" s="3" t="s">
        <v>298</v>
      </c>
    </row>
    <row r="5" spans="1:2">
      <c r="A5" s="3" t="s">
        <v>299</v>
      </c>
      <c r="B5" s="3" t="s">
        <v>3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26</v>
      </c>
    </row>
    <row r="2" spans="1:3">
      <c r="A2" s="3" t="s">
        <v>72</v>
      </c>
      <c r="B2" s="7" t="n">
        <v>614131</v>
      </c>
      <c r="C2" s="7" t="n">
        <v>540801</v>
      </c>
    </row>
    <row r="3" spans="1:3">
      <c r="A3" s="3" t="s">
        <v>73</v>
      </c>
      <c r="B3" s="8" t="n">
        <v>0.01</v>
      </c>
      <c r="C3" s="8" t="n">
        <v>0.01</v>
      </c>
    </row>
    <row r="4" spans="1:3">
      <c r="A4" s="3" t="s">
        <v>74</v>
      </c>
      <c r="B4" s="4" t="n">
        <v>15000000</v>
      </c>
      <c r="C4" s="4" t="n">
        <v>15000000</v>
      </c>
    </row>
    <row r="5" spans="1:3">
      <c r="A5" s="3" t="s">
        <v>75</v>
      </c>
      <c r="B5" s="4" t="n">
        <v>0</v>
      </c>
      <c r="C5" s="4" t="n">
        <v>0</v>
      </c>
    </row>
    <row r="6" spans="1:3">
      <c r="A6" s="3" t="s">
        <v>76</v>
      </c>
      <c r="B6" s="4" t="n">
        <v>1436000</v>
      </c>
      <c r="C6" s="4" t="n">
        <v>671000</v>
      </c>
    </row>
    <row r="7" spans="1:3">
      <c r="A7" s="3" t="s">
        <v>22</v>
      </c>
    </row>
    <row r="8" spans="1:3">
      <c r="A8" s="3" t="s">
        <v>77</v>
      </c>
      <c r="B8" s="8" t="n">
        <v>0.01</v>
      </c>
      <c r="C8" s="8" t="n">
        <v>0.01</v>
      </c>
    </row>
    <row r="9" spans="1:3">
      <c r="A9" s="3" t="s">
        <v>78</v>
      </c>
      <c r="B9" s="4" t="n">
        <v>120000000</v>
      </c>
      <c r="C9" s="4" t="n">
        <v>120000000</v>
      </c>
    </row>
    <row r="10" spans="1:3">
      <c r="A10" s="3" t="s">
        <v>79</v>
      </c>
      <c r="B10" s="4" t="n">
        <v>19012000</v>
      </c>
      <c r="C10" s="4" t="n">
        <v>19777000</v>
      </c>
    </row>
    <row r="11" spans="1:3">
      <c r="A11" s="3" t="s">
        <v>24</v>
      </c>
    </row>
    <row r="12" spans="1:3">
      <c r="A12" s="3" t="s">
        <v>77</v>
      </c>
      <c r="B12" s="8" t="n">
        <v>0.01</v>
      </c>
      <c r="C12" s="8" t="n">
        <v>0.01</v>
      </c>
    </row>
    <row r="13" spans="1:3">
      <c r="A13" s="3" t="s">
        <v>78</v>
      </c>
      <c r="B13" s="4" t="n">
        <v>30000000</v>
      </c>
      <c r="C13" s="4" t="n">
        <v>30000000</v>
      </c>
    </row>
    <row r="14" spans="1:3">
      <c r="A14" s="3" t="s">
        <v>79</v>
      </c>
      <c r="B14" s="4" t="n">
        <v>4530000</v>
      </c>
      <c r="C14" s="4" t="n">
        <v>45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6" t="s">
        <v>232</v>
      </c>
    </row>
    <row r="4" spans="1:2">
      <c r="A4" s="3" t="s">
        <v>302</v>
      </c>
      <c r="B4" s="3" t="s">
        <v>303</v>
      </c>
    </row>
    <row r="5" spans="1:2">
      <c r="A5" s="3" t="s">
        <v>304</v>
      </c>
      <c r="B5" s="3" t="s">
        <v>305</v>
      </c>
    </row>
    <row r="6" spans="1:2">
      <c r="A6" s="3" t="s">
        <v>306</v>
      </c>
      <c r="B6" s="3" t="s">
        <v>307</v>
      </c>
    </row>
    <row r="7" spans="1:2">
      <c r="A7" s="3" t="s">
        <v>308</v>
      </c>
      <c r="B7" s="3"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6" t="s">
        <v>240</v>
      </c>
    </row>
    <row r="4" spans="1:2">
      <c r="A4" s="3" t="s">
        <v>311</v>
      </c>
      <c r="B4" s="3" t="s">
        <v>312</v>
      </c>
    </row>
    <row r="5" spans="1:2">
      <c r="A5" s="3" t="s">
        <v>313</v>
      </c>
      <c r="B5" s="3"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6" t="s">
        <v>244</v>
      </c>
    </row>
    <row r="4" spans="1:2">
      <c r="A4" s="3" t="s">
        <v>316</v>
      </c>
      <c r="B4" s="3" t="s">
        <v>317</v>
      </c>
    </row>
    <row r="5" spans="1:2">
      <c r="A5" s="3" t="s">
        <v>318</v>
      </c>
      <c r="B5" s="3" t="s">
        <v>319</v>
      </c>
    </row>
    <row r="6" spans="1:2">
      <c r="A6" s="3" t="s">
        <v>320</v>
      </c>
      <c r="B6" s="3"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6" t="s">
        <v>248</v>
      </c>
    </row>
    <row r="4" spans="1:2">
      <c r="A4" s="3" t="s">
        <v>323</v>
      </c>
      <c r="B4" s="3"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6" t="s">
        <v>252</v>
      </c>
    </row>
    <row r="4" spans="1:2">
      <c r="A4" s="3" t="s">
        <v>326</v>
      </c>
      <c r="B4" s="3"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6" t="s">
        <v>256</v>
      </c>
    </row>
    <row r="4" spans="1:2">
      <c r="A4" s="3" t="s">
        <v>329</v>
      </c>
      <c r="B4" s="3"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1</v>
      </c>
      <c r="B1" s="2" t="s">
        <v>1</v>
      </c>
    </row>
    <row r="2" spans="1:2">
      <c r="B2" s="2" t="s">
        <v>2</v>
      </c>
    </row>
    <row r="3" spans="1:2">
      <c r="A3" s="6" t="s">
        <v>264</v>
      </c>
    </row>
    <row r="4" spans="1:2">
      <c r="A4" s="3" t="s">
        <v>332</v>
      </c>
      <c r="B4" s="3"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34</v>
      </c>
      <c r="B1" s="2" t="s">
        <v>1</v>
      </c>
    </row>
    <row r="2" spans="1:2">
      <c r="B2" s="2" t="s">
        <v>2</v>
      </c>
    </row>
    <row r="3" spans="1:2">
      <c r="A3" s="6" t="s">
        <v>272</v>
      </c>
    </row>
    <row r="4" spans="1:2">
      <c r="A4" s="3" t="s">
        <v>335</v>
      </c>
      <c r="B4" s="3"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7</v>
      </c>
      <c r="B1" s="2" t="s">
        <v>1</v>
      </c>
    </row>
    <row r="2" spans="1:3">
      <c r="B2" s="2" t="s">
        <v>2</v>
      </c>
      <c r="C2" s="2" t="s">
        <v>338</v>
      </c>
    </row>
    <row r="3" spans="1:3">
      <c r="A3" s="3" t="s">
        <v>339</v>
      </c>
      <c r="B3" s="4" t="n">
        <v>2</v>
      </c>
    </row>
    <row r="4" spans="1:3">
      <c r="A4" s="3" t="s">
        <v>340</v>
      </c>
      <c r="C4" s="3"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26</v>
      </c>
    </row>
    <row r="3" spans="1:3">
      <c r="A3" s="6" t="s">
        <v>343</v>
      </c>
    </row>
    <row r="4" spans="1:3">
      <c r="A4" s="3" t="s">
        <v>344</v>
      </c>
      <c r="B4" s="7" t="n">
        <v>57429</v>
      </c>
      <c r="C4" s="7" t="n">
        <v>45877</v>
      </c>
    </row>
    <row r="5" spans="1:3">
      <c r="A5" s="3" t="s">
        <v>345</v>
      </c>
    </row>
    <row r="6" spans="1:3">
      <c r="A6" s="6" t="s">
        <v>343</v>
      </c>
    </row>
    <row r="7" spans="1:3">
      <c r="A7" s="3" t="s">
        <v>346</v>
      </c>
      <c r="B7" s="3"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80</v>
      </c>
      <c r="C1" s="2" t="s">
        <v>81</v>
      </c>
      <c r="E1" s="2" t="s">
        <v>1</v>
      </c>
    </row>
    <row r="2" spans="1:8">
      <c r="C2" s="2" t="s">
        <v>2</v>
      </c>
      <c r="D2" s="2" t="s">
        <v>82</v>
      </c>
      <c r="E2" s="2" t="s">
        <v>2</v>
      </c>
      <c r="G2" s="2" t="s">
        <v>82</v>
      </c>
    </row>
    <row r="3" spans="1:8">
      <c r="A3" s="6" t="s">
        <v>83</v>
      </c>
    </row>
    <row r="4" spans="1:8">
      <c r="A4" s="3" t="s">
        <v>84</v>
      </c>
      <c r="B4" s="3" t="s">
        <v>85</v>
      </c>
      <c r="C4" s="7" t="n">
        <v>386033</v>
      </c>
      <c r="D4" s="7" t="n">
        <v>336328</v>
      </c>
      <c r="E4" s="7" t="n">
        <v>1012878</v>
      </c>
      <c r="G4" s="7" t="n">
        <v>897547</v>
      </c>
    </row>
    <row r="5" spans="1:8">
      <c r="A5" s="6" t="s">
        <v>86</v>
      </c>
    </row>
    <row r="6" spans="1:8">
      <c r="A6" s="3" t="s">
        <v>87</v>
      </c>
      <c r="B6" s="3" t="s">
        <v>88</v>
      </c>
      <c r="C6" s="4" t="n">
        <v>252708</v>
      </c>
      <c r="D6" s="4" t="n">
        <v>275118</v>
      </c>
      <c r="E6" s="4" t="n">
        <v>630788</v>
      </c>
      <c r="G6" s="4" t="n">
        <v>596100</v>
      </c>
    </row>
    <row r="7" spans="1:8">
      <c r="A7" s="3" t="s">
        <v>89</v>
      </c>
      <c r="B7" s="3" t="s">
        <v>90</v>
      </c>
      <c r="C7" s="4" t="n">
        <v>100084</v>
      </c>
      <c r="D7" s="4" t="n">
        <v>92352</v>
      </c>
      <c r="E7" s="4" t="n">
        <v>271365</v>
      </c>
      <c r="G7" s="4" t="n">
        <v>236982</v>
      </c>
    </row>
    <row r="8" spans="1:8">
      <c r="A8" s="3" t="s">
        <v>91</v>
      </c>
      <c r="C8" s="4" t="n">
        <v>26535</v>
      </c>
      <c r="D8" s="4" t="n">
        <v>25794</v>
      </c>
      <c r="E8" s="4" t="n">
        <v>78611</v>
      </c>
      <c r="G8" s="4" t="n">
        <v>76939</v>
      </c>
    </row>
    <row r="9" spans="1:8">
      <c r="A9" s="3" t="s">
        <v>92</v>
      </c>
      <c r="C9" s="4" t="n">
        <v>6706</v>
      </c>
      <c r="D9" s="4" t="n">
        <v>-56936</v>
      </c>
      <c r="E9" s="4" t="n">
        <v>32114</v>
      </c>
      <c r="G9" s="4" t="n">
        <v>-12474</v>
      </c>
    </row>
    <row r="10" spans="1:8">
      <c r="A10" s="6" t="s">
        <v>93</v>
      </c>
    </row>
    <row r="11" spans="1:8">
      <c r="A11" s="3" t="s">
        <v>94</v>
      </c>
      <c r="C11" s="4" t="n">
        <v>-26319</v>
      </c>
      <c r="D11" s="4" t="n">
        <v>-5173</v>
      </c>
      <c r="E11" s="4" t="n">
        <v>-28501</v>
      </c>
      <c r="G11" s="4" t="n">
        <v>-4969</v>
      </c>
    </row>
    <row r="12" spans="1:8">
      <c r="A12" s="3" t="s">
        <v>95</v>
      </c>
      <c r="B12" s="3" t="s">
        <v>96</v>
      </c>
      <c r="C12" s="4" t="n">
        <v>3005</v>
      </c>
      <c r="D12" s="4" t="n">
        <v>1965</v>
      </c>
      <c r="E12" s="4" t="n">
        <v>8096</v>
      </c>
      <c r="G12" s="4" t="n">
        <v>4370</v>
      </c>
    </row>
    <row r="13" spans="1:8">
      <c r="A13" s="3" t="s">
        <v>97</v>
      </c>
      <c r="C13" s="4" t="n">
        <v>-831</v>
      </c>
      <c r="D13" s="4" t="n">
        <v>-489</v>
      </c>
      <c r="E13" s="4" t="n">
        <v>-1732</v>
      </c>
      <c r="G13" s="4" t="n">
        <v>-1543</v>
      </c>
    </row>
    <row r="14" spans="1:8">
      <c r="A14" s="3" t="s">
        <v>98</v>
      </c>
      <c r="C14" s="4" t="n">
        <v>36</v>
      </c>
      <c r="D14" s="4" t="n">
        <v>0</v>
      </c>
      <c r="E14" s="4" t="n">
        <v>1441</v>
      </c>
      <c r="F14" s="3" t="s">
        <v>99</v>
      </c>
      <c r="G14" s="4" t="n">
        <v>-4080</v>
      </c>
      <c r="H14" s="3" t="s">
        <v>99</v>
      </c>
    </row>
    <row r="15" spans="1:8">
      <c r="A15" s="3" t="s">
        <v>100</v>
      </c>
      <c r="C15" s="4" t="n">
        <v>-24109</v>
      </c>
      <c r="D15" s="4" t="n">
        <v>-3697</v>
      </c>
      <c r="E15" s="4" t="n">
        <v>-20696</v>
      </c>
      <c r="G15" s="4" t="n">
        <v>-6222</v>
      </c>
    </row>
    <row r="16" spans="1:8">
      <c r="A16" s="3" t="s">
        <v>101</v>
      </c>
      <c r="C16" s="4" t="n">
        <v>-17403</v>
      </c>
      <c r="D16" s="4" t="n">
        <v>-60633</v>
      </c>
      <c r="E16" s="4" t="n">
        <v>11418</v>
      </c>
      <c r="G16" s="4" t="n">
        <v>-18696</v>
      </c>
    </row>
    <row r="17" spans="1:8">
      <c r="A17" s="3" t="s">
        <v>102</v>
      </c>
      <c r="C17" s="4" t="n">
        <v>-440</v>
      </c>
      <c r="D17" s="4" t="n">
        <v>-123</v>
      </c>
      <c r="E17" s="4" t="n">
        <v>-754</v>
      </c>
      <c r="G17" s="4" t="n">
        <v>-175</v>
      </c>
    </row>
    <row r="18" spans="1:8">
      <c r="A18" s="3" t="s">
        <v>103</v>
      </c>
      <c r="C18" s="4" t="n">
        <v>-17843</v>
      </c>
      <c r="D18" s="4" t="n">
        <v>-60756</v>
      </c>
      <c r="E18" s="4" t="n">
        <v>10664</v>
      </c>
      <c r="G18" s="4" t="n">
        <v>-18871</v>
      </c>
    </row>
    <row r="19" spans="1:8">
      <c r="A19" s="3" t="s">
        <v>104</v>
      </c>
      <c r="C19" s="4" t="n">
        <v>-298</v>
      </c>
      <c r="E19" s="4" t="n">
        <v>-891</v>
      </c>
    </row>
    <row r="20" spans="1:8">
      <c r="A20" s="3" t="s">
        <v>105</v>
      </c>
      <c r="C20" s="7" t="n">
        <v>-17545</v>
      </c>
      <c r="D20" s="7" t="n">
        <v>-60756</v>
      </c>
      <c r="E20" s="7" t="n">
        <v>11555</v>
      </c>
      <c r="G20" s="7" t="n">
        <v>-18871</v>
      </c>
    </row>
    <row r="21" spans="1:8">
      <c r="A21" s="3" t="s">
        <v>106</v>
      </c>
      <c r="C21" s="8" t="n">
        <v>-0.74</v>
      </c>
      <c r="D21" s="8" t="n">
        <v>-2.47</v>
      </c>
      <c r="E21" s="8" t="n">
        <v>0.48</v>
      </c>
      <c r="G21" s="8" t="n">
        <v>-0.76</v>
      </c>
    </row>
    <row r="22" spans="1:8">
      <c r="A22" s="3" t="s">
        <v>107</v>
      </c>
      <c r="C22" s="8" t="n">
        <v>-0.74</v>
      </c>
      <c r="D22" s="8" t="n">
        <v>-2.47</v>
      </c>
      <c r="E22" s="8" t="n">
        <v>0.48</v>
      </c>
      <c r="G22" s="8" t="n">
        <v>-0.76</v>
      </c>
    </row>
    <row r="23" spans="1:8">
      <c r="A23" s="6" t="s">
        <v>108</v>
      </c>
    </row>
    <row r="24" spans="1:8">
      <c r="A24" s="3" t="s">
        <v>109</v>
      </c>
      <c r="C24" s="4" t="n">
        <v>23825</v>
      </c>
      <c r="D24" s="4" t="n">
        <v>24635</v>
      </c>
      <c r="E24" s="4" t="n">
        <v>23951</v>
      </c>
      <c r="G24" s="4" t="n">
        <v>24845</v>
      </c>
    </row>
    <row r="25" spans="1:8">
      <c r="A25" s="3" t="s">
        <v>110</v>
      </c>
      <c r="C25" s="4" t="n">
        <v>23825</v>
      </c>
      <c r="D25" s="4" t="n">
        <v>24635</v>
      </c>
      <c r="E25" s="4" t="n">
        <v>24147</v>
      </c>
      <c r="G25" s="4" t="n">
        <v>24845</v>
      </c>
    </row>
    <row r="26" spans="1:8"/>
    <row r="27" spans="1:8">
      <c r="A27" s="3" t="s">
        <v>85</v>
      </c>
      <c r="B27" s="3" t="s">
        <v>111</v>
      </c>
    </row>
    <row r="28" spans="1:8">
      <c r="A28" s="3" t="s">
        <v>88</v>
      </c>
      <c r="B28" s="3" t="s">
        <v>112</v>
      </c>
    </row>
    <row r="29" spans="1:8">
      <c r="A29" s="3" t="s">
        <v>90</v>
      </c>
      <c r="B29" s="3" t="s">
        <v>113</v>
      </c>
    </row>
    <row r="30" spans="1:8">
      <c r="A30" s="3" t="s">
        <v>96</v>
      </c>
      <c r="B30" s="3" t="s">
        <v>114</v>
      </c>
    </row>
    <row r="31" spans="1:8">
      <c r="A31" s="3" t="s">
        <v>99</v>
      </c>
      <c r="B31" s="3" t="s">
        <v>115</v>
      </c>
    </row>
  </sheetData>
  <mergeCells count="11">
    <mergeCell ref="A1:B2"/>
    <mergeCell ref="C1:D1"/>
    <mergeCell ref="E1:H1"/>
    <mergeCell ref="E2:F2"/>
    <mergeCell ref="G2:H2"/>
    <mergeCell ref="A26:G26"/>
    <mergeCell ref="B27:G27"/>
    <mergeCell ref="B28:G28"/>
    <mergeCell ref="B29:G29"/>
    <mergeCell ref="B30:G30"/>
    <mergeCell ref="B31:G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8</v>
      </c>
      <c r="B1" s="2" t="s">
        <v>349</v>
      </c>
      <c r="C1" s="2" t="s">
        <v>2</v>
      </c>
      <c r="D1" s="2" t="s">
        <v>26</v>
      </c>
    </row>
    <row r="2" spans="1:4">
      <c r="A2" s="6" t="s">
        <v>350</v>
      </c>
    </row>
    <row r="3" spans="1:4">
      <c r="A3" s="3" t="s">
        <v>351</v>
      </c>
      <c r="C3" s="7" t="n">
        <v>387314</v>
      </c>
      <c r="D3" s="7" t="n">
        <v>277166</v>
      </c>
    </row>
    <row r="4" spans="1:4">
      <c r="A4" s="3" t="s">
        <v>352</v>
      </c>
    </row>
    <row r="5" spans="1:4">
      <c r="A5" s="6" t="s">
        <v>350</v>
      </c>
    </row>
    <row r="6" spans="1:4">
      <c r="A6" s="3" t="s">
        <v>353</v>
      </c>
      <c r="B6" s="7" t="n">
        <v>2221</v>
      </c>
    </row>
    <row r="7" spans="1:4">
      <c r="A7" s="3" t="s">
        <v>354</v>
      </c>
      <c r="B7" s="4" t="n">
        <v>11610</v>
      </c>
    </row>
    <row r="8" spans="1:4">
      <c r="A8" s="3" t="s">
        <v>351</v>
      </c>
      <c r="B8" s="4" t="n">
        <v>12728</v>
      </c>
    </row>
    <row r="9" spans="1:4">
      <c r="A9" s="3" t="s">
        <v>355</v>
      </c>
      <c r="B9" s="4" t="n">
        <v>11394</v>
      </c>
    </row>
    <row r="10" spans="1:4">
      <c r="A10" s="3" t="s">
        <v>356</v>
      </c>
      <c r="B10" s="7" t="n">
        <v>17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57</v>
      </c>
      <c r="B1" s="2" t="s">
        <v>358</v>
      </c>
    </row>
    <row r="2" spans="1:2">
      <c r="A2" s="6" t="s">
        <v>359</v>
      </c>
    </row>
    <row r="3" spans="1:2">
      <c r="A3" s="3" t="s">
        <v>360</v>
      </c>
      <c r="B3" s="4" t="n">
        <v>3208</v>
      </c>
    </row>
    <row r="4" spans="1:2">
      <c r="A4" s="3" t="s">
        <v>361</v>
      </c>
      <c r="B4" s="3" t="s">
        <v>362</v>
      </c>
    </row>
    <row r="5" spans="1:2">
      <c r="A5" s="3" t="s">
        <v>363</v>
      </c>
      <c r="B5" s="7" t="n">
        <v>2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365</v>
      </c>
      <c r="C1" s="2" t="s">
        <v>2</v>
      </c>
    </row>
    <row r="2" spans="1:3">
      <c r="A2" s="6" t="s">
        <v>350</v>
      </c>
    </row>
    <row r="3" spans="1:3">
      <c r="A3" s="3" t="s">
        <v>366</v>
      </c>
      <c r="C3" s="7" t="n">
        <v>192095</v>
      </c>
    </row>
    <row r="4" spans="1:3">
      <c r="A4" s="3" t="s">
        <v>345</v>
      </c>
    </row>
    <row r="5" spans="1:3">
      <c r="A5" s="6" t="s">
        <v>350</v>
      </c>
    </row>
    <row r="6" spans="1:3">
      <c r="A6" s="3" t="s">
        <v>366</v>
      </c>
      <c r="B6" s="7" t="n">
        <v>178627</v>
      </c>
    </row>
    <row r="7" spans="1:3">
      <c r="A7" s="3" t="s">
        <v>367</v>
      </c>
      <c r="B7" s="4" t="n">
        <v>11344</v>
      </c>
    </row>
    <row r="8" spans="1:3">
      <c r="A8" s="3" t="s">
        <v>368</v>
      </c>
      <c r="B8" s="7" t="n">
        <v>25500</v>
      </c>
    </row>
    <row r="9" spans="1:3">
      <c r="A9" s="3" t="s">
        <v>369</v>
      </c>
      <c r="B9" s="3" t="s">
        <v>370</v>
      </c>
    </row>
    <row r="10" spans="1:3">
      <c r="A10" s="3" t="s">
        <v>371</v>
      </c>
    </row>
    <row r="11" spans="1:3">
      <c r="A11" s="6" t="s">
        <v>350</v>
      </c>
    </row>
    <row r="12" spans="1:3">
      <c r="A12" s="3" t="s">
        <v>372</v>
      </c>
      <c r="B12" s="3" t="s">
        <v>373</v>
      </c>
    </row>
    <row r="13" spans="1:3">
      <c r="A13" s="3" t="s">
        <v>374</v>
      </c>
    </row>
    <row r="14" spans="1:3">
      <c r="A14" s="6" t="s">
        <v>350</v>
      </c>
    </row>
    <row r="15" spans="1:3">
      <c r="A15" s="3" t="s">
        <v>375</v>
      </c>
      <c r="B15" s="7" t="n">
        <v>87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76</v>
      </c>
      <c r="C1" s="2" t="s">
        <v>2</v>
      </c>
      <c r="D1" s="2" t="s">
        <v>365</v>
      </c>
      <c r="E1" s="2" t="s">
        <v>26</v>
      </c>
    </row>
    <row r="2" spans="1:5">
      <c r="A2" s="6" t="s">
        <v>350</v>
      </c>
    </row>
    <row r="3" spans="1:5">
      <c r="A3" s="3" t="s">
        <v>351</v>
      </c>
      <c r="C3" s="7" t="n">
        <v>387314</v>
      </c>
      <c r="E3" s="7" t="n">
        <v>277166</v>
      </c>
    </row>
    <row r="4" spans="1:5">
      <c r="A4" s="3" t="s">
        <v>345</v>
      </c>
    </row>
    <row r="5" spans="1:5">
      <c r="A5" s="6" t="s">
        <v>350</v>
      </c>
    </row>
    <row r="6" spans="1:5">
      <c r="A6" s="3" t="s">
        <v>367</v>
      </c>
      <c r="D6" s="7" t="n">
        <v>11344</v>
      </c>
    </row>
    <row r="7" spans="1:5">
      <c r="A7" s="3" t="s">
        <v>377</v>
      </c>
      <c r="D7" s="4" t="n">
        <v>5804</v>
      </c>
    </row>
    <row r="8" spans="1:5">
      <c r="A8" s="3" t="s">
        <v>378</v>
      </c>
      <c r="D8" s="4" t="n">
        <v>1167</v>
      </c>
    </row>
    <row r="9" spans="1:5">
      <c r="A9" s="3" t="s">
        <v>379</v>
      </c>
      <c r="D9" s="4" t="n">
        <v>41009</v>
      </c>
    </row>
    <row r="10" spans="1:5">
      <c r="A10" s="3" t="s">
        <v>380</v>
      </c>
      <c r="D10" s="4" t="n">
        <v>53411</v>
      </c>
    </row>
    <row r="11" spans="1:5">
      <c r="A11" s="3" t="s">
        <v>354</v>
      </c>
      <c r="D11" s="4" t="n">
        <v>239640</v>
      </c>
    </row>
    <row r="12" spans="1:5">
      <c r="A12" s="3" t="s">
        <v>381</v>
      </c>
      <c r="D12" s="4" t="n">
        <v>1472</v>
      </c>
    </row>
    <row r="13" spans="1:5">
      <c r="A13" s="3" t="s">
        <v>382</v>
      </c>
      <c r="D13" s="4" t="n">
        <v>-7046</v>
      </c>
    </row>
    <row r="14" spans="1:5">
      <c r="A14" s="3" t="s">
        <v>383</v>
      </c>
      <c r="D14" s="4" t="n">
        <v>-39814</v>
      </c>
    </row>
    <row r="15" spans="1:5">
      <c r="A15" s="3" t="s">
        <v>384</v>
      </c>
      <c r="D15" s="4" t="n">
        <v>-105292</v>
      </c>
    </row>
    <row r="16" spans="1:5">
      <c r="A16" s="3" t="s">
        <v>385</v>
      </c>
      <c r="D16" s="4" t="n">
        <v>-16244</v>
      </c>
    </row>
    <row r="17" spans="1:5">
      <c r="A17" s="3" t="s">
        <v>353</v>
      </c>
      <c r="D17" s="4" t="n">
        <v>185451</v>
      </c>
    </row>
    <row r="18" spans="1:5">
      <c r="A18" s="3" t="s">
        <v>351</v>
      </c>
      <c r="B18" s="3" t="s">
        <v>85</v>
      </c>
      <c r="D18" s="4" t="n">
        <v>97420</v>
      </c>
    </row>
    <row r="19" spans="1:5">
      <c r="A19" s="3" t="s">
        <v>386</v>
      </c>
      <c r="B19" s="3" t="s">
        <v>88</v>
      </c>
      <c r="D19" s="4" t="n">
        <v>-85000</v>
      </c>
    </row>
    <row r="20" spans="1:5">
      <c r="A20" s="3" t="s">
        <v>387</v>
      </c>
      <c r="D20" s="7" t="n">
        <v>197871</v>
      </c>
    </row>
    <row r="21" spans="1:5">
      <c r="A21" s="3" t="s">
        <v>388</v>
      </c>
    </row>
    <row r="22" spans="1:5">
      <c r="A22" s="6" t="s">
        <v>350</v>
      </c>
    </row>
    <row r="23" spans="1:5">
      <c r="A23" s="3" t="s">
        <v>389</v>
      </c>
      <c r="D23" s="3" t="s">
        <v>390</v>
      </c>
    </row>
    <row r="24" spans="1:5">
      <c r="A24" s="3" t="s">
        <v>391</v>
      </c>
    </row>
    <row r="25" spans="1:5">
      <c r="A25" s="6" t="s">
        <v>350</v>
      </c>
    </row>
    <row r="26" spans="1:5">
      <c r="A26" s="3" t="s">
        <v>389</v>
      </c>
      <c r="D26" s="3" t="s">
        <v>390</v>
      </c>
    </row>
    <row r="27" spans="1:5"/>
    <row r="28" spans="1:5">
      <c r="A28" s="3" t="s">
        <v>85</v>
      </c>
      <c r="B28" s="3" t="s">
        <v>392</v>
      </c>
    </row>
    <row r="29" spans="1:5">
      <c r="A29" s="3" t="s">
        <v>88</v>
      </c>
      <c r="B29" s="3" t="s">
        <v>393</v>
      </c>
    </row>
  </sheetData>
  <mergeCells count="4">
    <mergeCell ref="A1:B1"/>
    <mergeCell ref="A27:D27"/>
    <mergeCell ref="B28:D28"/>
    <mergeCell ref="B29:D29"/>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81</v>
      </c>
      <c r="D1" s="2" t="s">
        <v>1</v>
      </c>
    </row>
    <row r="2" spans="1:5">
      <c r="B2" s="2" t="s">
        <v>2</v>
      </c>
      <c r="C2" s="2" t="s">
        <v>82</v>
      </c>
      <c r="D2" s="2" t="s">
        <v>2</v>
      </c>
      <c r="E2" s="2" t="s">
        <v>82</v>
      </c>
    </row>
    <row r="3" spans="1:5">
      <c r="A3" s="6" t="s">
        <v>395</v>
      </c>
    </row>
    <row r="4" spans="1:5">
      <c r="A4" s="3" t="s">
        <v>346</v>
      </c>
      <c r="D4" s="3" t="s">
        <v>347</v>
      </c>
    </row>
    <row r="5" spans="1:5">
      <c r="A5" s="3" t="s">
        <v>396</v>
      </c>
      <c r="B5" s="7" t="n">
        <v>442398</v>
      </c>
      <c r="C5" s="7" t="n">
        <v>386332</v>
      </c>
      <c r="D5" s="7" t="n">
        <v>1190643</v>
      </c>
      <c r="E5" s="7" t="n">
        <v>1058891</v>
      </c>
    </row>
    <row r="6" spans="1:5">
      <c r="A6" s="3" t="s">
        <v>397</v>
      </c>
      <c r="B6" s="7" t="n">
        <v>-13149</v>
      </c>
      <c r="C6" s="7" t="n">
        <v>-60570</v>
      </c>
      <c r="D6" s="7" t="n">
        <v>14827</v>
      </c>
      <c r="E6" s="7" t="n">
        <v>-388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8</v>
      </c>
      <c r="B1" s="2" t="s">
        <v>365</v>
      </c>
      <c r="C1" s="2" t="s">
        <v>2</v>
      </c>
      <c r="D1" s="2" t="s">
        <v>2</v>
      </c>
    </row>
    <row r="2" spans="1:4">
      <c r="A2" s="3" t="s">
        <v>399</v>
      </c>
    </row>
    <row r="3" spans="1:4">
      <c r="A3" s="6" t="s">
        <v>400</v>
      </c>
    </row>
    <row r="4" spans="1:4">
      <c r="A4" s="3" t="s">
        <v>401</v>
      </c>
      <c r="B4" s="3" t="s">
        <v>370</v>
      </c>
    </row>
    <row r="5" spans="1:4">
      <c r="A5" s="3" t="s">
        <v>402</v>
      </c>
      <c r="B5" s="7" t="n">
        <v>110000000</v>
      </c>
    </row>
    <row r="6" spans="1:4">
      <c r="A6" s="3" t="s">
        <v>403</v>
      </c>
    </row>
    <row r="7" spans="1:4">
      <c r="A7" s="6" t="s">
        <v>400</v>
      </c>
    </row>
    <row r="8" spans="1:4">
      <c r="A8" s="3" t="s">
        <v>401</v>
      </c>
      <c r="B8" s="3" t="s">
        <v>370</v>
      </c>
    </row>
    <row r="9" spans="1:4">
      <c r="A9" s="3" t="s">
        <v>404</v>
      </c>
      <c r="B9" s="7" t="n">
        <v>12000000</v>
      </c>
    </row>
    <row r="10" spans="1:4">
      <c r="A10" s="3" t="s">
        <v>345</v>
      </c>
    </row>
    <row r="11" spans="1:4">
      <c r="A11" s="6" t="s">
        <v>400</v>
      </c>
    </row>
    <row r="12" spans="1:4">
      <c r="A12" s="3" t="s">
        <v>405</v>
      </c>
      <c r="C12" s="7" t="n">
        <v>5355000</v>
      </c>
      <c r="D12" s="7" t="n">
        <v>7316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81</v>
      </c>
      <c r="D1" s="2" t="s">
        <v>1</v>
      </c>
    </row>
    <row r="2" spans="1:5">
      <c r="B2" s="2" t="s">
        <v>2</v>
      </c>
      <c r="C2" s="2" t="s">
        <v>82</v>
      </c>
      <c r="D2" s="2" t="s">
        <v>2</v>
      </c>
      <c r="E2" s="2" t="s">
        <v>82</v>
      </c>
    </row>
    <row r="3" spans="1:5">
      <c r="A3" s="6" t="s">
        <v>220</v>
      </c>
    </row>
    <row r="4" spans="1:5">
      <c r="A4" s="3" t="s">
        <v>407</v>
      </c>
      <c r="B4" s="4" t="n">
        <v>23825</v>
      </c>
      <c r="C4" s="4" t="n">
        <v>24635</v>
      </c>
      <c r="D4" s="4" t="n">
        <v>23951</v>
      </c>
      <c r="E4" s="4" t="n">
        <v>24845</v>
      </c>
    </row>
    <row r="5" spans="1:5">
      <c r="A5" s="3" t="s">
        <v>408</v>
      </c>
      <c r="B5" s="4" t="n">
        <v>0</v>
      </c>
      <c r="C5" s="4" t="n">
        <v>0</v>
      </c>
      <c r="D5" s="4" t="n">
        <v>196</v>
      </c>
      <c r="E5" s="4" t="n">
        <v>0</v>
      </c>
    </row>
    <row r="6" spans="1:5">
      <c r="A6" s="3" t="s">
        <v>409</v>
      </c>
      <c r="B6" s="4" t="n">
        <v>23825</v>
      </c>
      <c r="C6" s="4" t="n">
        <v>24635</v>
      </c>
      <c r="D6" s="4" t="n">
        <v>24147</v>
      </c>
      <c r="E6" s="4" t="n">
        <v>24845</v>
      </c>
    </row>
    <row r="7" spans="1:5">
      <c r="A7" s="3" t="s">
        <v>410</v>
      </c>
      <c r="B7" s="4" t="n">
        <v>0</v>
      </c>
      <c r="C7" s="4" t="n">
        <v>0</v>
      </c>
      <c r="D7" s="4" t="n">
        <v>4</v>
      </c>
      <c r="E7" s="4"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11</v>
      </c>
      <c r="B1" s="2" t="s">
        <v>81</v>
      </c>
      <c r="D1" s="2" t="s">
        <v>1</v>
      </c>
    </row>
    <row r="2" spans="1:5">
      <c r="B2" s="2" t="s">
        <v>2</v>
      </c>
      <c r="C2" s="2" t="s">
        <v>82</v>
      </c>
      <c r="D2" s="2" t="s">
        <v>2</v>
      </c>
      <c r="E2" s="2" t="s">
        <v>82</v>
      </c>
    </row>
    <row r="3" spans="1:5">
      <c r="A3" s="6" t="s">
        <v>224</v>
      </c>
    </row>
    <row r="4" spans="1:5">
      <c r="A4" s="3" t="s">
        <v>412</v>
      </c>
      <c r="B4" s="7" t="n">
        <v>1161</v>
      </c>
      <c r="C4" s="7" t="n">
        <v>6605</v>
      </c>
      <c r="D4" s="7" t="n">
        <v>7151</v>
      </c>
      <c r="E4" s="7" t="n">
        <v>66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13</v>
      </c>
      <c r="C1" s="2" t="s">
        <v>81</v>
      </c>
    </row>
    <row r="2" spans="1:5">
      <c r="C2" s="2" t="s">
        <v>2</v>
      </c>
      <c r="E2" s="2" t="s">
        <v>26</v>
      </c>
    </row>
    <row r="3" spans="1:5">
      <c r="A3" s="6" t="s">
        <v>414</v>
      </c>
    </row>
    <row r="4" spans="1:5">
      <c r="A4" s="3" t="s">
        <v>415</v>
      </c>
      <c r="C4" s="7" t="n">
        <v>125605</v>
      </c>
      <c r="E4" s="7" t="n">
        <v>151311</v>
      </c>
    </row>
    <row r="5" spans="1:5">
      <c r="A5" s="3" t="s">
        <v>416</v>
      </c>
      <c r="C5" s="4" t="n">
        <v>114316</v>
      </c>
      <c r="E5" s="4" t="n">
        <v>112235</v>
      </c>
    </row>
    <row r="6" spans="1:5">
      <c r="A6" s="3" t="s">
        <v>36</v>
      </c>
      <c r="C6" s="7" t="n">
        <v>239921</v>
      </c>
      <c r="E6" s="7" t="n">
        <v>263546</v>
      </c>
    </row>
    <row r="7" spans="1:5">
      <c r="A7" s="3" t="s">
        <v>417</v>
      </c>
    </row>
    <row r="8" spans="1:5">
      <c r="A8" s="6" t="s">
        <v>414</v>
      </c>
    </row>
    <row r="9" spans="1:5">
      <c r="A9" s="3" t="s">
        <v>418</v>
      </c>
      <c r="C9" s="3" t="s">
        <v>419</v>
      </c>
    </row>
    <row r="10" spans="1:5">
      <c r="A10" s="3" t="s">
        <v>420</v>
      </c>
    </row>
    <row r="11" spans="1:5">
      <c r="A11" s="6" t="s">
        <v>414</v>
      </c>
    </row>
    <row r="12" spans="1:5">
      <c r="A12" s="3" t="s">
        <v>418</v>
      </c>
      <c r="C12" s="3" t="s">
        <v>421</v>
      </c>
      <c r="E12" s="3" t="s">
        <v>421</v>
      </c>
    </row>
    <row r="13" spans="1:5">
      <c r="A13" s="3" t="s">
        <v>422</v>
      </c>
      <c r="C13" s="3" t="s">
        <v>423</v>
      </c>
      <c r="E13" s="3" t="s">
        <v>423</v>
      </c>
    </row>
    <row r="14" spans="1:5">
      <c r="A14" s="3" t="s">
        <v>424</v>
      </c>
      <c r="C14" s="7" t="n">
        <v>62</v>
      </c>
      <c r="E14" s="7" t="n">
        <v>62</v>
      </c>
    </row>
    <row r="15" spans="1:5">
      <c r="A15" s="3" t="s">
        <v>425</v>
      </c>
    </row>
    <row r="16" spans="1:5">
      <c r="A16" s="6" t="s">
        <v>414</v>
      </c>
    </row>
    <row r="17" spans="1:5">
      <c r="A17" s="3" t="s">
        <v>416</v>
      </c>
      <c r="C17" s="4" t="n">
        <v>654</v>
      </c>
      <c r="E17" s="4" t="n">
        <v>95</v>
      </c>
    </row>
    <row r="18" spans="1:5">
      <c r="A18" s="3" t="s">
        <v>426</v>
      </c>
    </row>
    <row r="19" spans="1:5">
      <c r="A19" s="6" t="s">
        <v>414</v>
      </c>
    </row>
    <row r="20" spans="1:5">
      <c r="A20" s="3" t="s">
        <v>415</v>
      </c>
      <c r="C20" s="4" t="n">
        <v>7275</v>
      </c>
      <c r="D20" s="3" t="s">
        <v>85</v>
      </c>
      <c r="E20" s="4" t="n">
        <v>3794</v>
      </c>
    </row>
    <row r="21" spans="1:5">
      <c r="A21" s="3" t="s">
        <v>416</v>
      </c>
      <c r="C21" s="4" t="n">
        <v>0</v>
      </c>
      <c r="D21" s="3" t="s">
        <v>85</v>
      </c>
      <c r="E21" s="4" t="n">
        <v>1678</v>
      </c>
    </row>
    <row r="22" spans="1:5">
      <c r="A22" s="3" t="s">
        <v>36</v>
      </c>
      <c r="C22" s="7" t="n">
        <v>7275</v>
      </c>
      <c r="E22" s="7" t="n">
        <v>5472</v>
      </c>
    </row>
    <row r="23" spans="1:5">
      <c r="A23" s="3" t="s">
        <v>427</v>
      </c>
    </row>
    <row r="24" spans="1:5">
      <c r="A24" s="6" t="s">
        <v>414</v>
      </c>
    </row>
    <row r="25" spans="1:5">
      <c r="A25" s="3" t="s">
        <v>418</v>
      </c>
      <c r="C25" s="3" t="s">
        <v>419</v>
      </c>
      <c r="E25" s="3" t="s">
        <v>419</v>
      </c>
    </row>
    <row r="26" spans="1:5">
      <c r="A26" s="3" t="s">
        <v>415</v>
      </c>
      <c r="C26" s="7" t="n">
        <v>104144</v>
      </c>
      <c r="E26" s="7" t="n">
        <v>112147</v>
      </c>
    </row>
    <row r="27" spans="1:5">
      <c r="A27" s="3" t="s">
        <v>416</v>
      </c>
      <c r="C27" s="4" t="n">
        <v>97500</v>
      </c>
      <c r="E27" s="4" t="n">
        <v>97500</v>
      </c>
    </row>
    <row r="28" spans="1:5">
      <c r="A28" s="3" t="s">
        <v>36</v>
      </c>
      <c r="C28" s="4" t="n">
        <v>201644</v>
      </c>
      <c r="E28" s="4" t="n">
        <v>209647</v>
      </c>
    </row>
    <row r="29" spans="1:5">
      <c r="A29" s="3" t="s">
        <v>428</v>
      </c>
    </row>
    <row r="30" spans="1:5">
      <c r="A30" s="6" t="s">
        <v>414</v>
      </c>
    </row>
    <row r="31" spans="1:5">
      <c r="A31" s="3" t="s">
        <v>415</v>
      </c>
      <c r="B31" s="3" t="s">
        <v>88</v>
      </c>
      <c r="C31" s="4" t="n">
        <v>0</v>
      </c>
      <c r="E31" s="4" t="n">
        <v>0</v>
      </c>
    </row>
    <row r="32" spans="1:5">
      <c r="A32" s="3" t="s">
        <v>416</v>
      </c>
      <c r="B32" s="3" t="s">
        <v>90</v>
      </c>
      <c r="C32" s="4" t="n">
        <v>2662</v>
      </c>
      <c r="E32" s="4" t="n">
        <v>2662</v>
      </c>
    </row>
    <row r="33" spans="1:5">
      <c r="A33" s="3" t="s">
        <v>36</v>
      </c>
      <c r="C33" s="7" t="n">
        <v>2662</v>
      </c>
      <c r="E33" s="7" t="n">
        <v>2662</v>
      </c>
    </row>
    <row r="34" spans="1:5">
      <c r="A34" s="3" t="s">
        <v>429</v>
      </c>
    </row>
    <row r="35" spans="1:5">
      <c r="A35" s="6" t="s">
        <v>414</v>
      </c>
    </row>
    <row r="36" spans="1:5">
      <c r="A36" s="3" t="s">
        <v>418</v>
      </c>
      <c r="C36" s="3" t="s">
        <v>419</v>
      </c>
      <c r="E36" s="3" t="s">
        <v>419</v>
      </c>
    </row>
    <row r="37" spans="1:5">
      <c r="A37" s="3" t="s">
        <v>415</v>
      </c>
      <c r="C37" s="7" t="n">
        <v>14186</v>
      </c>
      <c r="E37" s="7" t="n">
        <v>13736</v>
      </c>
    </row>
    <row r="38" spans="1:5">
      <c r="A38" s="3" t="s">
        <v>416</v>
      </c>
      <c r="B38" s="3" t="s">
        <v>96</v>
      </c>
      <c r="C38" s="4" t="n">
        <v>14154</v>
      </c>
      <c r="E38" s="4" t="n">
        <v>10395</v>
      </c>
    </row>
    <row r="39" spans="1:5">
      <c r="A39" s="3" t="s">
        <v>36</v>
      </c>
      <c r="C39" s="7" t="n">
        <v>28340</v>
      </c>
      <c r="E39" s="7" t="n">
        <v>24131</v>
      </c>
    </row>
    <row r="40" spans="1:5">
      <c r="A40" s="3" t="s">
        <v>430</v>
      </c>
    </row>
    <row r="41" spans="1:5">
      <c r="A41" s="6" t="s">
        <v>414</v>
      </c>
    </row>
    <row r="42" spans="1:5">
      <c r="A42" s="3" t="s">
        <v>418</v>
      </c>
      <c r="C42" s="3" t="s">
        <v>431</v>
      </c>
      <c r="E42" s="3" t="s">
        <v>431</v>
      </c>
    </row>
    <row r="43" spans="1:5">
      <c r="A43" s="3" t="s">
        <v>415</v>
      </c>
      <c r="C43" s="7" t="n">
        <v>0</v>
      </c>
      <c r="E43" s="7" t="n">
        <v>21634</v>
      </c>
    </row>
    <row r="44" spans="1:5">
      <c r="A44" s="3" t="s">
        <v>36</v>
      </c>
      <c r="C44" s="4" t="n">
        <v>0</v>
      </c>
      <c r="E44" s="7" t="n">
        <v>21634</v>
      </c>
    </row>
    <row r="45" spans="1:5">
      <c r="A45" s="3" t="s">
        <v>432</v>
      </c>
    </row>
    <row r="46" spans="1:5">
      <c r="A46" s="6" t="s">
        <v>414</v>
      </c>
    </row>
    <row r="47" spans="1:5">
      <c r="A47" s="3" t="s">
        <v>433</v>
      </c>
      <c r="C47" s="7" t="n">
        <v>1774</v>
      </c>
    </row>
    <row r="48" spans="1:5"/>
    <row r="49" spans="1:5">
      <c r="A49" s="3" t="s">
        <v>85</v>
      </c>
      <c r="B49" s="3" t="s">
        <v>434</v>
      </c>
    </row>
    <row r="50" spans="1:5">
      <c r="A50" s="3" t="s">
        <v>88</v>
      </c>
      <c r="B50" s="3" t="s">
        <v>435</v>
      </c>
    </row>
    <row r="51" spans="1:5">
      <c r="A51" s="3" t="s">
        <v>90</v>
      </c>
      <c r="B51" s="3" t="s">
        <v>436</v>
      </c>
    </row>
    <row r="52" spans="1:5">
      <c r="A52" s="3" t="s">
        <v>96</v>
      </c>
      <c r="B52" s="3" t="s">
        <v>437</v>
      </c>
    </row>
  </sheetData>
  <mergeCells count="8">
    <mergeCell ref="A1:B2"/>
    <mergeCell ref="C1:D1"/>
    <mergeCell ref="C2:D2"/>
    <mergeCell ref="A48:D48"/>
    <mergeCell ref="B49:D49"/>
    <mergeCell ref="B50:D50"/>
    <mergeCell ref="B51:D51"/>
    <mergeCell ref="B52:D5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8</v>
      </c>
      <c r="B1" s="2" t="s">
        <v>81</v>
      </c>
      <c r="C1" s="2" t="s">
        <v>1</v>
      </c>
    </row>
    <row r="2" spans="1:4">
      <c r="B2" s="2" t="s">
        <v>2</v>
      </c>
      <c r="C2" s="2" t="s">
        <v>2</v>
      </c>
      <c r="D2" s="2" t="s">
        <v>82</v>
      </c>
    </row>
    <row r="3" spans="1:4">
      <c r="A3" s="6" t="s">
        <v>439</v>
      </c>
    </row>
    <row r="4" spans="1:4">
      <c r="A4" s="3" t="s">
        <v>144</v>
      </c>
      <c r="D4" s="7" t="n">
        <v>4080</v>
      </c>
    </row>
    <row r="5" spans="1:4">
      <c r="A5" s="3" t="s">
        <v>430</v>
      </c>
    </row>
    <row r="6" spans="1:4">
      <c r="A6" s="6" t="s">
        <v>439</v>
      </c>
    </row>
    <row r="7" spans="1:4">
      <c r="A7" s="3" t="s">
        <v>440</v>
      </c>
      <c r="B7" s="7" t="n">
        <v>20613</v>
      </c>
      <c r="C7" s="7" t="n">
        <v>20613</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116</v>
      </c>
      <c r="B1" s="2" t="s">
        <v>81</v>
      </c>
      <c r="D1" s="2" t="s">
        <v>1</v>
      </c>
    </row>
    <row r="2" spans="1:5">
      <c r="B2" s="2" t="s">
        <v>2</v>
      </c>
      <c r="C2" s="2" t="s">
        <v>82</v>
      </c>
      <c r="D2" s="2" t="s">
        <v>2</v>
      </c>
      <c r="E2" s="2" t="s">
        <v>82</v>
      </c>
    </row>
    <row r="3" spans="1:5">
      <c r="A3" s="6" t="s">
        <v>117</v>
      </c>
    </row>
    <row r="4" spans="1:5">
      <c r="A4" s="3" t="s">
        <v>118</v>
      </c>
      <c r="B4" s="7" t="n">
        <v>41679</v>
      </c>
      <c r="C4" s="7" t="n">
        <v>41843</v>
      </c>
      <c r="D4" s="7" t="n">
        <v>114560</v>
      </c>
      <c r="E4" s="7" t="n">
        <v>116723</v>
      </c>
    </row>
    <row r="5" spans="1:5">
      <c r="A5" s="3" t="s">
        <v>119</v>
      </c>
      <c r="B5" s="4" t="n">
        <v>346</v>
      </c>
      <c r="C5" s="4" t="n">
        <v>271</v>
      </c>
      <c r="D5" s="4" t="n">
        <v>1035</v>
      </c>
      <c r="E5" s="4" t="n">
        <v>236</v>
      </c>
    </row>
    <row r="6" spans="1:5">
      <c r="A6" s="3" t="s">
        <v>120</v>
      </c>
      <c r="B6" s="4" t="n">
        <v>-1304</v>
      </c>
      <c r="C6" s="4" t="n">
        <v>1238</v>
      </c>
      <c r="D6" s="4" t="n">
        <v>-4508</v>
      </c>
      <c r="E6" s="4" t="n">
        <v>-28634</v>
      </c>
    </row>
    <row r="7" spans="1:5">
      <c r="A7" s="3" t="s">
        <v>121</v>
      </c>
    </row>
    <row r="8" spans="1:5">
      <c r="A8" s="6" t="s">
        <v>117</v>
      </c>
    </row>
    <row r="9" spans="1:5">
      <c r="A9" s="3" t="s">
        <v>122</v>
      </c>
      <c r="B9" s="7" t="n">
        <v>1070</v>
      </c>
      <c r="C9" s="7" t="n">
        <v>771</v>
      </c>
      <c r="D9" s="7" t="n">
        <v>3049</v>
      </c>
      <c r="E9" s="4" t="n">
        <v>2077</v>
      </c>
    </row>
    <row r="10" spans="1:5">
      <c r="A10" s="3" t="s">
        <v>123</v>
      </c>
    </row>
    <row r="11" spans="1:5">
      <c r="A11" s="6" t="s">
        <v>117</v>
      </c>
    </row>
    <row r="12" spans="1:5">
      <c r="A12" s="3" t="s">
        <v>122</v>
      </c>
      <c r="E12" s="7" t="n">
        <v>3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81</v>
      </c>
      <c r="D1" s="2" t="s">
        <v>1</v>
      </c>
    </row>
    <row r="2" spans="1:5">
      <c r="B2" s="2" t="s">
        <v>2</v>
      </c>
      <c r="C2" s="2" t="s">
        <v>82</v>
      </c>
      <c r="D2" s="2" t="s">
        <v>2</v>
      </c>
      <c r="E2" s="2" t="s">
        <v>82</v>
      </c>
    </row>
    <row r="3" spans="1:5">
      <c r="A3" s="6" t="s">
        <v>442</v>
      </c>
    </row>
    <row r="4" spans="1:5">
      <c r="A4" s="3" t="s">
        <v>443</v>
      </c>
      <c r="B4" s="7" t="n">
        <v>30892</v>
      </c>
      <c r="C4" s="7" t="n">
        <v>28912</v>
      </c>
      <c r="D4" s="7" t="n">
        <v>102356</v>
      </c>
      <c r="E4" s="7" t="n">
        <v>95733</v>
      </c>
    </row>
    <row r="5" spans="1:5">
      <c r="A5" s="3" t="s">
        <v>444</v>
      </c>
      <c r="B5" s="4" t="n">
        <v>-7141</v>
      </c>
      <c r="C5" s="4" t="n">
        <v>-3111</v>
      </c>
      <c r="D5" s="4" t="n">
        <v>-6303</v>
      </c>
      <c r="E5" s="4" t="n">
        <v>-2566</v>
      </c>
    </row>
    <row r="6" spans="1:5">
      <c r="A6" s="3" t="s">
        <v>445</v>
      </c>
      <c r="B6" s="4" t="n">
        <v>-7141</v>
      </c>
      <c r="C6" s="4" t="n">
        <v>-3111</v>
      </c>
      <c r="D6" s="4" t="n">
        <v>-6303</v>
      </c>
      <c r="E6" s="4" t="n">
        <v>-2566</v>
      </c>
    </row>
    <row r="7" spans="1:5">
      <c r="A7" s="3" t="s">
        <v>446</v>
      </c>
      <c r="B7" s="7" t="n">
        <v>-6797</v>
      </c>
      <c r="C7" s="7" t="n">
        <v>-4032</v>
      </c>
      <c r="D7" s="7" t="n">
        <v>-7736</v>
      </c>
      <c r="E7" s="7" t="n">
        <v>-467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7</v>
      </c>
      <c r="B1" s="2" t="s">
        <v>81</v>
      </c>
    </row>
    <row r="2" spans="1:4">
      <c r="B2" s="2" t="s">
        <v>448</v>
      </c>
      <c r="C2" s="2" t="s">
        <v>2</v>
      </c>
      <c r="D2" s="2" t="s">
        <v>26</v>
      </c>
    </row>
    <row r="3" spans="1:4">
      <c r="A3" s="6" t="s">
        <v>449</v>
      </c>
    </row>
    <row r="4" spans="1:4">
      <c r="A4" s="3" t="s">
        <v>40</v>
      </c>
      <c r="C4" s="7" t="n">
        <v>387314</v>
      </c>
      <c r="D4" s="7" t="n">
        <v>277166</v>
      </c>
    </row>
    <row r="5" spans="1:4">
      <c r="A5" s="3" t="s">
        <v>450</v>
      </c>
      <c r="B5" s="7" t="n">
        <v>0</v>
      </c>
    </row>
    <row r="6" spans="1:4">
      <c r="A6" s="3" t="s">
        <v>451</v>
      </c>
    </row>
    <row r="7" spans="1:4">
      <c r="A7" s="6" t="s">
        <v>449</v>
      </c>
    </row>
    <row r="8" spans="1:4">
      <c r="A8" s="3" t="s">
        <v>40</v>
      </c>
      <c r="C8" s="4" t="n">
        <v>169127</v>
      </c>
      <c r="D8" s="4" t="n">
        <v>58979</v>
      </c>
    </row>
    <row r="9" spans="1:4">
      <c r="A9" s="3" t="s">
        <v>452</v>
      </c>
    </row>
    <row r="10" spans="1:4">
      <c r="A10" s="6" t="s">
        <v>449</v>
      </c>
    </row>
    <row r="11" spans="1:4">
      <c r="A11" s="3" t="s">
        <v>40</v>
      </c>
      <c r="C11" s="7" t="n">
        <v>218187</v>
      </c>
      <c r="D11" s="7" t="n">
        <v>2181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3</v>
      </c>
      <c r="B1" s="2" t="s">
        <v>81</v>
      </c>
    </row>
    <row r="2" spans="1:4">
      <c r="B2" s="2" t="s">
        <v>448</v>
      </c>
      <c r="C2" s="2" t="s">
        <v>2</v>
      </c>
      <c r="D2" s="2" t="s">
        <v>26</v>
      </c>
    </row>
    <row r="3" spans="1:4">
      <c r="A3" s="6" t="s">
        <v>454</v>
      </c>
    </row>
    <row r="4" spans="1:4">
      <c r="A4" s="3" t="s">
        <v>39</v>
      </c>
      <c r="C4" s="7" t="n">
        <v>166850</v>
      </c>
      <c r="D4" s="7" t="n">
        <v>166850</v>
      </c>
    </row>
    <row r="5" spans="1:4">
      <c r="A5" s="3" t="s">
        <v>455</v>
      </c>
      <c r="B5" s="7" t="n">
        <v>0</v>
      </c>
    </row>
    <row r="6" spans="1:4">
      <c r="A6" s="3" t="s">
        <v>456</v>
      </c>
    </row>
    <row r="7" spans="1:4">
      <c r="A7" s="6" t="s">
        <v>454</v>
      </c>
    </row>
    <row r="8" spans="1:4">
      <c r="A8" s="3" t="s">
        <v>39</v>
      </c>
      <c r="C8" s="4" t="n">
        <v>101429</v>
      </c>
      <c r="D8" s="4" t="n">
        <v>101429</v>
      </c>
    </row>
    <row r="9" spans="1:4">
      <c r="A9" s="3" t="s">
        <v>457</v>
      </c>
    </row>
    <row r="10" spans="1:4">
      <c r="A10" s="6" t="s">
        <v>454</v>
      </c>
    </row>
    <row r="11" spans="1:4">
      <c r="A11" s="3" t="s">
        <v>39</v>
      </c>
      <c r="C11" s="4" t="n">
        <v>62421</v>
      </c>
      <c r="D11" s="4" t="n">
        <v>62421</v>
      </c>
    </row>
    <row r="12" spans="1:4">
      <c r="A12" s="3" t="s">
        <v>458</v>
      </c>
    </row>
    <row r="13" spans="1:4">
      <c r="A13" s="6" t="s">
        <v>454</v>
      </c>
    </row>
    <row r="14" spans="1:4">
      <c r="A14" s="3" t="s">
        <v>39</v>
      </c>
      <c r="C14" s="7" t="n">
        <v>3000</v>
      </c>
      <c r="D14" s="7" t="n">
        <v>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459</v>
      </c>
      <c r="B1" s="2" t="s">
        <v>81</v>
      </c>
      <c r="D1" s="2" t="s">
        <v>1</v>
      </c>
    </row>
    <row r="2" spans="1:6">
      <c r="B2" s="2" t="s">
        <v>2</v>
      </c>
      <c r="C2" s="2" t="s">
        <v>82</v>
      </c>
      <c r="D2" s="2" t="s">
        <v>2</v>
      </c>
      <c r="E2" s="2" t="s">
        <v>82</v>
      </c>
      <c r="F2" s="2" t="s">
        <v>26</v>
      </c>
    </row>
    <row r="3" spans="1:6">
      <c r="A3" s="6" t="s">
        <v>460</v>
      </c>
    </row>
    <row r="4" spans="1:6">
      <c r="A4" s="3" t="s">
        <v>461</v>
      </c>
      <c r="B4" s="7" t="n">
        <v>305499</v>
      </c>
      <c r="D4" s="7" t="n">
        <v>305499</v>
      </c>
      <c r="F4" s="7" t="n">
        <v>77341</v>
      </c>
    </row>
    <row r="5" spans="1:6">
      <c r="A5" s="3" t="s">
        <v>462</v>
      </c>
      <c r="B5" s="4" t="n">
        <v>-43363</v>
      </c>
      <c r="D5" s="4" t="n">
        <v>-43363</v>
      </c>
      <c r="F5" s="4" t="n">
        <v>-61612</v>
      </c>
    </row>
    <row r="6" spans="1:6">
      <c r="A6" s="3" t="s">
        <v>463</v>
      </c>
      <c r="B6" s="4" t="n">
        <v>262136</v>
      </c>
      <c r="D6" s="4" t="n">
        <v>262136</v>
      </c>
      <c r="F6" s="4" t="n">
        <v>15729</v>
      </c>
    </row>
    <row r="7" spans="1:6">
      <c r="A7" s="3" t="s">
        <v>464</v>
      </c>
      <c r="B7" s="4" t="n">
        <v>1611</v>
      </c>
      <c r="C7" s="7" t="n">
        <v>1741</v>
      </c>
      <c r="D7" s="4" t="n">
        <v>4843</v>
      </c>
      <c r="E7" s="7" t="n">
        <v>5210</v>
      </c>
    </row>
    <row r="8" spans="1:6">
      <c r="A8" s="3" t="s">
        <v>465</v>
      </c>
    </row>
    <row r="9" spans="1:6">
      <c r="A9" s="6" t="s">
        <v>460</v>
      </c>
    </row>
    <row r="10" spans="1:6">
      <c r="A10" s="3" t="s">
        <v>461</v>
      </c>
      <c r="B10" s="4" t="n">
        <v>98530</v>
      </c>
      <c r="D10" s="4" t="n">
        <v>98530</v>
      </c>
    </row>
    <row r="11" spans="1:6">
      <c r="A11" s="3" t="s">
        <v>462</v>
      </c>
      <c r="B11" s="4" t="n">
        <v>-126</v>
      </c>
      <c r="D11" s="4" t="n">
        <v>-126</v>
      </c>
    </row>
    <row r="12" spans="1:6">
      <c r="A12" s="3" t="s">
        <v>463</v>
      </c>
      <c r="B12" s="4" t="n">
        <v>98404</v>
      </c>
      <c r="D12" s="4" t="n">
        <v>98404</v>
      </c>
    </row>
    <row r="13" spans="1:6">
      <c r="A13" s="3" t="s">
        <v>466</v>
      </c>
    </row>
    <row r="14" spans="1:6">
      <c r="A14" s="6" t="s">
        <v>460</v>
      </c>
    </row>
    <row r="15" spans="1:6">
      <c r="A15" s="3" t="s">
        <v>461</v>
      </c>
      <c r="B15" s="4" t="n">
        <v>79000</v>
      </c>
      <c r="D15" s="4" t="n">
        <v>79000</v>
      </c>
    </row>
    <row r="16" spans="1:6">
      <c r="A16" s="3" t="s">
        <v>462</v>
      </c>
      <c r="B16" s="4" t="n">
        <v>0</v>
      </c>
      <c r="D16" s="4" t="n">
        <v>0</v>
      </c>
    </row>
    <row r="17" spans="1:6">
      <c r="A17" s="3" t="s">
        <v>463</v>
      </c>
      <c r="B17" s="4" t="n">
        <v>79000</v>
      </c>
      <c r="D17" s="4" t="n">
        <v>79000</v>
      </c>
    </row>
    <row r="18" spans="1:6">
      <c r="A18" s="3" t="s">
        <v>467</v>
      </c>
    </row>
    <row r="19" spans="1:6">
      <c r="A19" s="6" t="s">
        <v>460</v>
      </c>
    </row>
    <row r="20" spans="1:6">
      <c r="A20" s="3" t="s">
        <v>461</v>
      </c>
      <c r="B20" s="4" t="n">
        <v>55640</v>
      </c>
      <c r="D20" s="4" t="n">
        <v>55640</v>
      </c>
    </row>
    <row r="21" spans="1:6">
      <c r="A21" s="3" t="s">
        <v>462</v>
      </c>
      <c r="B21" s="4" t="n">
        <v>0</v>
      </c>
      <c r="D21" s="4" t="n">
        <v>0</v>
      </c>
    </row>
    <row r="22" spans="1:6">
      <c r="A22" s="3" t="s">
        <v>463</v>
      </c>
      <c r="B22" s="4" t="n">
        <v>55640</v>
      </c>
      <c r="D22" s="4" t="n">
        <v>55640</v>
      </c>
    </row>
    <row r="23" spans="1:6">
      <c r="A23" s="3" t="s">
        <v>468</v>
      </c>
    </row>
    <row r="24" spans="1:6">
      <c r="A24" s="6" t="s">
        <v>460</v>
      </c>
    </row>
    <row r="25" spans="1:6">
      <c r="A25" s="3" t="s">
        <v>461</v>
      </c>
      <c r="B25" s="4" t="n">
        <v>50032</v>
      </c>
      <c r="D25" s="4" t="n">
        <v>50032</v>
      </c>
      <c r="F25" s="4" t="n">
        <v>73124</v>
      </c>
    </row>
    <row r="26" spans="1:6">
      <c r="A26" s="3" t="s">
        <v>462</v>
      </c>
      <c r="B26" s="4" t="n">
        <v>-40038</v>
      </c>
      <c r="D26" s="4" t="n">
        <v>-40038</v>
      </c>
      <c r="F26" s="4" t="n">
        <v>-59178</v>
      </c>
    </row>
    <row r="27" spans="1:6">
      <c r="A27" s="3" t="s">
        <v>463</v>
      </c>
      <c r="B27" s="4" t="n">
        <v>9994</v>
      </c>
      <c r="D27" s="4" t="n">
        <v>9994</v>
      </c>
      <c r="F27" s="4" t="n">
        <v>13946</v>
      </c>
    </row>
    <row r="28" spans="1:6">
      <c r="A28" s="3" t="s">
        <v>469</v>
      </c>
    </row>
    <row r="29" spans="1:6">
      <c r="A29" s="6" t="s">
        <v>460</v>
      </c>
    </row>
    <row r="30" spans="1:6">
      <c r="A30" s="3" t="s">
        <v>461</v>
      </c>
      <c r="B30" s="4" t="n">
        <v>9080</v>
      </c>
      <c r="D30" s="4" t="n">
        <v>9080</v>
      </c>
    </row>
    <row r="31" spans="1:6">
      <c r="A31" s="3" t="s">
        <v>462</v>
      </c>
      <c r="B31" s="4" t="n">
        <v>-554</v>
      </c>
      <c r="D31" s="4" t="n">
        <v>-554</v>
      </c>
    </row>
    <row r="32" spans="1:6">
      <c r="A32" s="3" t="s">
        <v>463</v>
      </c>
      <c r="B32" s="4" t="n">
        <v>8526</v>
      </c>
      <c r="D32" s="4" t="n">
        <v>8526</v>
      </c>
    </row>
    <row r="33" spans="1:6">
      <c r="A33" s="3" t="s">
        <v>470</v>
      </c>
    </row>
    <row r="34" spans="1:6">
      <c r="A34" s="6" t="s">
        <v>460</v>
      </c>
    </row>
    <row r="35" spans="1:6">
      <c r="A35" s="3" t="s">
        <v>461</v>
      </c>
      <c r="B35" s="4" t="n">
        <v>13217</v>
      </c>
      <c r="D35" s="4" t="n">
        <v>13217</v>
      </c>
      <c r="F35" s="4" t="n">
        <v>4217</v>
      </c>
    </row>
    <row r="36" spans="1:6">
      <c r="A36" s="3" t="s">
        <v>462</v>
      </c>
      <c r="B36" s="4" t="n">
        <v>-2645</v>
      </c>
      <c r="D36" s="4" t="n">
        <v>-2645</v>
      </c>
      <c r="F36" s="4" t="n">
        <v>-2434</v>
      </c>
    </row>
    <row r="37" spans="1:6">
      <c r="A37" s="3" t="s">
        <v>463</v>
      </c>
      <c r="B37" s="7" t="n">
        <v>10572</v>
      </c>
      <c r="D37" s="7" t="n">
        <v>10572</v>
      </c>
      <c r="F37" s="7" t="n">
        <v>1783</v>
      </c>
    </row>
    <row r="38" spans="1:6">
      <c r="A38" s="3" t="s">
        <v>471</v>
      </c>
    </row>
    <row r="39" spans="1:6">
      <c r="A39" s="6" t="s">
        <v>460</v>
      </c>
    </row>
    <row r="40" spans="1:6">
      <c r="A40" s="3" t="s">
        <v>472</v>
      </c>
      <c r="D40" s="3" t="s">
        <v>473</v>
      </c>
    </row>
    <row r="41" spans="1:6">
      <c r="A41" s="3" t="s">
        <v>474</v>
      </c>
    </row>
    <row r="42" spans="1:6">
      <c r="A42" s="6" t="s">
        <v>460</v>
      </c>
    </row>
    <row r="43" spans="1:6">
      <c r="A43" s="3" t="s">
        <v>472</v>
      </c>
      <c r="D43" s="3" t="s">
        <v>475</v>
      </c>
    </row>
    <row r="44" spans="1:6">
      <c r="A44" s="3" t="s">
        <v>476</v>
      </c>
    </row>
    <row r="45" spans="1:6">
      <c r="A45" s="6" t="s">
        <v>460</v>
      </c>
    </row>
    <row r="46" spans="1:6">
      <c r="A46" s="3" t="s">
        <v>472</v>
      </c>
      <c r="D46" s="3" t="s">
        <v>477</v>
      </c>
    </row>
    <row r="47" spans="1:6">
      <c r="A47" s="3" t="s">
        <v>478</v>
      </c>
    </row>
    <row r="48" spans="1:6">
      <c r="A48" s="6" t="s">
        <v>460</v>
      </c>
    </row>
    <row r="49" spans="1:6">
      <c r="A49" s="3" t="s">
        <v>472</v>
      </c>
      <c r="D49" s="3" t="s">
        <v>479</v>
      </c>
    </row>
    <row r="50" spans="1:6">
      <c r="A50" s="3" t="s">
        <v>480</v>
      </c>
    </row>
    <row r="51" spans="1:6">
      <c r="A51" s="6" t="s">
        <v>460</v>
      </c>
    </row>
    <row r="52" spans="1:6">
      <c r="A52" s="3" t="s">
        <v>472</v>
      </c>
      <c r="D52" s="3" t="s">
        <v>479</v>
      </c>
    </row>
    <row r="53" spans="1:6">
      <c r="A53" s="3" t="s">
        <v>481</v>
      </c>
    </row>
    <row r="54" spans="1:6">
      <c r="A54" s="6" t="s">
        <v>460</v>
      </c>
    </row>
    <row r="55" spans="1:6">
      <c r="A55" s="3" t="s">
        <v>472</v>
      </c>
      <c r="D55" s="3" t="s">
        <v>482</v>
      </c>
    </row>
    <row r="56" spans="1:6">
      <c r="A56" s="3" t="s">
        <v>483</v>
      </c>
    </row>
    <row r="57" spans="1:6">
      <c r="A57" s="6" t="s">
        <v>460</v>
      </c>
    </row>
    <row r="58" spans="1:6">
      <c r="A58" s="3" t="s">
        <v>472</v>
      </c>
      <c r="D58" s="3" t="s">
        <v>484</v>
      </c>
    </row>
    <row r="59" spans="1:6">
      <c r="A59" s="3" t="s">
        <v>485</v>
      </c>
    </row>
    <row r="60" spans="1:6">
      <c r="A60" s="6" t="s">
        <v>460</v>
      </c>
    </row>
    <row r="61" spans="1:6">
      <c r="A61" s="3" t="s">
        <v>472</v>
      </c>
      <c r="D61" s="3" t="s">
        <v>486</v>
      </c>
    </row>
    <row r="62" spans="1:6">
      <c r="A62" s="3" t="s">
        <v>487</v>
      </c>
    </row>
    <row r="63" spans="1:6">
      <c r="A63" s="6" t="s">
        <v>460</v>
      </c>
    </row>
    <row r="64" spans="1:6">
      <c r="A64" s="3" t="s">
        <v>472</v>
      </c>
      <c r="D64" s="3" t="s">
        <v>47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A2" s="6" t="s">
        <v>460</v>
      </c>
    </row>
    <row r="3" spans="1:2">
      <c r="A3" s="3" t="s">
        <v>490</v>
      </c>
      <c r="B3" s="7" t="n">
        <v>2958</v>
      </c>
    </row>
    <row r="4" spans="1:2">
      <c r="A4" s="3" t="s">
        <v>491</v>
      </c>
      <c r="B4" s="4" t="n">
        <v>17293</v>
      </c>
    </row>
    <row r="5" spans="1:2">
      <c r="A5" s="3" t="s">
        <v>492</v>
      </c>
      <c r="B5" s="4" t="n">
        <v>17113</v>
      </c>
    </row>
    <row r="6" spans="1:2">
      <c r="A6" s="3" t="s">
        <v>493</v>
      </c>
      <c r="B6" s="4" t="n">
        <v>16928</v>
      </c>
    </row>
    <row r="7" spans="1:2">
      <c r="A7" s="3" t="s">
        <v>494</v>
      </c>
      <c r="B7" s="7" t="n">
        <v>1689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89</v>
      </c>
    </row>
    <row r="2" spans="1:2">
      <c r="A2" s="3" t="s">
        <v>345</v>
      </c>
    </row>
    <row r="3" spans="1:2">
      <c r="A3" s="6" t="s">
        <v>496</v>
      </c>
    </row>
    <row r="4" spans="1:2">
      <c r="A4" s="3" t="s">
        <v>497</v>
      </c>
      <c r="B4" s="7" t="n">
        <v>15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498</v>
      </c>
      <c r="B1" s="2" t="s">
        <v>2</v>
      </c>
    </row>
    <row r="2" spans="1:2">
      <c r="A2" s="3" t="s">
        <v>417</v>
      </c>
    </row>
    <row r="3" spans="1:2">
      <c r="A3" s="6" t="s">
        <v>499</v>
      </c>
    </row>
    <row r="4" spans="1:2">
      <c r="A4" s="3" t="s">
        <v>418</v>
      </c>
      <c r="B4" s="3" t="s">
        <v>4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26</v>
      </c>
    </row>
    <row r="2" spans="1:3">
      <c r="A2" s="6" t="s">
        <v>501</v>
      </c>
    </row>
    <row r="3" spans="1:3">
      <c r="A3" s="3" t="s">
        <v>502</v>
      </c>
      <c r="B3" s="7" t="n">
        <v>1158747</v>
      </c>
      <c r="C3" s="7" t="n">
        <v>1443317</v>
      </c>
    </row>
    <row r="4" spans="1:3">
      <c r="A4" s="3" t="s">
        <v>503</v>
      </c>
    </row>
    <row r="5" spans="1:3">
      <c r="A5" s="6" t="s">
        <v>501</v>
      </c>
    </row>
    <row r="6" spans="1:3">
      <c r="A6" s="3" t="s">
        <v>502</v>
      </c>
      <c r="B6" s="4" t="n">
        <v>105093</v>
      </c>
      <c r="C6" s="4" t="n">
        <v>79968</v>
      </c>
    </row>
    <row r="7" spans="1:3">
      <c r="A7" s="3" t="s">
        <v>504</v>
      </c>
    </row>
    <row r="8" spans="1:3">
      <c r="A8" s="6" t="s">
        <v>501</v>
      </c>
    </row>
    <row r="9" spans="1:3">
      <c r="A9" s="3" t="s">
        <v>502</v>
      </c>
      <c r="B9" s="4" t="n">
        <v>84076</v>
      </c>
      <c r="C9" s="4" t="n">
        <v>159881</v>
      </c>
    </row>
    <row r="10" spans="1:3">
      <c r="A10" s="3" t="s">
        <v>505</v>
      </c>
    </row>
    <row r="11" spans="1:3">
      <c r="A11" s="6" t="s">
        <v>501</v>
      </c>
    </row>
    <row r="12" spans="1:3">
      <c r="A12" s="3" t="s">
        <v>502</v>
      </c>
      <c r="B12" s="4" t="n">
        <v>930503</v>
      </c>
      <c r="C12" s="4" t="n">
        <v>1202681</v>
      </c>
    </row>
    <row r="13" spans="1:3">
      <c r="A13" s="3" t="s">
        <v>506</v>
      </c>
    </row>
    <row r="14" spans="1:3">
      <c r="A14" s="6" t="s">
        <v>501</v>
      </c>
    </row>
    <row r="15" spans="1:3">
      <c r="A15" s="3" t="s">
        <v>502</v>
      </c>
      <c r="B15" s="4" t="n">
        <v>0</v>
      </c>
      <c r="C15" s="4" t="n">
        <v>787</v>
      </c>
    </row>
    <row r="16" spans="1:3">
      <c r="A16" s="3" t="s">
        <v>507</v>
      </c>
    </row>
    <row r="17" spans="1:3">
      <c r="A17" s="6" t="s">
        <v>501</v>
      </c>
    </row>
    <row r="18" spans="1:3">
      <c r="A18" s="3" t="s">
        <v>502</v>
      </c>
      <c r="B18" s="7" t="n">
        <v>39075</v>
      </c>
      <c r="C1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08</v>
      </c>
      <c r="C1" s="2" t="s">
        <v>365</v>
      </c>
      <c r="D1" s="2" t="s">
        <v>2</v>
      </c>
      <c r="E1" s="2" t="s">
        <v>26</v>
      </c>
    </row>
    <row r="2" spans="1:5">
      <c r="A2" s="6" t="s">
        <v>509</v>
      </c>
    </row>
    <row r="3" spans="1:5">
      <c r="A3" s="3" t="s">
        <v>510</v>
      </c>
      <c r="D3" s="7" t="n">
        <v>23222</v>
      </c>
    </row>
    <row r="4" spans="1:5">
      <c r="A4" s="3" t="s">
        <v>511</v>
      </c>
      <c r="D4" s="4" t="n">
        <v>15853</v>
      </c>
    </row>
    <row r="5" spans="1:5">
      <c r="A5" s="3" t="s">
        <v>512</v>
      </c>
    </row>
    <row r="6" spans="1:5">
      <c r="A6" s="6" t="s">
        <v>509</v>
      </c>
    </row>
    <row r="7" spans="1:5">
      <c r="A7" s="3" t="s">
        <v>513</v>
      </c>
      <c r="D7" s="4" t="n">
        <v>7096</v>
      </c>
      <c r="E7" s="7" t="n">
        <v>7090</v>
      </c>
    </row>
    <row r="8" spans="1:5">
      <c r="A8" s="3" t="s">
        <v>514</v>
      </c>
      <c r="D8" s="4" t="n">
        <v>7096</v>
      </c>
      <c r="E8" s="4" t="n">
        <v>7090</v>
      </c>
    </row>
    <row r="9" spans="1:5">
      <c r="A9" s="3" t="s">
        <v>515</v>
      </c>
    </row>
    <row r="10" spans="1:5">
      <c r="A10" s="6" t="s">
        <v>509</v>
      </c>
    </row>
    <row r="11" spans="1:5">
      <c r="A11" s="3" t="s">
        <v>513</v>
      </c>
      <c r="D11" s="4" t="n">
        <v>0</v>
      </c>
      <c r="E11" s="4" t="n">
        <v>787</v>
      </c>
    </row>
    <row r="12" spans="1:5">
      <c r="A12" s="3" t="s">
        <v>514</v>
      </c>
      <c r="D12" s="4" t="n">
        <v>0</v>
      </c>
      <c r="E12" s="7" t="n">
        <v>787</v>
      </c>
    </row>
    <row r="13" spans="1:5">
      <c r="A13" s="3" t="s">
        <v>516</v>
      </c>
    </row>
    <row r="14" spans="1:5">
      <c r="A14" s="6" t="s">
        <v>509</v>
      </c>
    </row>
    <row r="15" spans="1:5">
      <c r="A15" s="3" t="s">
        <v>513</v>
      </c>
      <c r="B15" s="3" t="s">
        <v>85</v>
      </c>
      <c r="D15" s="4" t="n">
        <v>39075</v>
      </c>
    </row>
    <row r="16" spans="1:5">
      <c r="A16" s="3" t="s">
        <v>514</v>
      </c>
      <c r="B16" s="3" t="s">
        <v>85</v>
      </c>
      <c r="D16" s="4" t="n">
        <v>39075</v>
      </c>
    </row>
    <row r="17" spans="1:5">
      <c r="A17" s="3" t="s">
        <v>517</v>
      </c>
    </row>
    <row r="18" spans="1:5">
      <c r="A18" s="6" t="s">
        <v>509</v>
      </c>
    </row>
    <row r="19" spans="1:5">
      <c r="A19" s="3" t="s">
        <v>518</v>
      </c>
      <c r="D19" s="4" t="n">
        <v>110000</v>
      </c>
    </row>
    <row r="20" spans="1:5">
      <c r="A20" s="3" t="s">
        <v>519</v>
      </c>
      <c r="B20" s="3" t="s">
        <v>88</v>
      </c>
      <c r="D20" s="7" t="n">
        <v>110000</v>
      </c>
    </row>
    <row r="21" spans="1:5">
      <c r="A21" s="3" t="s">
        <v>520</v>
      </c>
    </row>
    <row r="22" spans="1:5">
      <c r="A22" s="6" t="s">
        <v>509</v>
      </c>
    </row>
    <row r="23" spans="1:5">
      <c r="A23" s="3" t="s">
        <v>402</v>
      </c>
      <c r="C23" s="7" t="n">
        <v>110000</v>
      </c>
    </row>
    <row r="24" spans="1:5">
      <c r="A24" s="3" t="s">
        <v>401</v>
      </c>
      <c r="C24" s="3" t="s">
        <v>370</v>
      </c>
    </row>
    <row r="25" spans="1:5"/>
    <row r="26" spans="1:5">
      <c r="A26" s="3" t="s">
        <v>85</v>
      </c>
      <c r="B26" s="3" t="s">
        <v>521</v>
      </c>
    </row>
    <row r="27" spans="1:5">
      <c r="A27" s="3" t="s">
        <v>88</v>
      </c>
      <c r="B27" s="3" t="s">
        <v>522</v>
      </c>
    </row>
  </sheetData>
  <mergeCells count="4">
    <mergeCell ref="A1:B1"/>
    <mergeCell ref="A25:D25"/>
    <mergeCell ref="B26:D26"/>
    <mergeCell ref="B27:D2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3" t="s">
        <v>525</v>
      </c>
    </row>
    <row r="3" spans="1:2">
      <c r="A3" s="6" t="s">
        <v>526</v>
      </c>
    </row>
    <row r="4" spans="1:2">
      <c r="A4" s="3" t="s">
        <v>527</v>
      </c>
      <c r="B4" s="7" t="n">
        <v>79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81</v>
      </c>
      <c r="D1" s="2" t="s">
        <v>1</v>
      </c>
    </row>
    <row r="2" spans="1:5">
      <c r="B2" s="2" t="s">
        <v>2</v>
      </c>
      <c r="C2" s="2" t="s">
        <v>82</v>
      </c>
      <c r="D2" s="2" t="s">
        <v>2</v>
      </c>
      <c r="E2" s="2" t="s">
        <v>82</v>
      </c>
    </row>
    <row r="3" spans="1:5">
      <c r="A3" s="6" t="s">
        <v>125</v>
      </c>
    </row>
    <row r="4" spans="1:5">
      <c r="A4" s="3" t="s">
        <v>103</v>
      </c>
      <c r="B4" s="7" t="n">
        <v>-17843</v>
      </c>
      <c r="C4" s="7" t="n">
        <v>-60756</v>
      </c>
      <c r="D4" s="7" t="n">
        <v>10664</v>
      </c>
      <c r="E4" s="7" t="n">
        <v>-18871</v>
      </c>
    </row>
    <row r="5" spans="1:5">
      <c r="A5" s="6" t="s">
        <v>126</v>
      </c>
    </row>
    <row r="6" spans="1:5">
      <c r="A6" s="3" t="s">
        <v>127</v>
      </c>
      <c r="B6" s="4" t="n">
        <v>0</v>
      </c>
      <c r="C6" s="4" t="n">
        <v>0</v>
      </c>
      <c r="D6" s="4" t="n">
        <v>0</v>
      </c>
      <c r="E6" s="4" t="n">
        <v>-602</v>
      </c>
    </row>
    <row r="7" spans="1:5">
      <c r="A7" s="6" t="s">
        <v>128</v>
      </c>
    </row>
    <row r="8" spans="1:5">
      <c r="A8" s="3" t="s">
        <v>129</v>
      </c>
      <c r="B8" s="4" t="n">
        <v>336</v>
      </c>
      <c r="C8" s="4" t="n">
        <v>236</v>
      </c>
      <c r="D8" s="4" t="n">
        <v>1024</v>
      </c>
      <c r="E8" s="4" t="n">
        <v>790</v>
      </c>
    </row>
    <row r="9" spans="1:5">
      <c r="A9" s="3" t="s">
        <v>130</v>
      </c>
      <c r="B9" s="4" t="n">
        <v>-12</v>
      </c>
      <c r="C9" s="4" t="n">
        <v>-30</v>
      </c>
      <c r="D9" s="4" t="n">
        <v>-37</v>
      </c>
      <c r="E9" s="4" t="n">
        <v>-67</v>
      </c>
    </row>
    <row r="10" spans="1:5">
      <c r="A10" s="3" t="s">
        <v>131</v>
      </c>
      <c r="B10" s="4" t="n">
        <v>324</v>
      </c>
      <c r="C10" s="4" t="n">
        <v>206</v>
      </c>
      <c r="D10" s="4" t="n">
        <v>987</v>
      </c>
      <c r="E10" s="4" t="n">
        <v>121</v>
      </c>
    </row>
    <row r="11" spans="1:5">
      <c r="A11" s="3" t="s">
        <v>132</v>
      </c>
      <c r="B11" s="4" t="n">
        <v>5678</v>
      </c>
      <c r="D11" s="4" t="n">
        <v>15853</v>
      </c>
    </row>
    <row r="12" spans="1:5">
      <c r="A12" s="3" t="s">
        <v>133</v>
      </c>
      <c r="B12" s="4" t="n">
        <v>6002</v>
      </c>
      <c r="C12" s="4" t="n">
        <v>206</v>
      </c>
      <c r="D12" s="4" t="n">
        <v>16840</v>
      </c>
      <c r="E12" s="4" t="n">
        <v>121</v>
      </c>
    </row>
    <row r="13" spans="1:5">
      <c r="A13" s="3" t="s">
        <v>134</v>
      </c>
      <c r="B13" s="4" t="n">
        <v>-11841</v>
      </c>
      <c r="C13" s="4" t="n">
        <v>-60550</v>
      </c>
      <c r="D13" s="4" t="n">
        <v>27504</v>
      </c>
      <c r="E13" s="4" t="n">
        <v>-18750</v>
      </c>
    </row>
    <row r="14" spans="1:5">
      <c r="A14" s="3" t="s">
        <v>135</v>
      </c>
      <c r="B14" s="4" t="n">
        <v>-298</v>
      </c>
      <c r="D14" s="4" t="n">
        <v>-891</v>
      </c>
    </row>
    <row r="15" spans="1:5">
      <c r="A15" s="3" t="s">
        <v>136</v>
      </c>
      <c r="B15" s="7" t="n">
        <v>-11543</v>
      </c>
      <c r="C15" s="7" t="n">
        <v>-60550</v>
      </c>
      <c r="D15" s="7" t="n">
        <v>28395</v>
      </c>
      <c r="E15" s="7" t="n">
        <v>-1875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528</v>
      </c>
      <c r="B1" s="2" t="s">
        <v>365</v>
      </c>
      <c r="C1" s="2" t="s">
        <v>529</v>
      </c>
      <c r="D1" s="2" t="s">
        <v>448</v>
      </c>
      <c r="E1" s="2" t="s">
        <v>2</v>
      </c>
    </row>
    <row r="2" spans="1:5">
      <c r="A2" s="3" t="s">
        <v>530</v>
      </c>
    </row>
    <row r="3" spans="1:5">
      <c r="A3" s="6" t="s">
        <v>531</v>
      </c>
    </row>
    <row r="4" spans="1:5">
      <c r="A4" s="3" t="s">
        <v>404</v>
      </c>
      <c r="D4" s="7" t="n">
        <v>200000000</v>
      </c>
    </row>
    <row r="5" spans="1:5">
      <c r="A5" s="3" t="s">
        <v>401</v>
      </c>
      <c r="D5" s="3" t="s">
        <v>370</v>
      </c>
    </row>
    <row r="6" spans="1:5">
      <c r="A6" s="3" t="s">
        <v>532</v>
      </c>
      <c r="E6" s="3" t="s">
        <v>533</v>
      </c>
    </row>
    <row r="7" spans="1:5">
      <c r="A7" s="3" t="s">
        <v>534</v>
      </c>
      <c r="E7" s="3" t="s">
        <v>535</v>
      </c>
    </row>
    <row r="8" spans="1:5">
      <c r="A8" s="3" t="s">
        <v>536</v>
      </c>
      <c r="E8" s="3" t="s">
        <v>537</v>
      </c>
    </row>
    <row r="9" spans="1:5">
      <c r="A9" s="3" t="s">
        <v>538</v>
      </c>
      <c r="E9" s="7" t="n">
        <v>0</v>
      </c>
    </row>
    <row r="10" spans="1:5">
      <c r="A10" s="3" t="s">
        <v>539</v>
      </c>
      <c r="E10" s="3" t="s">
        <v>540</v>
      </c>
    </row>
    <row r="11" spans="1:5">
      <c r="A11" s="3" t="s">
        <v>541</v>
      </c>
      <c r="E11" s="3" t="s">
        <v>542</v>
      </c>
    </row>
    <row r="12" spans="1:5">
      <c r="A12" s="3" t="s">
        <v>543</v>
      </c>
      <c r="E12" s="3" t="s">
        <v>544</v>
      </c>
    </row>
    <row r="13" spans="1:5">
      <c r="A13" s="3" t="s">
        <v>545</v>
      </c>
    </row>
    <row r="14" spans="1:5">
      <c r="A14" s="6" t="s">
        <v>531</v>
      </c>
    </row>
    <row r="15" spans="1:5">
      <c r="A15" s="3" t="s">
        <v>546</v>
      </c>
      <c r="E15" s="3" t="s">
        <v>547</v>
      </c>
    </row>
    <row r="16" spans="1:5">
      <c r="A16" s="3" t="s">
        <v>548</v>
      </c>
    </row>
    <row r="17" spans="1:5">
      <c r="A17" s="6" t="s">
        <v>531</v>
      </c>
    </row>
    <row r="18" spans="1:5">
      <c r="A18" s="3" t="s">
        <v>546</v>
      </c>
      <c r="E18" s="3" t="s">
        <v>549</v>
      </c>
    </row>
    <row r="19" spans="1:5">
      <c r="A19" s="3" t="s">
        <v>550</v>
      </c>
    </row>
    <row r="20" spans="1:5">
      <c r="A20" s="6" t="s">
        <v>531</v>
      </c>
    </row>
    <row r="21" spans="1:5">
      <c r="A21" s="3" t="s">
        <v>404</v>
      </c>
      <c r="D21" s="7" t="n">
        <v>15000000</v>
      </c>
    </row>
    <row r="22" spans="1:5">
      <c r="A22" s="3" t="s">
        <v>401</v>
      </c>
      <c r="D22" s="3" t="s">
        <v>551</v>
      </c>
    </row>
    <row r="23" spans="1:5">
      <c r="A23" s="3" t="s">
        <v>538</v>
      </c>
      <c r="E23" s="7" t="n">
        <v>0</v>
      </c>
    </row>
    <row r="24" spans="1:5">
      <c r="A24" s="3" t="s">
        <v>552</v>
      </c>
    </row>
    <row r="25" spans="1:5">
      <c r="A25" s="6" t="s">
        <v>531</v>
      </c>
    </row>
    <row r="26" spans="1:5">
      <c r="A26" s="3" t="s">
        <v>404</v>
      </c>
      <c r="C26" s="7" t="n">
        <v>150000000</v>
      </c>
    </row>
    <row r="27" spans="1:5">
      <c r="A27" s="3" t="s">
        <v>401</v>
      </c>
      <c r="C27" s="3" t="s">
        <v>370</v>
      </c>
    </row>
    <row r="28" spans="1:5">
      <c r="A28" s="3" t="s">
        <v>532</v>
      </c>
      <c r="E28" s="3" t="s">
        <v>533</v>
      </c>
    </row>
    <row r="29" spans="1:5">
      <c r="A29" s="3" t="s">
        <v>534</v>
      </c>
      <c r="E29" s="3" t="s">
        <v>553</v>
      </c>
    </row>
    <row r="30" spans="1:5">
      <c r="A30" s="3" t="s">
        <v>536</v>
      </c>
      <c r="E30" s="3" t="s">
        <v>554</v>
      </c>
    </row>
    <row r="31" spans="1:5">
      <c r="A31" s="3" t="s">
        <v>538</v>
      </c>
      <c r="E31" s="7" t="n">
        <v>0</v>
      </c>
    </row>
    <row r="32" spans="1:5">
      <c r="A32" s="3" t="s">
        <v>539</v>
      </c>
      <c r="E32" s="3" t="s">
        <v>555</v>
      </c>
    </row>
    <row r="33" spans="1:5">
      <c r="A33" s="3" t="s">
        <v>541</v>
      </c>
      <c r="E33" s="3" t="s">
        <v>556</v>
      </c>
    </row>
    <row r="34" spans="1:5">
      <c r="A34" s="3" t="s">
        <v>543</v>
      </c>
      <c r="E34" s="3" t="s">
        <v>557</v>
      </c>
    </row>
    <row r="35" spans="1:5">
      <c r="A35" s="3" t="s">
        <v>558</v>
      </c>
    </row>
    <row r="36" spans="1:5">
      <c r="A36" s="6" t="s">
        <v>531</v>
      </c>
    </row>
    <row r="37" spans="1:5">
      <c r="A37" s="3" t="s">
        <v>546</v>
      </c>
      <c r="E37" s="3" t="s">
        <v>559</v>
      </c>
    </row>
    <row r="38" spans="1:5">
      <c r="A38" s="3" t="s">
        <v>560</v>
      </c>
    </row>
    <row r="39" spans="1:5">
      <c r="A39" s="6" t="s">
        <v>531</v>
      </c>
    </row>
    <row r="40" spans="1:5">
      <c r="A40" s="3" t="s">
        <v>546</v>
      </c>
      <c r="E40" s="3" t="s">
        <v>561</v>
      </c>
    </row>
    <row r="41" spans="1:5">
      <c r="A41" s="3" t="s">
        <v>345</v>
      </c>
    </row>
    <row r="42" spans="1:5">
      <c r="A42" s="6" t="s">
        <v>531</v>
      </c>
    </row>
    <row r="43" spans="1:5">
      <c r="A43" s="3" t="s">
        <v>532</v>
      </c>
      <c r="E43" s="3" t="s">
        <v>562</v>
      </c>
    </row>
    <row r="44" spans="1:5">
      <c r="A44" s="3" t="s">
        <v>536</v>
      </c>
      <c r="E44" s="3" t="s">
        <v>563</v>
      </c>
    </row>
    <row r="45" spans="1:5">
      <c r="A45" s="3" t="s">
        <v>546</v>
      </c>
      <c r="E45" s="3" t="s">
        <v>564</v>
      </c>
    </row>
    <row r="46" spans="1:5">
      <c r="A46" s="3" t="s">
        <v>539</v>
      </c>
      <c r="E46" s="3" t="s">
        <v>565</v>
      </c>
    </row>
    <row r="47" spans="1:5">
      <c r="A47" s="3" t="s">
        <v>541</v>
      </c>
      <c r="E47" s="3" t="s">
        <v>566</v>
      </c>
    </row>
    <row r="48" spans="1:5">
      <c r="A48" s="3" t="s">
        <v>543</v>
      </c>
      <c r="E48" s="3" t="s">
        <v>567</v>
      </c>
    </row>
    <row r="49" spans="1:5">
      <c r="A49" s="3" t="s">
        <v>568</v>
      </c>
      <c r="E49" s="3" t="s">
        <v>569</v>
      </c>
    </row>
    <row r="50" spans="1:5">
      <c r="A50" s="3" t="s">
        <v>570</v>
      </c>
    </row>
    <row r="51" spans="1:5">
      <c r="A51" s="6" t="s">
        <v>531</v>
      </c>
    </row>
    <row r="52" spans="1:5">
      <c r="A52" s="3" t="s">
        <v>404</v>
      </c>
      <c r="B52" s="7" t="n">
        <v>12000000</v>
      </c>
    </row>
    <row r="53" spans="1:5">
      <c r="A53" s="3" t="s">
        <v>401</v>
      </c>
      <c r="B53" s="3" t="s">
        <v>370</v>
      </c>
    </row>
    <row r="54" spans="1:5">
      <c r="A54" s="3" t="s">
        <v>538</v>
      </c>
      <c r="E54" s="7" t="n">
        <v>0</v>
      </c>
    </row>
    <row r="55" spans="1:5">
      <c r="A55" s="3" t="s">
        <v>520</v>
      </c>
    </row>
    <row r="56" spans="1:5">
      <c r="A56" s="6" t="s">
        <v>531</v>
      </c>
    </row>
    <row r="57" spans="1:5">
      <c r="A57" s="3" t="s">
        <v>401</v>
      </c>
      <c r="B57" s="3" t="s">
        <v>370</v>
      </c>
    </row>
    <row r="58" spans="1:5">
      <c r="A58" s="3" t="s">
        <v>402</v>
      </c>
      <c r="B58" s="7" t="n">
        <v>110000000</v>
      </c>
    </row>
    <row r="59" spans="1:5">
      <c r="A59" s="3" t="s">
        <v>571</v>
      </c>
    </row>
    <row r="60" spans="1:5">
      <c r="A60" s="6" t="s">
        <v>531</v>
      </c>
    </row>
    <row r="61" spans="1:5">
      <c r="A61" s="3" t="s">
        <v>543</v>
      </c>
      <c r="E61" s="3" t="s">
        <v>5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489</v>
      </c>
    </row>
    <row r="2" spans="1:2">
      <c r="A2" s="6" t="s">
        <v>574</v>
      </c>
    </row>
    <row r="3" spans="1:2">
      <c r="A3" s="3" t="s">
        <v>575</v>
      </c>
      <c r="B3" s="7" t="n">
        <v>0</v>
      </c>
    </row>
    <row r="4" spans="1:2">
      <c r="A4" s="3" t="s">
        <v>576</v>
      </c>
      <c r="B4" s="4" t="n">
        <v>1375</v>
      </c>
    </row>
    <row r="5" spans="1:2">
      <c r="A5" s="3" t="s">
        <v>577</v>
      </c>
      <c r="B5" s="4" t="n">
        <v>2750</v>
      </c>
    </row>
    <row r="6" spans="1:2">
      <c r="A6" s="3" t="s">
        <v>578</v>
      </c>
      <c r="B6" s="4" t="n">
        <v>6875</v>
      </c>
    </row>
    <row r="7" spans="1:2">
      <c r="A7" s="3" t="s">
        <v>579</v>
      </c>
      <c r="B7" s="4" t="n">
        <v>13750</v>
      </c>
    </row>
    <row r="8" spans="1:2">
      <c r="A8" s="3" t="s">
        <v>580</v>
      </c>
      <c r="B8" s="7" t="n">
        <v>852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489</v>
      </c>
    </row>
    <row r="3" spans="1:2">
      <c r="A3" s="6" t="s">
        <v>574</v>
      </c>
    </row>
    <row r="4" spans="1:2">
      <c r="A4" s="3" t="s">
        <v>582</v>
      </c>
      <c r="B4" s="7" t="n">
        <v>8715</v>
      </c>
    </row>
    <row r="5" spans="1:2">
      <c r="A5" s="3" t="s">
        <v>583</v>
      </c>
    </row>
    <row r="6" spans="1:2">
      <c r="A6" s="6" t="s">
        <v>574</v>
      </c>
    </row>
    <row r="7" spans="1:2">
      <c r="A7" s="3" t="s">
        <v>584</v>
      </c>
      <c r="B7" s="4" t="n">
        <v>110000</v>
      </c>
    </row>
    <row r="8" spans="1:2">
      <c r="A8" s="3" t="s">
        <v>585</v>
      </c>
      <c r="B8" s="4" t="n">
        <v>-4708</v>
      </c>
    </row>
    <row r="9" spans="1:2">
      <c r="A9" s="3" t="s">
        <v>586</v>
      </c>
      <c r="B9" s="7" t="n">
        <v>1052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587</v>
      </c>
      <c r="B1" s="2" t="s">
        <v>489</v>
      </c>
    </row>
    <row r="2" spans="1:2">
      <c r="A2" s="3" t="s">
        <v>588</v>
      </c>
    </row>
    <row r="3" spans="1:2">
      <c r="A3" s="6" t="s">
        <v>574</v>
      </c>
    </row>
    <row r="4" spans="1:2">
      <c r="A4" s="3" t="s">
        <v>585</v>
      </c>
      <c r="B4" s="7" t="n">
        <v>801</v>
      </c>
    </row>
    <row r="5" spans="1:2">
      <c r="A5" s="3" t="s">
        <v>589</v>
      </c>
    </row>
    <row r="6" spans="1:2">
      <c r="A6" s="6" t="s">
        <v>574</v>
      </c>
    </row>
    <row r="7" spans="1:2">
      <c r="A7" s="3" t="s">
        <v>585</v>
      </c>
      <c r="B7" s="7" t="n">
        <v>29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0</v>
      </c>
      <c r="C1" s="2" t="s">
        <v>81</v>
      </c>
      <c r="E1" s="2" t="s">
        <v>1</v>
      </c>
    </row>
    <row r="2" spans="1:6">
      <c r="C2" s="2" t="s">
        <v>2</v>
      </c>
      <c r="D2" s="2" t="s">
        <v>82</v>
      </c>
      <c r="E2" s="2" t="s">
        <v>2</v>
      </c>
      <c r="F2" s="2" t="s">
        <v>82</v>
      </c>
    </row>
    <row r="3" spans="1:6">
      <c r="A3" s="6" t="s">
        <v>591</v>
      </c>
    </row>
    <row r="4" spans="1:6">
      <c r="A4" s="3" t="s">
        <v>592</v>
      </c>
      <c r="E4" s="7" t="n">
        <v>-42611</v>
      </c>
      <c r="F4" s="7" t="n">
        <v>-40215</v>
      </c>
    </row>
    <row r="5" spans="1:6">
      <c r="A5" s="3" t="s">
        <v>196</v>
      </c>
      <c r="F5" s="4" t="n">
        <v>5896</v>
      </c>
    </row>
    <row r="6" spans="1:6">
      <c r="A6" s="3" t="s">
        <v>127</v>
      </c>
      <c r="C6" s="7" t="n">
        <v>0</v>
      </c>
      <c r="D6" s="7" t="n">
        <v>0</v>
      </c>
      <c r="E6" s="4" t="n">
        <v>0</v>
      </c>
      <c r="F6" s="4" t="n">
        <v>-602</v>
      </c>
    </row>
    <row r="7" spans="1:6">
      <c r="A7" s="3" t="s">
        <v>593</v>
      </c>
      <c r="B7" s="3" t="s">
        <v>85</v>
      </c>
      <c r="E7" s="4" t="n">
        <v>987</v>
      </c>
      <c r="F7" s="4" t="n">
        <v>723</v>
      </c>
    </row>
    <row r="8" spans="1:6">
      <c r="A8" s="3" t="s">
        <v>594</v>
      </c>
      <c r="E8" s="4" t="n">
        <v>987</v>
      </c>
      <c r="F8" s="4" t="n">
        <v>121</v>
      </c>
    </row>
    <row r="9" spans="1:6">
      <c r="A9" s="3" t="s">
        <v>595</v>
      </c>
      <c r="C9" s="4" t="n">
        <v>-41624</v>
      </c>
      <c r="D9" s="4" t="n">
        <v>-34198</v>
      </c>
      <c r="E9" s="4" t="n">
        <v>-41624</v>
      </c>
      <c r="F9" s="4" t="n">
        <v>-34198</v>
      </c>
    </row>
    <row r="10" spans="1:6">
      <c r="A10" s="6" t="s">
        <v>596</v>
      </c>
    </row>
    <row r="11" spans="1:6">
      <c r="A11" s="3" t="s">
        <v>597</v>
      </c>
      <c r="E11" s="4" t="n">
        <v>0</v>
      </c>
    </row>
    <row r="12" spans="1:6">
      <c r="A12" s="3" t="s">
        <v>132</v>
      </c>
      <c r="C12" s="4" t="n">
        <v>5678</v>
      </c>
      <c r="E12" s="4" t="n">
        <v>15853</v>
      </c>
    </row>
    <row r="13" spans="1:6">
      <c r="A13" s="3" t="s">
        <v>598</v>
      </c>
      <c r="E13" s="4" t="n">
        <v>15853</v>
      </c>
    </row>
    <row r="14" spans="1:6">
      <c r="A14" s="3" t="s">
        <v>599</v>
      </c>
      <c r="C14" s="4" t="n">
        <v>15853</v>
      </c>
      <c r="E14" s="4" t="n">
        <v>15853</v>
      </c>
    </row>
    <row r="15" spans="1:6">
      <c r="A15" s="6" t="s">
        <v>600</v>
      </c>
    </row>
    <row r="16" spans="1:6">
      <c r="A16" s="3" t="s">
        <v>601</v>
      </c>
      <c r="E16" s="4" t="n">
        <v>-42611</v>
      </c>
      <c r="F16" s="4" t="n">
        <v>-40215</v>
      </c>
    </row>
    <row r="17" spans="1:6">
      <c r="A17" s="3" t="s">
        <v>196</v>
      </c>
      <c r="F17" s="4" t="n">
        <v>5896</v>
      </c>
    </row>
    <row r="18" spans="1:6">
      <c r="A18" s="3" t="s">
        <v>602</v>
      </c>
      <c r="E18" s="4" t="n">
        <v>15853</v>
      </c>
      <c r="F18" s="4" t="n">
        <v>-602</v>
      </c>
    </row>
    <row r="19" spans="1:6">
      <c r="A19" s="3" t="s">
        <v>603</v>
      </c>
      <c r="E19" s="4" t="n">
        <v>987</v>
      </c>
      <c r="F19" s="4" t="n">
        <v>723</v>
      </c>
    </row>
    <row r="20" spans="1:6">
      <c r="A20" s="3" t="s">
        <v>604</v>
      </c>
      <c r="C20" s="4" t="n">
        <v>6002</v>
      </c>
      <c r="D20" s="4" t="n">
        <v>206</v>
      </c>
      <c r="E20" s="4" t="n">
        <v>16840</v>
      </c>
      <c r="F20" s="4" t="n">
        <v>121</v>
      </c>
    </row>
    <row r="21" spans="1:6">
      <c r="A21" s="3" t="s">
        <v>605</v>
      </c>
      <c r="C21" s="7" t="n">
        <v>-25771</v>
      </c>
      <c r="D21" s="7" t="n">
        <v>-34198</v>
      </c>
      <c r="E21" s="7" t="n">
        <v>-25771</v>
      </c>
      <c r="F21" s="7" t="n">
        <v>-34198</v>
      </c>
    </row>
    <row r="22" spans="1:6"/>
    <row r="23" spans="1:6">
      <c r="A23" s="3" t="s">
        <v>85</v>
      </c>
      <c r="B23" s="3" t="s">
        <v>606</v>
      </c>
    </row>
  </sheetData>
  <mergeCells count="5">
    <mergeCell ref="A1:B2"/>
    <mergeCell ref="C1:D1"/>
    <mergeCell ref="E1:F1"/>
    <mergeCell ref="A22:E22"/>
    <mergeCell ref="B23:E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4"/>
    <col customWidth="1" max="7" min="7" width="14"/>
  </cols>
  <sheetData>
    <row r="1" spans="1:7">
      <c r="A1" s="1" t="s">
        <v>607</v>
      </c>
      <c r="B1" s="2" t="s">
        <v>81</v>
      </c>
      <c r="E1" s="2" t="s">
        <v>1</v>
      </c>
    </row>
    <row r="2" spans="1:7">
      <c r="B2" s="2" t="s">
        <v>2</v>
      </c>
      <c r="D2" s="2" t="s">
        <v>82</v>
      </c>
      <c r="E2" s="2" t="s">
        <v>2</v>
      </c>
      <c r="G2" s="2" t="s">
        <v>82</v>
      </c>
    </row>
    <row r="3" spans="1:7">
      <c r="A3" s="6" t="s">
        <v>608</v>
      </c>
    </row>
    <row r="4" spans="1:7">
      <c r="A4" s="3" t="s">
        <v>609</v>
      </c>
      <c r="B4" s="7" t="n">
        <v>300</v>
      </c>
      <c r="E4" s="7" t="n">
        <v>900</v>
      </c>
    </row>
    <row r="5" spans="1:7">
      <c r="A5" s="3" t="s">
        <v>610</v>
      </c>
    </row>
    <row r="6" spans="1:7">
      <c r="A6" s="6" t="s">
        <v>608</v>
      </c>
    </row>
    <row r="7" spans="1:7">
      <c r="A7" s="3" t="s">
        <v>611</v>
      </c>
      <c r="B7" s="4" t="n">
        <v>18</v>
      </c>
      <c r="C7" s="3" t="s">
        <v>85</v>
      </c>
      <c r="D7" s="7" t="n">
        <v>22</v>
      </c>
      <c r="E7" s="4" t="n">
        <v>64</v>
      </c>
      <c r="F7" s="3" t="s">
        <v>85</v>
      </c>
      <c r="G7" s="7" t="n">
        <v>3036</v>
      </c>
    </row>
    <row r="8" spans="1:7">
      <c r="A8" s="3" t="s">
        <v>612</v>
      </c>
      <c r="B8" s="4" t="n">
        <v>1237</v>
      </c>
      <c r="C8" s="3" t="s">
        <v>85</v>
      </c>
      <c r="D8" s="4" t="n">
        <v>1676</v>
      </c>
      <c r="E8" s="4" t="n">
        <v>3717</v>
      </c>
      <c r="F8" s="3" t="s">
        <v>85</v>
      </c>
      <c r="G8" s="4" t="n">
        <v>5285</v>
      </c>
    </row>
    <row r="9" spans="1:7">
      <c r="A9" s="3" t="s">
        <v>613</v>
      </c>
      <c r="B9" s="4" t="n">
        <v>-596</v>
      </c>
      <c r="D9" s="4" t="n">
        <v>-740</v>
      </c>
      <c r="E9" s="4" t="n">
        <v>-1788</v>
      </c>
      <c r="G9" s="4" t="n">
        <v>-2220</v>
      </c>
    </row>
    <row r="10" spans="1:7">
      <c r="A10" s="3" t="s">
        <v>614</v>
      </c>
      <c r="B10" s="4" t="n">
        <v>336</v>
      </c>
      <c r="D10" s="4" t="n">
        <v>236</v>
      </c>
      <c r="E10" s="4" t="n">
        <v>1024</v>
      </c>
      <c r="G10" s="4" t="n">
        <v>790</v>
      </c>
    </row>
    <row r="11" spans="1:7">
      <c r="A11" s="3" t="s">
        <v>615</v>
      </c>
      <c r="B11" s="4" t="n">
        <v>0</v>
      </c>
      <c r="D11" s="4" t="n">
        <v>0</v>
      </c>
      <c r="E11" s="4" t="n">
        <v>0</v>
      </c>
      <c r="G11" s="4" t="n">
        <v>14</v>
      </c>
    </row>
    <row r="12" spans="1:7">
      <c r="A12" s="3" t="s">
        <v>616</v>
      </c>
      <c r="B12" s="4" t="n">
        <v>995</v>
      </c>
      <c r="D12" s="4" t="n">
        <v>1194</v>
      </c>
      <c r="E12" s="4" t="n">
        <v>3017</v>
      </c>
      <c r="G12" s="4" t="n">
        <v>6905</v>
      </c>
    </row>
    <row r="13" spans="1:7">
      <c r="A13" s="3" t="s">
        <v>617</v>
      </c>
    </row>
    <row r="14" spans="1:7">
      <c r="A14" s="6" t="s">
        <v>608</v>
      </c>
    </row>
    <row r="15" spans="1:7">
      <c r="A15" s="3" t="s">
        <v>611</v>
      </c>
      <c r="B15" s="4" t="n">
        <v>34</v>
      </c>
      <c r="C15" s="3" t="s">
        <v>85</v>
      </c>
      <c r="D15" s="4" t="n">
        <v>26</v>
      </c>
      <c r="E15" s="4" t="n">
        <v>102</v>
      </c>
      <c r="F15" s="3" t="s">
        <v>85</v>
      </c>
      <c r="G15" s="4" t="n">
        <v>108</v>
      </c>
    </row>
    <row r="16" spans="1:7">
      <c r="A16" s="3" t="s">
        <v>612</v>
      </c>
      <c r="B16" s="4" t="n">
        <v>41</v>
      </c>
      <c r="C16" s="3" t="s">
        <v>85</v>
      </c>
      <c r="D16" s="4" t="n">
        <v>50</v>
      </c>
      <c r="E16" s="4" t="n">
        <v>122</v>
      </c>
      <c r="F16" s="3" t="s">
        <v>85</v>
      </c>
      <c r="G16" s="4" t="n">
        <v>199</v>
      </c>
    </row>
    <row r="17" spans="1:7">
      <c r="A17" s="3" t="s">
        <v>613</v>
      </c>
      <c r="B17" s="4" t="n">
        <v>0</v>
      </c>
      <c r="D17" s="4" t="n">
        <v>0</v>
      </c>
      <c r="E17" s="4" t="n">
        <v>0</v>
      </c>
      <c r="G17" s="4" t="n">
        <v>0</v>
      </c>
    </row>
    <row r="18" spans="1:7">
      <c r="A18" s="3" t="s">
        <v>614</v>
      </c>
      <c r="B18" s="4" t="n">
        <v>0</v>
      </c>
      <c r="D18" s="4" t="n">
        <v>0</v>
      </c>
      <c r="E18" s="4" t="n">
        <v>0</v>
      </c>
      <c r="G18" s="4" t="n">
        <v>0</v>
      </c>
    </row>
    <row r="19" spans="1:7">
      <c r="A19" s="3" t="s">
        <v>615</v>
      </c>
      <c r="B19" s="4" t="n">
        <v>-12</v>
      </c>
      <c r="D19" s="4" t="n">
        <v>-30</v>
      </c>
      <c r="E19" s="4" t="n">
        <v>-37</v>
      </c>
      <c r="G19" s="4" t="n">
        <v>-81</v>
      </c>
    </row>
    <row r="20" spans="1:7">
      <c r="A20" s="3" t="s">
        <v>616</v>
      </c>
      <c r="B20" s="7" t="n">
        <v>63</v>
      </c>
      <c r="D20" s="7" t="n">
        <v>46</v>
      </c>
      <c r="E20" s="7" t="n">
        <v>187</v>
      </c>
      <c r="G20" s="7" t="n">
        <v>226</v>
      </c>
    </row>
    <row r="21" spans="1:7"/>
    <row r="22" spans="1:7">
      <c r="A22" s="3" t="s">
        <v>85</v>
      </c>
      <c r="B22" s="3" t="s">
        <v>618</v>
      </c>
    </row>
  </sheetData>
  <mergeCells count="7">
    <mergeCell ref="A1:A2"/>
    <mergeCell ref="B1:D1"/>
    <mergeCell ref="E1:G1"/>
    <mergeCell ref="B2:C2"/>
    <mergeCell ref="E2:F2"/>
    <mergeCell ref="A21:G21"/>
    <mergeCell ref="B22:G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19</v>
      </c>
      <c r="B1" s="2" t="s">
        <v>81</v>
      </c>
      <c r="E1" s="2" t="s">
        <v>1</v>
      </c>
    </row>
    <row r="2" spans="1:6">
      <c r="B2" s="2" t="s">
        <v>2</v>
      </c>
      <c r="C2" s="2" t="s">
        <v>82</v>
      </c>
      <c r="D2" s="2" t="s">
        <v>338</v>
      </c>
      <c r="E2" s="2" t="s">
        <v>2</v>
      </c>
      <c r="F2" s="2" t="s">
        <v>82</v>
      </c>
    </row>
    <row r="3" spans="1:6">
      <c r="A3" s="3" t="s">
        <v>610</v>
      </c>
    </row>
    <row r="4" spans="1:6">
      <c r="A4" s="6" t="s">
        <v>620</v>
      </c>
    </row>
    <row r="5" spans="1:6">
      <c r="A5" s="3" t="s">
        <v>621</v>
      </c>
      <c r="B5" s="7" t="n">
        <v>995</v>
      </c>
      <c r="C5" s="7" t="n">
        <v>1194</v>
      </c>
      <c r="E5" s="7" t="n">
        <v>3017</v>
      </c>
      <c r="F5" s="7" t="n">
        <v>6905</v>
      </c>
    </row>
    <row r="6" spans="1:6">
      <c r="A6" s="3" t="s">
        <v>622</v>
      </c>
    </row>
    <row r="7" spans="1:6">
      <c r="A7" s="6" t="s">
        <v>620</v>
      </c>
    </row>
    <row r="8" spans="1:6">
      <c r="A8" s="3" t="s">
        <v>621</v>
      </c>
      <c r="D8" s="7" t="n">
        <v>485</v>
      </c>
      <c r="F8" s="4" t="n">
        <v>485</v>
      </c>
    </row>
    <row r="9" spans="1:6">
      <c r="A9" s="3" t="s">
        <v>623</v>
      </c>
    </row>
    <row r="10" spans="1:6">
      <c r="A10" s="6" t="s">
        <v>620</v>
      </c>
    </row>
    <row r="11" spans="1:6">
      <c r="A11" s="3" t="s">
        <v>621</v>
      </c>
      <c r="D11" s="4" t="n">
        <v>229</v>
      </c>
      <c r="F11" s="4" t="n">
        <v>229</v>
      </c>
    </row>
    <row r="12" spans="1:6">
      <c r="A12" s="3" t="s">
        <v>617</v>
      </c>
    </row>
    <row r="13" spans="1:6">
      <c r="A13" s="6" t="s">
        <v>620</v>
      </c>
    </row>
    <row r="14" spans="1:6">
      <c r="A14" s="3" t="s">
        <v>621</v>
      </c>
      <c r="B14" s="7" t="n">
        <v>63</v>
      </c>
      <c r="C14" s="7" t="n">
        <v>46</v>
      </c>
      <c r="E14" s="7" t="n">
        <v>187</v>
      </c>
      <c r="F14" s="4" t="n">
        <v>226</v>
      </c>
    </row>
    <row r="15" spans="1:6">
      <c r="A15" s="3" t="s">
        <v>624</v>
      </c>
    </row>
    <row r="16" spans="1:6">
      <c r="A16" s="6" t="s">
        <v>620</v>
      </c>
    </row>
    <row r="17" spans="1:6">
      <c r="A17" s="3" t="s">
        <v>621</v>
      </c>
      <c r="D17" s="4" t="n">
        <v>18</v>
      </c>
      <c r="F17" s="4" t="n">
        <v>18</v>
      </c>
    </row>
    <row r="18" spans="1:6">
      <c r="A18" s="3" t="s">
        <v>625</v>
      </c>
    </row>
    <row r="19" spans="1:6">
      <c r="A19" s="6" t="s">
        <v>620</v>
      </c>
    </row>
    <row r="20" spans="1:6">
      <c r="A20" s="3" t="s">
        <v>621</v>
      </c>
      <c r="D20" s="7" t="n">
        <v>11</v>
      </c>
      <c r="F20" s="7" t="n">
        <v>11</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26</v>
      </c>
      <c r="B1" s="2" t="s">
        <v>81</v>
      </c>
      <c r="E1" s="2" t="s">
        <v>1</v>
      </c>
    </row>
    <row r="2" spans="1:6">
      <c r="B2" s="2" t="s">
        <v>2</v>
      </c>
      <c r="C2" s="2" t="s">
        <v>82</v>
      </c>
      <c r="D2" s="2" t="s">
        <v>338</v>
      </c>
      <c r="E2" s="2" t="s">
        <v>2</v>
      </c>
      <c r="F2" s="2" t="s">
        <v>82</v>
      </c>
    </row>
    <row r="3" spans="1:6">
      <c r="A3" s="3" t="s">
        <v>627</v>
      </c>
    </row>
    <row r="4" spans="1:6">
      <c r="A4" s="6" t="s">
        <v>628</v>
      </c>
    </row>
    <row r="5" spans="1:6">
      <c r="A5" s="3" t="s">
        <v>629</v>
      </c>
      <c r="B5" s="7" t="n">
        <v>573</v>
      </c>
      <c r="C5" s="7" t="n">
        <v>612</v>
      </c>
      <c r="E5" s="7" t="n">
        <v>623</v>
      </c>
      <c r="F5" s="7" t="n">
        <v>658</v>
      </c>
    </row>
    <row r="6" spans="1:6">
      <c r="A6" s="3" t="s">
        <v>630</v>
      </c>
    </row>
    <row r="7" spans="1:6">
      <c r="A7" s="6" t="s">
        <v>628</v>
      </c>
    </row>
    <row r="8" spans="1:6">
      <c r="A8" s="3" t="s">
        <v>629</v>
      </c>
      <c r="B8" s="7" t="n">
        <v>2237</v>
      </c>
      <c r="C8" s="7" t="n">
        <v>1167</v>
      </c>
      <c r="E8" s="7" t="n">
        <v>6183</v>
      </c>
      <c r="F8" s="4" t="n">
        <v>2867</v>
      </c>
    </row>
    <row r="9" spans="1:6">
      <c r="A9" s="3" t="s">
        <v>631</v>
      </c>
    </row>
    <row r="10" spans="1:6">
      <c r="A10" s="6" t="s">
        <v>628</v>
      </c>
    </row>
    <row r="11" spans="1:6">
      <c r="A11" s="3" t="s">
        <v>629</v>
      </c>
      <c r="D11" s="7" t="n">
        <v>89</v>
      </c>
      <c r="F11" s="7" t="n">
        <v>89</v>
      </c>
    </row>
  </sheetData>
  <mergeCells count="3">
    <mergeCell ref="A1:A2"/>
    <mergeCell ref="B1:D1"/>
    <mergeCell ref="E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32</v>
      </c>
      <c r="B1" s="2" t="s">
        <v>81</v>
      </c>
      <c r="D1" s="2" t="s">
        <v>1</v>
      </c>
    </row>
    <row r="2" spans="1:5">
      <c r="B2" s="2" t="s">
        <v>2</v>
      </c>
      <c r="C2" s="2" t="s">
        <v>82</v>
      </c>
      <c r="D2" s="2" t="s">
        <v>2</v>
      </c>
      <c r="E2" s="2" t="s">
        <v>82</v>
      </c>
    </row>
    <row r="3" spans="1:5">
      <c r="A3" s="6" t="s">
        <v>256</v>
      </c>
    </row>
    <row r="4" spans="1:5">
      <c r="A4" s="3" t="s">
        <v>633</v>
      </c>
      <c r="B4" s="7" t="n">
        <v>10367</v>
      </c>
      <c r="C4" s="7" t="n">
        <v>7388</v>
      </c>
      <c r="D4" s="7" t="n">
        <v>30465</v>
      </c>
      <c r="E4" s="7" t="n">
        <v>1764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634</v>
      </c>
      <c r="B1" s="2" t="s">
        <v>1</v>
      </c>
    </row>
    <row r="2" spans="1:2">
      <c r="B2" s="2" t="s">
        <v>635</v>
      </c>
    </row>
    <row r="3" spans="1:2">
      <c r="A3" s="6" t="s">
        <v>636</v>
      </c>
    </row>
    <row r="4" spans="1:2">
      <c r="A4" s="3" t="s">
        <v>637</v>
      </c>
      <c r="B4" s="8" t="n">
        <v>167.51</v>
      </c>
    </row>
    <row r="5" spans="1:2">
      <c r="A5" s="3" t="s">
        <v>638</v>
      </c>
      <c r="B5" s="9" t="n">
        <v>170.98</v>
      </c>
    </row>
    <row r="6" spans="1:2">
      <c r="A6" s="3" t="s">
        <v>639</v>
      </c>
      <c r="B6" s="9" t="n">
        <v>143.82</v>
      </c>
    </row>
    <row r="7" spans="1:2">
      <c r="A7" s="3" t="s">
        <v>640</v>
      </c>
      <c r="B7" s="9" t="n">
        <v>161.84</v>
      </c>
    </row>
    <row r="8" spans="1:2">
      <c r="A8" s="3" t="s">
        <v>641</v>
      </c>
      <c r="B8" s="8" t="n">
        <v>172.22</v>
      </c>
    </row>
    <row r="9" spans="1:2">
      <c r="A9" s="3" t="s">
        <v>642</v>
      </c>
    </row>
    <row r="10" spans="1:2">
      <c r="A10" s="6" t="s">
        <v>636</v>
      </c>
    </row>
    <row r="11" spans="1:2">
      <c r="A11" s="3" t="s">
        <v>643</v>
      </c>
      <c r="B11" s="4" t="n">
        <v>172</v>
      </c>
    </row>
    <row r="12" spans="1:2">
      <c r="A12" s="3" t="s">
        <v>644</v>
      </c>
      <c r="B12" s="4" t="n">
        <v>111</v>
      </c>
    </row>
    <row r="13" spans="1:2">
      <c r="A13" s="3" t="s">
        <v>645</v>
      </c>
      <c r="B13" s="4" t="n">
        <v>-64</v>
      </c>
    </row>
    <row r="14" spans="1:2">
      <c r="A14" s="3" t="s">
        <v>646</v>
      </c>
      <c r="B14" s="4" t="n">
        <v>-12</v>
      </c>
    </row>
    <row r="15" spans="1:2">
      <c r="A15" s="3" t="s">
        <v>647</v>
      </c>
      <c r="B15" s="4" t="n">
        <v>207</v>
      </c>
    </row>
    <row r="16" spans="1:2">
      <c r="A16" s="3" t="s">
        <v>648</v>
      </c>
    </row>
    <row r="17" spans="1:2">
      <c r="A17" s="6" t="s">
        <v>636</v>
      </c>
    </row>
    <row r="18" spans="1:2">
      <c r="A18" s="3" t="s">
        <v>643</v>
      </c>
      <c r="B18" s="4" t="n">
        <v>313</v>
      </c>
    </row>
    <row r="19" spans="1:2">
      <c r="A19" s="3" t="s">
        <v>644</v>
      </c>
      <c r="B19" s="4" t="n">
        <v>181</v>
      </c>
    </row>
    <row r="20" spans="1:2">
      <c r="A20" s="3" t="s">
        <v>645</v>
      </c>
      <c r="B20" s="4" t="n">
        <v>-24</v>
      </c>
    </row>
    <row r="21" spans="1:2">
      <c r="A21" s="3" t="s">
        <v>646</v>
      </c>
      <c r="B21" s="4" t="n">
        <v>-3</v>
      </c>
    </row>
    <row r="22" spans="1:2">
      <c r="A22" s="3" t="s">
        <v>647</v>
      </c>
      <c r="B22" s="4" t="n">
        <v>4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2</v>
      </c>
    </row>
    <row r="3" spans="1:3">
      <c r="A3" s="6" t="s">
        <v>138</v>
      </c>
    </row>
    <row r="4" spans="1:3">
      <c r="A4" s="3" t="s">
        <v>103</v>
      </c>
      <c r="B4" s="7" t="n">
        <v>10664</v>
      </c>
      <c r="C4" s="7" t="n">
        <v>-18871</v>
      </c>
    </row>
    <row r="5" spans="1:3">
      <c r="A5" s="6" t="s">
        <v>139</v>
      </c>
    </row>
    <row r="6" spans="1:3">
      <c r="A6" s="3" t="s">
        <v>91</v>
      </c>
      <c r="B6" s="4" t="n">
        <v>78611</v>
      </c>
      <c r="C6" s="4" t="n">
        <v>76939</v>
      </c>
    </row>
    <row r="7" spans="1:3">
      <c r="A7" s="3" t="s">
        <v>140</v>
      </c>
      <c r="B7" s="4" t="n">
        <v>247</v>
      </c>
    </row>
    <row r="8" spans="1:3">
      <c r="A8" s="3" t="s">
        <v>141</v>
      </c>
      <c r="B8" s="4" t="n">
        <v>30465</v>
      </c>
      <c r="C8" s="4" t="n">
        <v>17647</v>
      </c>
    </row>
    <row r="9" spans="1:3">
      <c r="A9" s="3" t="s">
        <v>142</v>
      </c>
      <c r="B9" s="4" t="n">
        <v>29356</v>
      </c>
      <c r="C9" s="4" t="n">
        <v>4969</v>
      </c>
    </row>
    <row r="10" spans="1:3">
      <c r="A10" s="3" t="s">
        <v>143</v>
      </c>
      <c r="C10" s="4" t="n">
        <v>41816</v>
      </c>
    </row>
    <row r="11" spans="1:3">
      <c r="A11" s="3" t="s">
        <v>144</v>
      </c>
      <c r="C11" s="4" t="n">
        <v>4080</v>
      </c>
    </row>
    <row r="12" spans="1:3">
      <c r="A12" s="3" t="s">
        <v>145</v>
      </c>
      <c r="B12" s="4" t="n">
        <v>82</v>
      </c>
      <c r="C12" s="4" t="n">
        <v>31</v>
      </c>
    </row>
    <row r="13" spans="1:3">
      <c r="A13" s="6" t="s">
        <v>146</v>
      </c>
    </row>
    <row r="14" spans="1:3">
      <c r="A14" s="3" t="s">
        <v>30</v>
      </c>
      <c r="B14" s="4" t="n">
        <v>-49885</v>
      </c>
      <c r="C14" s="4" t="n">
        <v>-58547</v>
      </c>
    </row>
    <row r="15" spans="1:3">
      <c r="A15" s="3" t="s">
        <v>147</v>
      </c>
      <c r="B15" s="4" t="n">
        <v>247</v>
      </c>
      <c r="C15" s="4" t="n">
        <v>-16255</v>
      </c>
    </row>
    <row r="16" spans="1:3">
      <c r="A16" s="3" t="s">
        <v>148</v>
      </c>
      <c r="B16" s="4" t="n">
        <v>-15462</v>
      </c>
      <c r="C16" s="4" t="n">
        <v>-33101</v>
      </c>
    </row>
    <row r="17" spans="1:3">
      <c r="A17" s="3" t="s">
        <v>44</v>
      </c>
      <c r="B17" s="4" t="n">
        <v>6040</v>
      </c>
      <c r="C17" s="4" t="n">
        <v>7431</v>
      </c>
    </row>
    <row r="18" spans="1:3">
      <c r="A18" s="3" t="s">
        <v>45</v>
      </c>
      <c r="B18" s="4" t="n">
        <v>16481</v>
      </c>
      <c r="C18" s="4" t="n">
        <v>26440</v>
      </c>
    </row>
    <row r="19" spans="1:3">
      <c r="A19" s="3" t="s">
        <v>149</v>
      </c>
      <c r="B19" s="4" t="n">
        <v>-5850</v>
      </c>
      <c r="C19" s="4" t="n">
        <v>27562</v>
      </c>
    </row>
    <row r="20" spans="1:3">
      <c r="A20" s="3" t="s">
        <v>49</v>
      </c>
      <c r="B20" s="4" t="n">
        <v>5964</v>
      </c>
      <c r="C20" s="4" t="n">
        <v>5703</v>
      </c>
    </row>
    <row r="21" spans="1:3">
      <c r="A21" s="3" t="s">
        <v>150</v>
      </c>
      <c r="B21" s="4" t="n">
        <v>598</v>
      </c>
      <c r="C21" s="4" t="n">
        <v>177</v>
      </c>
    </row>
    <row r="22" spans="1:3">
      <c r="A22" s="3" t="s">
        <v>151</v>
      </c>
      <c r="B22" s="4" t="n">
        <v>107558</v>
      </c>
      <c r="C22" s="4" t="n">
        <v>86021</v>
      </c>
    </row>
    <row r="23" spans="1:3">
      <c r="A23" s="6" t="s">
        <v>152</v>
      </c>
    </row>
    <row r="24" spans="1:3">
      <c r="A24" s="3" t="s">
        <v>153</v>
      </c>
      <c r="B24" s="4" t="n">
        <v>-31762</v>
      </c>
      <c r="C24" s="4" t="n">
        <v>-64029</v>
      </c>
    </row>
    <row r="25" spans="1:3">
      <c r="A25" s="3" t="s">
        <v>154</v>
      </c>
      <c r="B25" s="4" t="n">
        <v>-1000</v>
      </c>
      <c r="C25" s="4" t="n">
        <v>-2000</v>
      </c>
    </row>
    <row r="26" spans="1:3">
      <c r="A26" s="3" t="s">
        <v>155</v>
      </c>
      <c r="B26" s="4" t="n">
        <v>-23222</v>
      </c>
    </row>
    <row r="27" spans="1:3">
      <c r="A27" s="3" t="s">
        <v>156</v>
      </c>
      <c r="B27" s="4" t="n">
        <v>-192095</v>
      </c>
    </row>
    <row r="28" spans="1:3">
      <c r="A28" s="3" t="s">
        <v>36</v>
      </c>
      <c r="B28" s="4" t="n">
        <v>-4735</v>
      </c>
      <c r="C28" s="4" t="n">
        <v>-31992</v>
      </c>
    </row>
    <row r="29" spans="1:3">
      <c r="A29" s="3" t="s">
        <v>157</v>
      </c>
      <c r="B29" s="4" t="n">
        <v>0</v>
      </c>
      <c r="C29" s="4" t="n">
        <v>1528</v>
      </c>
    </row>
    <row r="30" spans="1:3">
      <c r="A30" s="3" t="s">
        <v>158</v>
      </c>
      <c r="B30" s="4" t="n">
        <v>-252814</v>
      </c>
      <c r="C30" s="4" t="n">
        <v>-96493</v>
      </c>
    </row>
    <row r="31" spans="1:3">
      <c r="A31" s="6" t="s">
        <v>159</v>
      </c>
    </row>
    <row r="32" spans="1:3">
      <c r="A32" s="3" t="s">
        <v>160</v>
      </c>
      <c r="C32" s="4" t="n">
        <v>1525241</v>
      </c>
    </row>
    <row r="33" spans="1:3">
      <c r="A33" s="3" t="s">
        <v>161</v>
      </c>
      <c r="B33" s="4" t="n">
        <v>-147967</v>
      </c>
      <c r="C33" s="4" t="n">
        <v>-78001</v>
      </c>
    </row>
    <row r="34" spans="1:3">
      <c r="A34" s="3" t="s">
        <v>162</v>
      </c>
      <c r="B34" s="4" t="n">
        <v>7</v>
      </c>
      <c r="C34" s="4" t="n">
        <v>756</v>
      </c>
    </row>
    <row r="35" spans="1:3">
      <c r="A35" s="3" t="s">
        <v>163</v>
      </c>
      <c r="B35" s="4" t="n">
        <v>-7034</v>
      </c>
      <c r="C35" s="4" t="n">
        <v>-48</v>
      </c>
    </row>
    <row r="36" spans="1:3">
      <c r="A36" s="3" t="s">
        <v>164</v>
      </c>
      <c r="B36" s="4" t="n">
        <v>-3164</v>
      </c>
    </row>
    <row r="37" spans="1:3">
      <c r="A37" s="3" t="s">
        <v>165</v>
      </c>
      <c r="B37" s="4" t="n">
        <v>-158158</v>
      </c>
      <c r="C37" s="4" t="n">
        <v>1447948</v>
      </c>
    </row>
    <row r="38" spans="1:3">
      <c r="A38" s="3" t="s">
        <v>166</v>
      </c>
      <c r="B38" s="4" t="n">
        <v>-303414</v>
      </c>
      <c r="C38" s="4" t="n">
        <v>1437476</v>
      </c>
    </row>
    <row r="39" spans="1:3">
      <c r="A39" s="3" t="s">
        <v>167</v>
      </c>
      <c r="B39" s="4" t="n">
        <v>1444317</v>
      </c>
      <c r="C39" s="4" t="n">
        <v>14211</v>
      </c>
    </row>
    <row r="40" spans="1:3">
      <c r="A40" s="3" t="s">
        <v>168</v>
      </c>
      <c r="B40" s="4" t="n">
        <v>1140903</v>
      </c>
      <c r="C40" s="4" t="n">
        <v>1451687</v>
      </c>
    </row>
    <row r="41" spans="1:3">
      <c r="A41" s="6" t="s">
        <v>169</v>
      </c>
    </row>
    <row r="42" spans="1:3">
      <c r="A42" s="3" t="s">
        <v>36</v>
      </c>
      <c r="B42" s="4" t="n">
        <v>351</v>
      </c>
      <c r="C42" s="4" t="n">
        <v>2094</v>
      </c>
    </row>
    <row r="43" spans="1:3">
      <c r="A43" s="3" t="s">
        <v>170</v>
      </c>
      <c r="B43" s="4" t="n">
        <v>2774</v>
      </c>
      <c r="C43" s="4" t="n">
        <v>1864</v>
      </c>
    </row>
    <row r="44" spans="1:3">
      <c r="A44" s="3" t="s">
        <v>171</v>
      </c>
      <c r="B44" s="7" t="n">
        <v>7900</v>
      </c>
      <c r="C44" s="4" t="n">
        <v>0</v>
      </c>
    </row>
    <row r="45" spans="1:3">
      <c r="A45" s="3" t="s">
        <v>172</v>
      </c>
      <c r="C45" s="7" t="n">
        <v>-291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9</v>
      </c>
      <c r="B1" s="2" t="s">
        <v>1</v>
      </c>
    </row>
    <row r="2" spans="1:3">
      <c r="B2" s="2" t="s">
        <v>2</v>
      </c>
      <c r="C2" s="2" t="s">
        <v>82</v>
      </c>
    </row>
    <row r="3" spans="1:3">
      <c r="A3" s="6" t="s">
        <v>636</v>
      </c>
    </row>
    <row r="4" spans="1:3">
      <c r="A4" s="3" t="s">
        <v>650</v>
      </c>
      <c r="B4" s="7" t="n">
        <v>7034</v>
      </c>
      <c r="C4" s="7" t="n">
        <v>48</v>
      </c>
    </row>
    <row r="5" spans="1:3">
      <c r="A5" s="3" t="s">
        <v>651</v>
      </c>
    </row>
    <row r="6" spans="1:3">
      <c r="A6" s="6" t="s">
        <v>636</v>
      </c>
    </row>
    <row r="7" spans="1:3">
      <c r="A7" s="3" t="s">
        <v>652</v>
      </c>
      <c r="B7" s="7" t="n">
        <v>15209</v>
      </c>
    </row>
    <row r="8" spans="1:3">
      <c r="A8" s="3" t="s">
        <v>653</v>
      </c>
      <c r="B8" s="4" t="n">
        <v>33</v>
      </c>
    </row>
    <row r="9" spans="1:3">
      <c r="A9" s="3" t="s">
        <v>650</v>
      </c>
      <c r="B9" s="7" t="n">
        <v>5702</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654</v>
      </c>
      <c r="B1" s="2" t="s">
        <v>1</v>
      </c>
    </row>
    <row r="2" spans="1:4">
      <c r="B2" s="2" t="s">
        <v>2</v>
      </c>
      <c r="C2" s="2" t="s">
        <v>82</v>
      </c>
      <c r="D2" s="2" t="s">
        <v>655</v>
      </c>
    </row>
    <row r="3" spans="1:4">
      <c r="A3" s="6" t="s">
        <v>260</v>
      </c>
    </row>
    <row r="4" spans="1:4">
      <c r="A4" s="3" t="s">
        <v>656</v>
      </c>
      <c r="D4" s="7" t="n">
        <v>525000000</v>
      </c>
    </row>
    <row r="5" spans="1:4">
      <c r="A5" s="3" t="s">
        <v>657</v>
      </c>
      <c r="B5" s="4" t="n">
        <v>827</v>
      </c>
    </row>
    <row r="6" spans="1:4">
      <c r="A6" s="3" t="s">
        <v>658</v>
      </c>
      <c r="B6" s="7" t="n">
        <v>147967000</v>
      </c>
      <c r="C6" s="7" t="n">
        <v>78001000</v>
      </c>
    </row>
    <row r="7" spans="1:4">
      <c r="A7" s="3" t="s">
        <v>659</v>
      </c>
      <c r="B7" s="7" t="n">
        <v>271322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14"/>
  </cols>
  <sheetData>
    <row r="1" spans="1:2">
      <c r="A1" s="1" t="s">
        <v>660</v>
      </c>
      <c r="B1" s="2" t="s">
        <v>2</v>
      </c>
    </row>
    <row r="2" spans="1:2">
      <c r="A2" s="6" t="s">
        <v>661</v>
      </c>
    </row>
    <row r="3" spans="1:2">
      <c r="A3" s="3" t="s">
        <v>662</v>
      </c>
      <c r="B3" s="3" t="s">
        <v>663</v>
      </c>
    </row>
    <row r="4" spans="1:2">
      <c r="A4" s="3" t="s">
        <v>664</v>
      </c>
    </row>
    <row r="5" spans="1:2">
      <c r="A5" s="6" t="s">
        <v>661</v>
      </c>
    </row>
    <row r="6" spans="1:2">
      <c r="A6" s="3" t="s">
        <v>665</v>
      </c>
      <c r="B6" s="3" t="s">
        <v>666</v>
      </c>
    </row>
    <row r="7" spans="1:2">
      <c r="A7" s="3" t="s">
        <v>667</v>
      </c>
    </row>
    <row r="8" spans="1:2">
      <c r="A8" s="6" t="s">
        <v>661</v>
      </c>
    </row>
    <row r="9" spans="1:2">
      <c r="A9" s="3" t="s">
        <v>665</v>
      </c>
      <c r="B9" s="3" t="s">
        <v>34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8</v>
      </c>
      <c r="B1" s="2" t="s">
        <v>81</v>
      </c>
      <c r="D1" s="2" t="s">
        <v>1</v>
      </c>
    </row>
    <row r="2" spans="1:5">
      <c r="B2" s="2" t="s">
        <v>2</v>
      </c>
      <c r="C2" s="2" t="s">
        <v>82</v>
      </c>
      <c r="D2" s="2" t="s">
        <v>2</v>
      </c>
      <c r="E2" s="2" t="s">
        <v>82</v>
      </c>
    </row>
    <row r="3" spans="1:5">
      <c r="A3" s="6" t="s">
        <v>117</v>
      </c>
    </row>
    <row r="4" spans="1:5">
      <c r="A4" s="3" t="s">
        <v>669</v>
      </c>
      <c r="B4" s="7" t="n">
        <v>41679</v>
      </c>
      <c r="C4" s="7" t="n">
        <v>41843</v>
      </c>
      <c r="D4" s="7" t="n">
        <v>114560</v>
      </c>
      <c r="E4" s="7" t="n">
        <v>116723</v>
      </c>
    </row>
    <row r="5" spans="1:5">
      <c r="A5" s="3" t="s">
        <v>670</v>
      </c>
      <c r="B5" s="4" t="n">
        <v>1006</v>
      </c>
      <c r="C5" s="4" t="n">
        <v>2004</v>
      </c>
      <c r="D5" s="4" t="n">
        <v>2925</v>
      </c>
      <c r="E5" s="4" t="n">
        <v>2438</v>
      </c>
    </row>
    <row r="6" spans="1:5">
      <c r="A6" s="3" t="s">
        <v>671</v>
      </c>
      <c r="B6" s="4" t="n">
        <v>560</v>
      </c>
      <c r="C6" s="4" t="n">
        <v>78</v>
      </c>
      <c r="D6" s="4" t="n">
        <v>1155</v>
      </c>
      <c r="E6" s="4" t="n">
        <v>1023</v>
      </c>
    </row>
    <row r="7" spans="1:5">
      <c r="A7" s="3" t="s">
        <v>672</v>
      </c>
      <c r="B7" s="4" t="n">
        <v>-107</v>
      </c>
      <c r="C7" s="4" t="n">
        <v>-105</v>
      </c>
      <c r="D7" s="4" t="n">
        <v>-241</v>
      </c>
      <c r="E7" s="4" t="n">
        <v>-58</v>
      </c>
    </row>
    <row r="8" spans="1:5">
      <c r="A8" s="3" t="s">
        <v>123</v>
      </c>
    </row>
    <row r="9" spans="1:5">
      <c r="A9" s="6" t="s">
        <v>117</v>
      </c>
    </row>
    <row r="10" spans="1:5">
      <c r="A10" s="3" t="s">
        <v>673</v>
      </c>
      <c r="B10" s="7" t="n">
        <v>-2417</v>
      </c>
      <c r="C10" s="4" t="n">
        <v>-2176</v>
      </c>
      <c r="D10" s="7" t="n">
        <v>-7312</v>
      </c>
      <c r="E10" s="4" t="n">
        <v>-35963</v>
      </c>
    </row>
    <row r="11" spans="1:5">
      <c r="A11" s="3" t="s">
        <v>674</v>
      </c>
    </row>
    <row r="12" spans="1:5">
      <c r="A12" s="6" t="s">
        <v>117</v>
      </c>
    </row>
    <row r="13" spans="1:5">
      <c r="A13" s="3" t="s">
        <v>675</v>
      </c>
      <c r="C13" s="7" t="n">
        <v>1708</v>
      </c>
      <c r="E13" s="7" t="n">
        <v>416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6</v>
      </c>
      <c r="B1" s="2" t="s">
        <v>81</v>
      </c>
      <c r="D1" s="2" t="s">
        <v>1</v>
      </c>
    </row>
    <row r="2" spans="1:5">
      <c r="B2" s="2" t="s">
        <v>2</v>
      </c>
      <c r="C2" s="2" t="s">
        <v>82</v>
      </c>
      <c r="D2" s="2" t="s">
        <v>2</v>
      </c>
      <c r="E2" s="2" t="s">
        <v>82</v>
      </c>
    </row>
    <row r="3" spans="1:5">
      <c r="A3" s="6" t="s">
        <v>117</v>
      </c>
    </row>
    <row r="4" spans="1:5">
      <c r="A4" s="3" t="s">
        <v>677</v>
      </c>
      <c r="B4" s="7" t="n">
        <v>2109</v>
      </c>
      <c r="C4" s="7" t="n">
        <v>2194</v>
      </c>
      <c r="D4" s="7" t="n">
        <v>6275</v>
      </c>
      <c r="E4" s="7" t="n">
        <v>442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78</v>
      </c>
      <c r="B1" s="2" t="s">
        <v>81</v>
      </c>
      <c r="D1" s="2" t="s">
        <v>1</v>
      </c>
    </row>
    <row r="2" spans="1:6">
      <c r="B2" s="2" t="s">
        <v>2</v>
      </c>
      <c r="C2" s="2" t="s">
        <v>82</v>
      </c>
      <c r="D2" s="2" t="s">
        <v>2</v>
      </c>
      <c r="E2" s="2" t="s">
        <v>82</v>
      </c>
      <c r="F2" s="2" t="s">
        <v>679</v>
      </c>
    </row>
    <row r="3" spans="1:6">
      <c r="A3" s="6" t="s">
        <v>268</v>
      </c>
    </row>
    <row r="4" spans="1:6">
      <c r="A4" s="3" t="s">
        <v>680</v>
      </c>
      <c r="B4" s="7" t="n">
        <v>440</v>
      </c>
      <c r="C4" s="7" t="n">
        <v>123</v>
      </c>
      <c r="D4" s="7" t="n">
        <v>754</v>
      </c>
      <c r="E4" s="7" t="n">
        <v>175</v>
      </c>
    </row>
    <row r="5" spans="1:6">
      <c r="A5" s="3" t="s">
        <v>681</v>
      </c>
      <c r="B5" s="3" t="s">
        <v>682</v>
      </c>
      <c r="C5" s="3" t="s">
        <v>683</v>
      </c>
      <c r="D5" s="3" t="s">
        <v>684</v>
      </c>
      <c r="E5" s="3" t="s">
        <v>685</v>
      </c>
    </row>
    <row r="6" spans="1:6">
      <c r="A6" s="3" t="s">
        <v>686</v>
      </c>
      <c r="B6" s="3" t="s">
        <v>687</v>
      </c>
      <c r="C6" s="3" t="s">
        <v>687</v>
      </c>
      <c r="D6" s="3" t="s">
        <v>687</v>
      </c>
      <c r="E6" s="3" t="s">
        <v>687</v>
      </c>
    </row>
    <row r="7" spans="1:6">
      <c r="A7" s="3" t="s">
        <v>688</v>
      </c>
      <c r="B7" s="7" t="n">
        <v>4588</v>
      </c>
      <c r="C7" s="7" t="n">
        <v>25800</v>
      </c>
      <c r="D7" s="7" t="n">
        <v>-6525</v>
      </c>
      <c r="E7" s="7" t="n">
        <v>5100</v>
      </c>
    </row>
    <row r="8" spans="1:6">
      <c r="A8" s="3" t="s">
        <v>689</v>
      </c>
      <c r="B8" s="7" t="n">
        <v>1943</v>
      </c>
      <c r="D8" s="7" t="n">
        <v>3284</v>
      </c>
    </row>
    <row r="9" spans="1:6">
      <c r="A9" s="3" t="s">
        <v>690</v>
      </c>
      <c r="F9" s="7" t="n">
        <v>348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s>
  <sheetData>
    <row r="1" spans="1:4">
      <c r="A1" s="1" t="s">
        <v>691</v>
      </c>
      <c r="B1" s="2" t="s">
        <v>81</v>
      </c>
      <c r="C1" s="2" t="s">
        <v>1</v>
      </c>
    </row>
    <row r="2" spans="1:4">
      <c r="B2" s="2" t="s">
        <v>692</v>
      </c>
      <c r="C2" s="2" t="s">
        <v>693</v>
      </c>
      <c r="D2" s="2" t="s">
        <v>692</v>
      </c>
    </row>
    <row r="3" spans="1:4">
      <c r="A3" s="6" t="s">
        <v>694</v>
      </c>
    </row>
    <row r="4" spans="1:4">
      <c r="A4" s="3" t="s">
        <v>695</v>
      </c>
      <c r="C4" s="4" t="n">
        <v>2</v>
      </c>
    </row>
    <row r="5" spans="1:4">
      <c r="A5" s="3" t="s">
        <v>696</v>
      </c>
    </row>
    <row r="6" spans="1:4">
      <c r="A6" s="6" t="s">
        <v>694</v>
      </c>
    </row>
    <row r="7" spans="1:4">
      <c r="A7" s="3" t="s">
        <v>697</v>
      </c>
      <c r="B7" s="7" t="n">
        <v>1729</v>
      </c>
      <c r="D7" s="7" t="n">
        <v>4378</v>
      </c>
    </row>
    <row r="8" spans="1:4">
      <c r="A8" s="3" t="s">
        <v>698</v>
      </c>
    </row>
    <row r="9" spans="1:4">
      <c r="A9" s="6" t="s">
        <v>694</v>
      </c>
    </row>
    <row r="10" spans="1:4">
      <c r="A10" s="3" t="s">
        <v>697</v>
      </c>
      <c r="B10" s="4" t="n">
        <v>-120</v>
      </c>
      <c r="D10" s="4" t="n">
        <v>450</v>
      </c>
    </row>
    <row r="11" spans="1:4">
      <c r="A11" s="3" t="s">
        <v>699</v>
      </c>
    </row>
    <row r="12" spans="1:4">
      <c r="A12" s="6" t="s">
        <v>694</v>
      </c>
    </row>
    <row r="13" spans="1:4">
      <c r="A13" s="3" t="s">
        <v>697</v>
      </c>
      <c r="B13" s="4" t="n">
        <v>-1609</v>
      </c>
      <c r="D13" s="4" t="n">
        <v>-4828</v>
      </c>
    </row>
    <row r="14" spans="1:4">
      <c r="A14" s="3" t="s">
        <v>700</v>
      </c>
    </row>
    <row r="15" spans="1:4">
      <c r="A15" s="6" t="s">
        <v>694</v>
      </c>
    </row>
    <row r="16" spans="1:4">
      <c r="A16" s="3" t="s">
        <v>697</v>
      </c>
      <c r="B16" s="4" t="n">
        <v>1787</v>
      </c>
      <c r="D16" s="4" t="n">
        <v>4273</v>
      </c>
    </row>
    <row r="17" spans="1:4">
      <c r="A17" s="3" t="s">
        <v>701</v>
      </c>
    </row>
    <row r="18" spans="1:4">
      <c r="A18" s="6" t="s">
        <v>694</v>
      </c>
    </row>
    <row r="19" spans="1:4">
      <c r="A19" s="3" t="s">
        <v>697</v>
      </c>
      <c r="B19" s="4" t="n">
        <v>564</v>
      </c>
      <c r="D19" s="4" t="n">
        <v>2161</v>
      </c>
    </row>
    <row r="20" spans="1:4">
      <c r="A20" s="3" t="s">
        <v>702</v>
      </c>
    </row>
    <row r="21" spans="1:4">
      <c r="A21" s="6" t="s">
        <v>694</v>
      </c>
    </row>
    <row r="22" spans="1:4">
      <c r="A22" s="3" t="s">
        <v>697</v>
      </c>
      <c r="B22" s="7" t="n">
        <v>-2351</v>
      </c>
      <c r="D22" s="7" t="n">
        <v>-6434</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703</v>
      </c>
      <c r="C1" s="2" t="s">
        <v>81</v>
      </c>
      <c r="E1" s="2" t="s">
        <v>1</v>
      </c>
    </row>
    <row r="2" spans="1:8">
      <c r="C2" s="2" t="s">
        <v>2</v>
      </c>
      <c r="D2" s="2" t="s">
        <v>82</v>
      </c>
      <c r="E2" s="2" t="s">
        <v>2</v>
      </c>
      <c r="G2" s="2" t="s">
        <v>82</v>
      </c>
    </row>
    <row r="3" spans="1:8">
      <c r="A3" s="6" t="s">
        <v>694</v>
      </c>
    </row>
    <row r="4" spans="1:8">
      <c r="A4" s="3" t="s">
        <v>669</v>
      </c>
      <c r="B4" s="3" t="s">
        <v>85</v>
      </c>
      <c r="C4" s="7" t="n">
        <v>386033</v>
      </c>
      <c r="D4" s="7" t="n">
        <v>336328</v>
      </c>
      <c r="E4" s="7" t="n">
        <v>1012878</v>
      </c>
      <c r="G4" s="7" t="n">
        <v>897547</v>
      </c>
    </row>
    <row r="5" spans="1:8">
      <c r="A5" s="3" t="s">
        <v>704</v>
      </c>
      <c r="B5" s="3" t="s">
        <v>88</v>
      </c>
      <c r="C5" s="4" t="n">
        <v>252708</v>
      </c>
      <c r="D5" s="4" t="n">
        <v>275118</v>
      </c>
      <c r="E5" s="4" t="n">
        <v>630788</v>
      </c>
      <c r="G5" s="4" t="n">
        <v>596100</v>
      </c>
    </row>
    <row r="6" spans="1:8">
      <c r="A6" s="3" t="s">
        <v>705</v>
      </c>
      <c r="B6" s="3" t="s">
        <v>90</v>
      </c>
      <c r="C6" s="4" t="n">
        <v>100084</v>
      </c>
      <c r="D6" s="4" t="n">
        <v>92352</v>
      </c>
      <c r="E6" s="4" t="n">
        <v>271365</v>
      </c>
      <c r="G6" s="4" t="n">
        <v>236982</v>
      </c>
    </row>
    <row r="7" spans="1:8">
      <c r="A7" s="3" t="s">
        <v>91</v>
      </c>
      <c r="C7" s="4" t="n">
        <v>26535</v>
      </c>
      <c r="D7" s="4" t="n">
        <v>25794</v>
      </c>
      <c r="E7" s="4" t="n">
        <v>78611</v>
      </c>
      <c r="G7" s="4" t="n">
        <v>76939</v>
      </c>
    </row>
    <row r="8" spans="1:8">
      <c r="A8" s="3" t="s">
        <v>92</v>
      </c>
      <c r="C8" s="4" t="n">
        <v>6706</v>
      </c>
      <c r="D8" s="4" t="n">
        <v>-56936</v>
      </c>
      <c r="E8" s="4" t="n">
        <v>32114</v>
      </c>
      <c r="G8" s="4" t="n">
        <v>-12474</v>
      </c>
    </row>
    <row r="9" spans="1:8">
      <c r="A9" s="3" t="s">
        <v>94</v>
      </c>
      <c r="C9" s="4" t="n">
        <v>-26319</v>
      </c>
      <c r="D9" s="4" t="n">
        <v>-5173</v>
      </c>
      <c r="E9" s="4" t="n">
        <v>-28501</v>
      </c>
      <c r="G9" s="4" t="n">
        <v>-4969</v>
      </c>
    </row>
    <row r="10" spans="1:8">
      <c r="A10" s="3" t="s">
        <v>706</v>
      </c>
      <c r="B10" s="3" t="s">
        <v>96</v>
      </c>
      <c r="C10" s="4" t="n">
        <v>3005</v>
      </c>
      <c r="D10" s="4" t="n">
        <v>1965</v>
      </c>
      <c r="E10" s="4" t="n">
        <v>8096</v>
      </c>
      <c r="G10" s="4" t="n">
        <v>4370</v>
      </c>
    </row>
    <row r="11" spans="1:8">
      <c r="A11" s="3" t="s">
        <v>97</v>
      </c>
      <c r="C11" s="4" t="n">
        <v>-831</v>
      </c>
      <c r="D11" s="4" t="n">
        <v>-489</v>
      </c>
      <c r="E11" s="4" t="n">
        <v>-1732</v>
      </c>
      <c r="G11" s="4" t="n">
        <v>-1543</v>
      </c>
    </row>
    <row r="12" spans="1:8">
      <c r="A12" s="3" t="s">
        <v>98</v>
      </c>
      <c r="C12" s="4" t="n">
        <v>36</v>
      </c>
      <c r="D12" s="4" t="n">
        <v>0</v>
      </c>
      <c r="E12" s="4" t="n">
        <v>1441</v>
      </c>
      <c r="F12" s="3" t="s">
        <v>99</v>
      </c>
      <c r="G12" s="4" t="n">
        <v>-4080</v>
      </c>
      <c r="H12" s="3" t="s">
        <v>99</v>
      </c>
    </row>
    <row r="13" spans="1:8">
      <c r="A13" s="3" t="s">
        <v>707</v>
      </c>
      <c r="C13" s="4" t="n">
        <v>-17403</v>
      </c>
      <c r="D13" s="4" t="n">
        <v>-60633</v>
      </c>
      <c r="E13" s="4" t="n">
        <v>11418</v>
      </c>
      <c r="G13" s="4" t="n">
        <v>-18696</v>
      </c>
    </row>
    <row r="14" spans="1:8">
      <c r="A14" s="6" t="s">
        <v>708</v>
      </c>
    </row>
    <row r="15" spans="1:8">
      <c r="A15" s="3" t="s">
        <v>92</v>
      </c>
      <c r="C15" s="4" t="n">
        <v>6706</v>
      </c>
      <c r="D15" s="4" t="n">
        <v>-56936</v>
      </c>
      <c r="E15" s="4" t="n">
        <v>32114</v>
      </c>
      <c r="G15" s="4" t="n">
        <v>-12474</v>
      </c>
    </row>
    <row r="16" spans="1:8">
      <c r="A16" s="3" t="s">
        <v>141</v>
      </c>
      <c r="C16" s="4" t="n">
        <v>10367</v>
      </c>
      <c r="D16" s="4" t="n">
        <v>7388</v>
      </c>
      <c r="E16" s="4" t="n">
        <v>30465</v>
      </c>
      <c r="G16" s="4" t="n">
        <v>17647</v>
      </c>
    </row>
    <row r="17" spans="1:8">
      <c r="A17" s="3" t="s">
        <v>91</v>
      </c>
      <c r="C17" s="4" t="n">
        <v>26535</v>
      </c>
      <c r="D17" s="4" t="n">
        <v>25794</v>
      </c>
      <c r="E17" s="4" t="n">
        <v>78611</v>
      </c>
      <c r="G17" s="4" t="n">
        <v>76939</v>
      </c>
    </row>
    <row r="18" spans="1:8">
      <c r="A18" s="3" t="s">
        <v>709</v>
      </c>
      <c r="C18" s="4" t="n">
        <v>43608</v>
      </c>
      <c r="D18" s="4" t="n">
        <v>-23754</v>
      </c>
      <c r="E18" s="4" t="n">
        <v>141190</v>
      </c>
      <c r="G18" s="4" t="n">
        <v>82112</v>
      </c>
    </row>
    <row r="19" spans="1:8">
      <c r="A19" s="6" t="s">
        <v>710</v>
      </c>
    </row>
    <row r="20" spans="1:8">
      <c r="A20" s="3" t="s">
        <v>711</v>
      </c>
      <c r="C20" s="4" t="n">
        <v>9996</v>
      </c>
      <c r="D20" s="4" t="n">
        <v>4348</v>
      </c>
      <c r="E20" s="4" t="n">
        <v>31762</v>
      </c>
      <c r="G20" s="4" t="n">
        <v>64029</v>
      </c>
    </row>
    <row r="21" spans="1:8">
      <c r="A21" s="3" t="s">
        <v>712</v>
      </c>
    </row>
    <row r="22" spans="1:8">
      <c r="A22" s="6" t="s">
        <v>694</v>
      </c>
    </row>
    <row r="23" spans="1:8">
      <c r="A23" s="3" t="s">
        <v>669</v>
      </c>
      <c r="C23" s="4" t="n">
        <v>77348</v>
      </c>
      <c r="D23" s="4" t="n">
        <v>73235</v>
      </c>
      <c r="E23" s="4" t="n">
        <v>380531</v>
      </c>
      <c r="G23" s="4" t="n">
        <v>331348</v>
      </c>
    </row>
    <row r="24" spans="1:8">
      <c r="A24" s="3" t="s">
        <v>704</v>
      </c>
      <c r="C24" s="4" t="n">
        <v>55624</v>
      </c>
      <c r="D24" s="4" t="n">
        <v>101324</v>
      </c>
      <c r="E24" s="4" t="n">
        <v>253946</v>
      </c>
      <c r="G24" s="4" t="n">
        <v>268802</v>
      </c>
    </row>
    <row r="25" spans="1:8">
      <c r="A25" s="3" t="s">
        <v>705</v>
      </c>
      <c r="C25" s="4" t="n">
        <v>26540</v>
      </c>
      <c r="D25" s="4" t="n">
        <v>27876</v>
      </c>
      <c r="E25" s="4" t="n">
        <v>76422</v>
      </c>
      <c r="G25" s="4" t="n">
        <v>69490</v>
      </c>
    </row>
    <row r="26" spans="1:8">
      <c r="A26" s="3" t="s">
        <v>91</v>
      </c>
      <c r="C26" s="4" t="n">
        <v>2878</v>
      </c>
      <c r="D26" s="4" t="n">
        <v>2426</v>
      </c>
      <c r="E26" s="4" t="n">
        <v>8397</v>
      </c>
      <c r="G26" s="4" t="n">
        <v>7528</v>
      </c>
    </row>
    <row r="27" spans="1:8">
      <c r="A27" s="3" t="s">
        <v>92</v>
      </c>
      <c r="C27" s="4" t="n">
        <v>-7694</v>
      </c>
      <c r="D27" s="4" t="n">
        <v>-58391</v>
      </c>
      <c r="E27" s="4" t="n">
        <v>41766</v>
      </c>
      <c r="G27" s="4" t="n">
        <v>-14472</v>
      </c>
    </row>
    <row r="28" spans="1:8">
      <c r="A28" s="6" t="s">
        <v>708</v>
      </c>
    </row>
    <row r="29" spans="1:8">
      <c r="A29" s="3" t="s">
        <v>92</v>
      </c>
      <c r="C29" s="4" t="n">
        <v>-7694</v>
      </c>
      <c r="D29" s="4" t="n">
        <v>-58391</v>
      </c>
      <c r="E29" s="4" t="n">
        <v>41766</v>
      </c>
      <c r="G29" s="4" t="n">
        <v>-14472</v>
      </c>
    </row>
    <row r="30" spans="1:8">
      <c r="A30" s="3" t="s">
        <v>141</v>
      </c>
      <c r="C30" s="4" t="n">
        <v>3345</v>
      </c>
      <c r="D30" s="4" t="n">
        <v>2535</v>
      </c>
      <c r="E30" s="4" t="n">
        <v>10960</v>
      </c>
      <c r="G30" s="4" t="n">
        <v>5539</v>
      </c>
    </row>
    <row r="31" spans="1:8">
      <c r="A31" s="3" t="s">
        <v>91</v>
      </c>
      <c r="C31" s="4" t="n">
        <v>2878</v>
      </c>
      <c r="D31" s="4" t="n">
        <v>2426</v>
      </c>
      <c r="E31" s="4" t="n">
        <v>8397</v>
      </c>
      <c r="G31" s="4" t="n">
        <v>7528</v>
      </c>
    </row>
    <row r="32" spans="1:8">
      <c r="A32" s="3" t="s">
        <v>709</v>
      </c>
      <c r="C32" s="4" t="n">
        <v>-1471</v>
      </c>
      <c r="D32" s="4" t="n">
        <v>-53430</v>
      </c>
      <c r="E32" s="4" t="n">
        <v>61123</v>
      </c>
      <c r="G32" s="4" t="n">
        <v>-1405</v>
      </c>
    </row>
    <row r="33" spans="1:8">
      <c r="A33" s="6" t="s">
        <v>710</v>
      </c>
    </row>
    <row r="34" spans="1:8">
      <c r="A34" s="3" t="s">
        <v>711</v>
      </c>
      <c r="C34" s="4" t="n">
        <v>983</v>
      </c>
      <c r="D34" s="4" t="n">
        <v>45</v>
      </c>
      <c r="E34" s="4" t="n">
        <v>7777</v>
      </c>
      <c r="G34" s="4" t="n">
        <v>962</v>
      </c>
    </row>
    <row r="35" spans="1:8">
      <c r="A35" s="3" t="s">
        <v>713</v>
      </c>
    </row>
    <row r="36" spans="1:8">
      <c r="A36" s="6" t="s">
        <v>694</v>
      </c>
    </row>
    <row r="37" spans="1:8">
      <c r="A37" s="3" t="s">
        <v>669</v>
      </c>
      <c r="C37" s="4" t="n">
        <v>308685</v>
      </c>
      <c r="D37" s="4" t="n">
        <v>262875</v>
      </c>
      <c r="E37" s="4" t="n">
        <v>632347</v>
      </c>
      <c r="G37" s="4" t="n">
        <v>565556</v>
      </c>
    </row>
    <row r="38" spans="1:8">
      <c r="A38" s="3" t="s">
        <v>704</v>
      </c>
      <c r="C38" s="4" t="n">
        <v>197084</v>
      </c>
      <c r="D38" s="4" t="n">
        <v>173794</v>
      </c>
      <c r="E38" s="4" t="n">
        <v>376842</v>
      </c>
      <c r="G38" s="4" t="n">
        <v>327298</v>
      </c>
    </row>
    <row r="39" spans="1:8">
      <c r="A39" s="3" t="s">
        <v>705</v>
      </c>
      <c r="C39" s="4" t="n">
        <v>49099</v>
      </c>
      <c r="D39" s="4" t="n">
        <v>49781</v>
      </c>
      <c r="E39" s="4" t="n">
        <v>137958</v>
      </c>
      <c r="G39" s="4" t="n">
        <v>132816</v>
      </c>
    </row>
    <row r="40" spans="1:8">
      <c r="A40" s="3" t="s">
        <v>91</v>
      </c>
      <c r="C40" s="4" t="n">
        <v>2652</v>
      </c>
      <c r="D40" s="4" t="n">
        <v>2809</v>
      </c>
      <c r="E40" s="4" t="n">
        <v>8175</v>
      </c>
      <c r="G40" s="4" t="n">
        <v>8438</v>
      </c>
    </row>
    <row r="41" spans="1:8">
      <c r="A41" s="3" t="s">
        <v>92</v>
      </c>
      <c r="C41" s="4" t="n">
        <v>59850</v>
      </c>
      <c r="D41" s="4" t="n">
        <v>36491</v>
      </c>
      <c r="E41" s="4" t="n">
        <v>109372</v>
      </c>
      <c r="G41" s="4" t="n">
        <v>97004</v>
      </c>
    </row>
    <row r="42" spans="1:8">
      <c r="A42" s="6" t="s">
        <v>708</v>
      </c>
    </row>
    <row r="43" spans="1:8">
      <c r="A43" s="3" t="s">
        <v>92</v>
      </c>
      <c r="C43" s="4" t="n">
        <v>59850</v>
      </c>
      <c r="D43" s="4" t="n">
        <v>36491</v>
      </c>
      <c r="E43" s="4" t="n">
        <v>109372</v>
      </c>
      <c r="G43" s="4" t="n">
        <v>97004</v>
      </c>
    </row>
    <row r="44" spans="1:8">
      <c r="A44" s="3" t="s">
        <v>141</v>
      </c>
      <c r="C44" s="4" t="n">
        <v>3388</v>
      </c>
      <c r="D44" s="4" t="n">
        <v>3189</v>
      </c>
      <c r="E44" s="4" t="n">
        <v>10972</v>
      </c>
      <c r="G44" s="4" t="n">
        <v>7216</v>
      </c>
    </row>
    <row r="45" spans="1:8">
      <c r="A45" s="3" t="s">
        <v>91</v>
      </c>
      <c r="C45" s="4" t="n">
        <v>2652</v>
      </c>
      <c r="D45" s="4" t="n">
        <v>2809</v>
      </c>
      <c r="E45" s="4" t="n">
        <v>8175</v>
      </c>
      <c r="G45" s="4" t="n">
        <v>8438</v>
      </c>
    </row>
    <row r="46" spans="1:8">
      <c r="A46" s="3" t="s">
        <v>709</v>
      </c>
      <c r="C46" s="4" t="n">
        <v>65890</v>
      </c>
      <c r="D46" s="4" t="n">
        <v>42489</v>
      </c>
      <c r="E46" s="4" t="n">
        <v>128519</v>
      </c>
      <c r="G46" s="4" t="n">
        <v>112658</v>
      </c>
    </row>
    <row r="47" spans="1:8">
      <c r="A47" s="6" t="s">
        <v>710</v>
      </c>
    </row>
    <row r="48" spans="1:8">
      <c r="A48" s="3" t="s">
        <v>711</v>
      </c>
      <c r="C48" s="4" t="n">
        <v>490</v>
      </c>
      <c r="D48" s="4" t="n">
        <v>1106</v>
      </c>
      <c r="E48" s="4" t="n">
        <v>2847</v>
      </c>
      <c r="G48" s="4" t="n">
        <v>4435</v>
      </c>
    </row>
    <row r="49" spans="1:8">
      <c r="A49" s="3" t="s">
        <v>714</v>
      </c>
    </row>
    <row r="50" spans="1:8">
      <c r="A50" s="6" t="s">
        <v>694</v>
      </c>
    </row>
    <row r="51" spans="1:8">
      <c r="A51" s="3" t="s">
        <v>669</v>
      </c>
      <c r="C51" s="4" t="n">
        <v>0</v>
      </c>
      <c r="D51" s="4" t="n">
        <v>218</v>
      </c>
      <c r="E51" s="4" t="n">
        <v>0</v>
      </c>
      <c r="G51" s="4" t="n">
        <v>643</v>
      </c>
    </row>
    <row r="52" spans="1:8">
      <c r="A52" s="3" t="s">
        <v>704</v>
      </c>
      <c r="C52" s="4" t="n">
        <v>0</v>
      </c>
      <c r="D52" s="4" t="n">
        <v>0</v>
      </c>
      <c r="E52" s="4" t="n">
        <v>0</v>
      </c>
      <c r="G52" s="4" t="n">
        <v>0</v>
      </c>
    </row>
    <row r="53" spans="1:8">
      <c r="A53" s="3" t="s">
        <v>705</v>
      </c>
      <c r="B53" s="3" t="s">
        <v>715</v>
      </c>
      <c r="C53" s="4" t="n">
        <v>24445</v>
      </c>
      <c r="D53" s="4" t="n">
        <v>14695</v>
      </c>
      <c r="E53" s="4" t="n">
        <v>56985</v>
      </c>
      <c r="G53" s="4" t="n">
        <v>34676</v>
      </c>
    </row>
    <row r="54" spans="1:8">
      <c r="A54" s="3" t="s">
        <v>91</v>
      </c>
      <c r="C54" s="4" t="n">
        <v>21005</v>
      </c>
      <c r="D54" s="4" t="n">
        <v>20559</v>
      </c>
      <c r="E54" s="4" t="n">
        <v>62039</v>
      </c>
      <c r="G54" s="4" t="n">
        <v>60973</v>
      </c>
    </row>
    <row r="55" spans="1:8">
      <c r="A55" s="3" t="s">
        <v>92</v>
      </c>
      <c r="C55" s="4" t="n">
        <v>-45450</v>
      </c>
      <c r="D55" s="4" t="n">
        <v>-35036</v>
      </c>
      <c r="E55" s="4" t="n">
        <v>-119024</v>
      </c>
      <c r="G55" s="4" t="n">
        <v>-95006</v>
      </c>
    </row>
    <row r="56" spans="1:8">
      <c r="A56" s="6" t="s">
        <v>708</v>
      </c>
    </row>
    <row r="57" spans="1:8">
      <c r="A57" s="3" t="s">
        <v>92</v>
      </c>
      <c r="C57" s="4" t="n">
        <v>-45450</v>
      </c>
      <c r="D57" s="4" t="n">
        <v>-35036</v>
      </c>
      <c r="E57" s="4" t="n">
        <v>-119024</v>
      </c>
      <c r="G57" s="4" t="n">
        <v>-95006</v>
      </c>
    </row>
    <row r="58" spans="1:8">
      <c r="A58" s="3" t="s">
        <v>141</v>
      </c>
      <c r="C58" s="4" t="n">
        <v>3634</v>
      </c>
      <c r="D58" s="4" t="n">
        <v>1664</v>
      </c>
      <c r="E58" s="4" t="n">
        <v>8533</v>
      </c>
      <c r="G58" s="4" t="n">
        <v>4892</v>
      </c>
    </row>
    <row r="59" spans="1:8">
      <c r="A59" s="3" t="s">
        <v>91</v>
      </c>
      <c r="C59" s="4" t="n">
        <v>21005</v>
      </c>
      <c r="D59" s="4" t="n">
        <v>20559</v>
      </c>
      <c r="E59" s="4" t="n">
        <v>62039</v>
      </c>
      <c r="G59" s="4" t="n">
        <v>60973</v>
      </c>
    </row>
    <row r="60" spans="1:8">
      <c r="A60" s="3" t="s">
        <v>709</v>
      </c>
      <c r="C60" s="4" t="n">
        <v>-20811</v>
      </c>
      <c r="D60" s="4" t="n">
        <v>-12813</v>
      </c>
      <c r="E60" s="4" t="n">
        <v>-48452</v>
      </c>
      <c r="G60" s="4" t="n">
        <v>-29141</v>
      </c>
    </row>
    <row r="61" spans="1:8">
      <c r="A61" s="6" t="s">
        <v>710</v>
      </c>
    </row>
    <row r="62" spans="1:8">
      <c r="A62" s="3" t="s">
        <v>711</v>
      </c>
      <c r="C62" s="7" t="n">
        <v>8523</v>
      </c>
      <c r="D62" s="7" t="n">
        <v>3197</v>
      </c>
      <c r="E62" s="7" t="n">
        <v>21138</v>
      </c>
      <c r="G62" s="7" t="n">
        <v>58632</v>
      </c>
      <c r="H62" s="3" t="s">
        <v>716</v>
      </c>
    </row>
    <row r="63" spans="1:8"/>
    <row r="64" spans="1:8">
      <c r="A64" s="3" t="s">
        <v>85</v>
      </c>
      <c r="B64" s="3" t="s">
        <v>111</v>
      </c>
    </row>
    <row r="65" spans="1:8">
      <c r="A65" s="3" t="s">
        <v>88</v>
      </c>
      <c r="B65" s="3" t="s">
        <v>112</v>
      </c>
    </row>
    <row r="66" spans="1:8">
      <c r="A66" s="3" t="s">
        <v>90</v>
      </c>
      <c r="B66" s="3" t="s">
        <v>113</v>
      </c>
    </row>
    <row r="67" spans="1:8">
      <c r="A67" s="3" t="s">
        <v>96</v>
      </c>
      <c r="B67" s="3" t="s">
        <v>114</v>
      </c>
    </row>
    <row r="68" spans="1:8">
      <c r="A68" s="3" t="s">
        <v>99</v>
      </c>
      <c r="B68" s="3" t="s">
        <v>115</v>
      </c>
    </row>
    <row r="69" spans="1:8">
      <c r="A69" s="3" t="s">
        <v>715</v>
      </c>
      <c r="B69" s="3" t="s">
        <v>717</v>
      </c>
    </row>
    <row r="70" spans="1:8">
      <c r="A70" s="3" t="s">
        <v>716</v>
      </c>
      <c r="B70" s="3" t="s">
        <v>718</v>
      </c>
    </row>
  </sheetData>
  <mergeCells count="13">
    <mergeCell ref="A1:B2"/>
    <mergeCell ref="C1:D1"/>
    <mergeCell ref="E1:H1"/>
    <mergeCell ref="E2:F2"/>
    <mergeCell ref="G2:H2"/>
    <mergeCell ref="A63:G63"/>
    <mergeCell ref="B64:G64"/>
    <mergeCell ref="B65:G65"/>
    <mergeCell ref="B66:G66"/>
    <mergeCell ref="B67:G67"/>
    <mergeCell ref="B68:G68"/>
    <mergeCell ref="B69:G69"/>
    <mergeCell ref="B70:G7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2"/>
    <col customWidth="1" max="3" min="3" width="29"/>
    <col customWidth="1" max="4" min="4" width="34"/>
    <col customWidth="1" max="5" min="5" width="36"/>
    <col customWidth="1" max="6" min="6" width="24"/>
    <col customWidth="1" max="7" min="7" width="49"/>
    <col customWidth="1" max="8" min="8" width="55"/>
    <col customWidth="1" max="9" min="9" width="70"/>
    <col customWidth="1" max="10" min="10" width="48"/>
  </cols>
  <sheetData>
    <row r="1" spans="1:10">
      <c r="A1" s="1" t="s">
        <v>173</v>
      </c>
      <c r="B1" s="2" t="s">
        <v>174</v>
      </c>
      <c r="C1" s="2" t="s">
        <v>175</v>
      </c>
      <c r="D1" s="2" t="s">
        <v>176</v>
      </c>
      <c r="E1" s="2" t="s">
        <v>177</v>
      </c>
      <c r="F1" s="2" t="s">
        <v>178</v>
      </c>
      <c r="G1" s="2" t="s">
        <v>179</v>
      </c>
      <c r="H1" s="2" t="s">
        <v>180</v>
      </c>
      <c r="I1" s="2" t="s">
        <v>181</v>
      </c>
      <c r="J1" s="2" t="s">
        <v>182</v>
      </c>
    </row>
    <row r="2" spans="1:10">
      <c r="A2" s="3" t="s">
        <v>183</v>
      </c>
      <c r="B2" s="7" t="n">
        <v>1223275</v>
      </c>
      <c r="D2" s="7" t="n">
        <v>1263490</v>
      </c>
      <c r="H2" s="7" t="n">
        <v>-40215</v>
      </c>
      <c r="I2" s="7" t="n">
        <v>1223275</v>
      </c>
    </row>
    <row r="3" spans="1:10">
      <c r="A3" s="6" t="s">
        <v>184</v>
      </c>
    </row>
    <row r="4" spans="1:10">
      <c r="A4" s="3" t="s">
        <v>185</v>
      </c>
      <c r="B4" s="4" t="n">
        <v>-18871</v>
      </c>
      <c r="D4" s="4" t="n">
        <v>-1603</v>
      </c>
      <c r="G4" s="7" t="n">
        <v>-17268</v>
      </c>
      <c r="I4" s="4" t="n">
        <v>-18871</v>
      </c>
    </row>
    <row r="5" spans="1:10">
      <c r="A5" s="3" t="s">
        <v>186</v>
      </c>
      <c r="B5" s="4" t="n">
        <v>-18871</v>
      </c>
    </row>
    <row r="6" spans="1:10">
      <c r="A6" s="3" t="s">
        <v>187</v>
      </c>
      <c r="B6" s="4" t="n">
        <v>121</v>
      </c>
      <c r="H6" s="4" t="n">
        <v>121</v>
      </c>
      <c r="I6" s="4" t="n">
        <v>121</v>
      </c>
    </row>
    <row r="7" spans="1:10">
      <c r="A7" s="3" t="s">
        <v>188</v>
      </c>
      <c r="B7" s="4" t="n">
        <v>-18750</v>
      </c>
      <c r="I7" s="4" t="n">
        <v>-18750</v>
      </c>
    </row>
    <row r="8" spans="1:10">
      <c r="A8" s="3" t="s">
        <v>189</v>
      </c>
      <c r="B8" s="4" t="n">
        <v>-18750</v>
      </c>
    </row>
    <row r="9" spans="1:10">
      <c r="A9" s="3" t="s">
        <v>190</v>
      </c>
      <c r="B9" s="4" t="n">
        <v>756</v>
      </c>
      <c r="E9" s="7" t="n">
        <v>-2563</v>
      </c>
      <c r="F9" s="7" t="n">
        <v>3319</v>
      </c>
      <c r="I9" s="4" t="n">
        <v>756</v>
      </c>
    </row>
    <row r="10" spans="1:10">
      <c r="A10" s="3" t="s">
        <v>191</v>
      </c>
      <c r="B10" s="4" t="n">
        <v>14637</v>
      </c>
      <c r="E10" s="4" t="n">
        <v>14637</v>
      </c>
      <c r="I10" s="4" t="n">
        <v>14637</v>
      </c>
    </row>
    <row r="11" spans="1:10">
      <c r="A11" s="3" t="s">
        <v>192</v>
      </c>
      <c r="B11" s="4" t="n">
        <v>-48</v>
      </c>
      <c r="E11" s="4" t="n">
        <v>-48</v>
      </c>
      <c r="I11" s="4" t="n">
        <v>-48</v>
      </c>
    </row>
    <row r="12" spans="1:10">
      <c r="A12" s="3" t="s">
        <v>161</v>
      </c>
      <c r="B12" s="4" t="n">
        <v>-78001</v>
      </c>
      <c r="F12" s="4" t="n">
        <v>-78001</v>
      </c>
      <c r="I12" s="4" t="n">
        <v>-78001</v>
      </c>
    </row>
    <row r="13" spans="1:10">
      <c r="A13" s="3" t="s">
        <v>193</v>
      </c>
      <c r="B13" s="4" t="n">
        <v>1525982</v>
      </c>
      <c r="D13" s="4" t="n">
        <v>1525982</v>
      </c>
      <c r="I13" s="4" t="n">
        <v>1525982</v>
      </c>
    </row>
    <row r="14" spans="1:10">
      <c r="A14" s="3" t="s">
        <v>194</v>
      </c>
      <c r="B14" s="4" t="n">
        <v>0</v>
      </c>
      <c r="C14" s="7" t="n">
        <v>249</v>
      </c>
      <c r="D14" s="4" t="n">
        <v>-2787869</v>
      </c>
      <c r="E14" s="4" t="n">
        <v>2787620</v>
      </c>
      <c r="I14" s="4" t="n">
        <v>0</v>
      </c>
    </row>
    <row r="15" spans="1:10">
      <c r="A15" s="3" t="s">
        <v>195</v>
      </c>
      <c r="B15" s="4" t="n">
        <v>-413</v>
      </c>
      <c r="E15" s="4" t="n">
        <v>-413</v>
      </c>
      <c r="I15" s="4" t="n">
        <v>-413</v>
      </c>
    </row>
    <row r="16" spans="1:10">
      <c r="A16" s="3" t="s">
        <v>196</v>
      </c>
      <c r="B16" s="4" t="n">
        <v>5896</v>
      </c>
      <c r="H16" s="4" t="n">
        <v>5896</v>
      </c>
      <c r="I16" s="4" t="n">
        <v>5896</v>
      </c>
    </row>
    <row r="17" spans="1:10">
      <c r="A17" s="3" t="s">
        <v>197</v>
      </c>
      <c r="B17" s="4" t="n">
        <v>2673334</v>
      </c>
      <c r="C17" s="4" t="n">
        <v>249</v>
      </c>
      <c r="D17" s="7" t="n">
        <v>0</v>
      </c>
      <c r="E17" s="4" t="n">
        <v>2799233</v>
      </c>
      <c r="F17" s="4" t="n">
        <v>-74682</v>
      </c>
      <c r="G17" s="4" t="n">
        <v>-17268</v>
      </c>
      <c r="H17" s="4" t="n">
        <v>-34198</v>
      </c>
      <c r="I17" s="4" t="n">
        <v>2673334</v>
      </c>
    </row>
    <row r="18" spans="1:10">
      <c r="A18" s="3" t="s">
        <v>198</v>
      </c>
      <c r="B18" s="4" t="n">
        <v>2586421</v>
      </c>
      <c r="C18" s="4" t="n">
        <v>249</v>
      </c>
      <c r="E18" s="4" t="n">
        <v>2806352</v>
      </c>
      <c r="F18" s="4" t="n">
        <v>-101882</v>
      </c>
      <c r="G18" s="4" t="n">
        <v>-75687</v>
      </c>
      <c r="H18" s="4" t="n">
        <v>-42611</v>
      </c>
      <c r="I18" s="4" t="n">
        <v>2586421</v>
      </c>
    </row>
    <row r="19" spans="1:10">
      <c r="A19" s="6" t="s">
        <v>184</v>
      </c>
    </row>
    <row r="20" spans="1:10">
      <c r="A20" s="3" t="s">
        <v>185</v>
      </c>
      <c r="B20" s="4" t="n">
        <v>11555</v>
      </c>
      <c r="G20" s="4" t="n">
        <v>11555</v>
      </c>
      <c r="I20" s="4" t="n">
        <v>11555</v>
      </c>
    </row>
    <row r="21" spans="1:10">
      <c r="A21" s="3" t="s">
        <v>199</v>
      </c>
      <c r="B21" s="4" t="n">
        <v>-891</v>
      </c>
    </row>
    <row r="22" spans="1:10">
      <c r="A22" s="3" t="s">
        <v>186</v>
      </c>
      <c r="B22" s="4" t="n">
        <v>10664</v>
      </c>
    </row>
    <row r="23" spans="1:10">
      <c r="A23" s="3" t="s">
        <v>187</v>
      </c>
      <c r="B23" s="4" t="n">
        <v>16840</v>
      </c>
      <c r="H23" s="4" t="n">
        <v>16840</v>
      </c>
      <c r="I23" s="4" t="n">
        <v>16840</v>
      </c>
    </row>
    <row r="24" spans="1:10">
      <c r="A24" s="3" t="s">
        <v>188</v>
      </c>
      <c r="B24" s="4" t="n">
        <v>28395</v>
      </c>
      <c r="I24" s="4" t="n">
        <v>28395</v>
      </c>
    </row>
    <row r="25" spans="1:10">
      <c r="A25" s="3" t="s">
        <v>200</v>
      </c>
      <c r="J25" s="7" t="n">
        <v>-891</v>
      </c>
    </row>
    <row r="26" spans="1:10">
      <c r="A26" s="3" t="s">
        <v>189</v>
      </c>
      <c r="B26" s="4" t="n">
        <v>27504</v>
      </c>
    </row>
    <row r="27" spans="1:10">
      <c r="A27" s="3" t="s">
        <v>190</v>
      </c>
      <c r="B27" s="4" t="n">
        <v>7</v>
      </c>
      <c r="E27" s="4" t="n">
        <v>-39</v>
      </c>
      <c r="F27" s="4" t="n">
        <v>46</v>
      </c>
      <c r="I27" s="4" t="n">
        <v>7</v>
      </c>
    </row>
    <row r="28" spans="1:10">
      <c r="A28" s="3" t="s">
        <v>191</v>
      </c>
      <c r="B28" s="4" t="n">
        <v>30584</v>
      </c>
      <c r="E28" s="4" t="n">
        <v>30584</v>
      </c>
      <c r="I28" s="4" t="n">
        <v>30584</v>
      </c>
    </row>
    <row r="29" spans="1:10">
      <c r="A29" s="3" t="s">
        <v>192</v>
      </c>
      <c r="B29" s="4" t="n">
        <v>-7034</v>
      </c>
      <c r="E29" s="4" t="n">
        <v>-5702</v>
      </c>
      <c r="F29" s="4" t="n">
        <v>-1332</v>
      </c>
      <c r="I29" s="4" t="n">
        <v>-7034</v>
      </c>
    </row>
    <row r="30" spans="1:10">
      <c r="A30" s="3" t="s">
        <v>201</v>
      </c>
      <c r="B30" s="4" t="n">
        <v>0</v>
      </c>
      <c r="E30" s="4" t="n">
        <v>-8630</v>
      </c>
      <c r="F30" s="4" t="n">
        <v>8630</v>
      </c>
      <c r="I30" s="4" t="n">
        <v>0</v>
      </c>
    </row>
    <row r="31" spans="1:10">
      <c r="A31" s="3" t="s">
        <v>161</v>
      </c>
      <c r="B31" s="4" t="n">
        <v>-147967</v>
      </c>
      <c r="F31" s="4" t="n">
        <v>-147967</v>
      </c>
      <c r="I31" s="4" t="n">
        <v>-147967</v>
      </c>
    </row>
    <row r="32" spans="1:10">
      <c r="A32" s="3" t="s">
        <v>202</v>
      </c>
      <c r="B32" s="4" t="n">
        <v>11394</v>
      </c>
      <c r="J32" s="4" t="n">
        <v>11394</v>
      </c>
    </row>
    <row r="33" spans="1:10">
      <c r="A33" s="3" t="s">
        <v>203</v>
      </c>
      <c r="B33" s="4" t="n">
        <v>2500909</v>
      </c>
      <c r="C33" s="7" t="n">
        <v>249</v>
      </c>
      <c r="E33" s="7" t="n">
        <v>2822565</v>
      </c>
      <c r="F33" s="7" t="n">
        <v>-242505</v>
      </c>
      <c r="G33" s="7" t="n">
        <v>-64132</v>
      </c>
      <c r="H33" s="7" t="n">
        <v>-25771</v>
      </c>
      <c r="I33" s="7" t="n">
        <v>2490406</v>
      </c>
      <c r="J33" s="7" t="n">
        <v>10503</v>
      </c>
    </row>
    <row r="34" spans="1:10">
      <c r="A34" s="6" t="s">
        <v>204</v>
      </c>
    </row>
    <row r="35" spans="1:10">
      <c r="A35" s="3" t="s">
        <v>205</v>
      </c>
      <c r="B35" s="4" t="n">
        <v>85000</v>
      </c>
    </row>
    <row r="36" spans="1:10">
      <c r="A36" s="3" t="s">
        <v>206</v>
      </c>
      <c r="B36" s="7" t="n">
        <v>85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7</v>
      </c>
      <c r="B1" s="2" t="s">
        <v>1</v>
      </c>
    </row>
    <row r="2" spans="1:2">
      <c r="B2" s="2" t="s">
        <v>2</v>
      </c>
    </row>
    <row r="3" spans="1:2">
      <c r="A3" s="6" t="s">
        <v>208</v>
      </c>
    </row>
    <row r="4" spans="1:2">
      <c r="A4" s="3" t="s">
        <v>209</v>
      </c>
      <c r="B4" s="3"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18:38Z</dcterms:created>
  <dcterms:modified xmlns:dcterms="http://purl.org/dc/terms/" xmlns:xsi="http://www.w3.org/2001/XMLSchema-instance" xsi:type="dcterms:W3CDTF">2017-05-04T17:18:38Z</dcterms:modified>
</cp:coreProperties>
</file>